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Part" sheetId="6" state="visible" r:id="rId6"/>
    <sheet xmlns:r="http://schemas.openxmlformats.org/officeDocument/2006/relationships" name="Consolidated Statements of Cash" sheetId="7" state="visible" r:id="rId7"/>
    <sheet xmlns:r="http://schemas.openxmlformats.org/officeDocument/2006/relationships" name="Organization and Presentation" sheetId="8" state="visible" r:id="rId8"/>
    <sheet xmlns:r="http://schemas.openxmlformats.org/officeDocument/2006/relationships" name="Summary of Significant Accounti" sheetId="9" state="visible" r:id="rId9"/>
    <sheet xmlns:r="http://schemas.openxmlformats.org/officeDocument/2006/relationships" name="Acquisition and Pushdown Accoun" sheetId="10" state="visible" r:id="rId10"/>
    <sheet xmlns:r="http://schemas.openxmlformats.org/officeDocument/2006/relationships" name="Restructuring and Impairment Ch" sheetId="11" state="visible" r:id="rId11"/>
    <sheet xmlns:r="http://schemas.openxmlformats.org/officeDocument/2006/relationships" name="Inventories" sheetId="12" state="visible" r:id="rId12"/>
    <sheet xmlns:r="http://schemas.openxmlformats.org/officeDocument/2006/relationships" name="Restricted Investments and Bond" sheetId="13" state="visible" r:id="rId13"/>
    <sheet xmlns:r="http://schemas.openxmlformats.org/officeDocument/2006/relationships" name="Postretirement Medical Benefits" sheetId="14" state="visible" r:id="rId14"/>
    <sheet xmlns:r="http://schemas.openxmlformats.org/officeDocument/2006/relationships" name="Pension and Other Savings Plans" sheetId="15" state="visible" r:id="rId15"/>
    <sheet xmlns:r="http://schemas.openxmlformats.org/officeDocument/2006/relationships" name="Leases" sheetId="16" state="visible" r:id="rId16"/>
    <sheet xmlns:r="http://schemas.openxmlformats.org/officeDocument/2006/relationships" name="Intangible Assets" sheetId="17" state="visible" r:id="rId17"/>
    <sheet xmlns:r="http://schemas.openxmlformats.org/officeDocument/2006/relationships" name="Other Current Assets and Liabil" sheetId="18" state="visible" r:id="rId18"/>
    <sheet xmlns:r="http://schemas.openxmlformats.org/officeDocument/2006/relationships" name="Asset Retirement Obligations" sheetId="19" state="visible" r:id="rId19"/>
    <sheet xmlns:r="http://schemas.openxmlformats.org/officeDocument/2006/relationships" name="Long-Term Debt" sheetId="20" state="visible" r:id="rId20"/>
    <sheet xmlns:r="http://schemas.openxmlformats.org/officeDocument/2006/relationships" name="Fair Value Measurements" sheetId="21" state="visible" r:id="rId21"/>
    <sheet xmlns:r="http://schemas.openxmlformats.org/officeDocument/2006/relationships" name="Distribution of Available Cash" sheetId="22" state="visible" r:id="rId22"/>
    <sheet xmlns:r="http://schemas.openxmlformats.org/officeDocument/2006/relationships" name="Long-Term Incentive Plan" sheetId="23" state="visible" r:id="rId23"/>
    <sheet xmlns:r="http://schemas.openxmlformats.org/officeDocument/2006/relationships" name="Partners Capital and Convertibl" sheetId="24" state="visible" r:id="rId24"/>
    <sheet xmlns:r="http://schemas.openxmlformats.org/officeDocument/2006/relationships" name="Noncontrolling Interest" sheetId="25" state="visible" r:id="rId25"/>
    <sheet xmlns:r="http://schemas.openxmlformats.org/officeDocument/2006/relationships" name="Workers' Compensation and Black" sheetId="26" state="visible" r:id="rId26"/>
    <sheet xmlns:r="http://schemas.openxmlformats.org/officeDocument/2006/relationships" name="Income Tax" sheetId="27" state="visible" r:id="rId27"/>
    <sheet xmlns:r="http://schemas.openxmlformats.org/officeDocument/2006/relationships" name="Commitments and Contingencies" sheetId="28" state="visible" r:id="rId28"/>
    <sheet xmlns:r="http://schemas.openxmlformats.org/officeDocument/2006/relationships" name="Concentration of Credit Risk an" sheetId="29" state="visible" r:id="rId29"/>
    <sheet xmlns:r="http://schemas.openxmlformats.org/officeDocument/2006/relationships" name="Accumulated Other Comprehensive" sheetId="30" state="visible" r:id="rId30"/>
    <sheet xmlns:r="http://schemas.openxmlformats.org/officeDocument/2006/relationships" name="Related Party Transactions" sheetId="31" state="visible" r:id="rId31"/>
    <sheet xmlns:r="http://schemas.openxmlformats.org/officeDocument/2006/relationships" name="Segment Information" sheetId="32" state="visible" r:id="rId32"/>
    <sheet xmlns:r="http://schemas.openxmlformats.org/officeDocument/2006/relationships" name="Supplemental Quarterly Financia" sheetId="33" state="visible" r:id="rId33"/>
    <sheet xmlns:r="http://schemas.openxmlformats.org/officeDocument/2006/relationships" name="Subsequent Events"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Restructuring and Impairment 37" sheetId="37" state="visible" r:id="rId37"/>
    <sheet xmlns:r="http://schemas.openxmlformats.org/officeDocument/2006/relationships" name="Inventories (Tables)" sheetId="38" state="visible" r:id="rId38"/>
    <sheet xmlns:r="http://schemas.openxmlformats.org/officeDocument/2006/relationships" name="Restricted Investments and Bo39" sheetId="39" state="visible" r:id="rId39"/>
    <sheet xmlns:r="http://schemas.openxmlformats.org/officeDocument/2006/relationships" name="Postretirement Medical Benefi40" sheetId="40" state="visible" r:id="rId40"/>
    <sheet xmlns:r="http://schemas.openxmlformats.org/officeDocument/2006/relationships" name="Pension and Other Savings Pla41" sheetId="41" state="visible" r:id="rId41"/>
    <sheet xmlns:r="http://schemas.openxmlformats.org/officeDocument/2006/relationships" name="Leases (Tables)" sheetId="42" state="visible" r:id="rId42"/>
    <sheet xmlns:r="http://schemas.openxmlformats.org/officeDocument/2006/relationships" name="Intangible Assets (Tables)" sheetId="43" state="visible" r:id="rId43"/>
    <sheet xmlns:r="http://schemas.openxmlformats.org/officeDocument/2006/relationships" name="Other Current Assets and Liab44" sheetId="44" state="visible" r:id="rId44"/>
    <sheet xmlns:r="http://schemas.openxmlformats.org/officeDocument/2006/relationships" name="Asset Retirement Obligations (T" sheetId="45" state="visible" r:id="rId45"/>
    <sheet xmlns:r="http://schemas.openxmlformats.org/officeDocument/2006/relationships" name="Long-Term Debt (Tables)" sheetId="46" state="visible" r:id="rId46"/>
    <sheet xmlns:r="http://schemas.openxmlformats.org/officeDocument/2006/relationships" name="Fair Value Measurements (Tables" sheetId="47" state="visible" r:id="rId47"/>
    <sheet xmlns:r="http://schemas.openxmlformats.org/officeDocument/2006/relationships" name="Distribution of Available Cash " sheetId="48" state="visible" r:id="rId48"/>
    <sheet xmlns:r="http://schemas.openxmlformats.org/officeDocument/2006/relationships" name="Long-Term Incentive Plan (Table" sheetId="49" state="visible" r:id="rId49"/>
    <sheet xmlns:r="http://schemas.openxmlformats.org/officeDocument/2006/relationships" name="Partners' Capital and Convertib" sheetId="50" state="visible" r:id="rId50"/>
    <sheet xmlns:r="http://schemas.openxmlformats.org/officeDocument/2006/relationships" name="Noncontrolling Interest (Tables" sheetId="51" state="visible" r:id="rId51"/>
    <sheet xmlns:r="http://schemas.openxmlformats.org/officeDocument/2006/relationships" name="Concentration of Credit Risk 52" sheetId="52" state="visible" r:id="rId52"/>
    <sheet xmlns:r="http://schemas.openxmlformats.org/officeDocument/2006/relationships" name="Accumulated Other Comprehensi53" sheetId="53" state="visible" r:id="rId53"/>
    <sheet xmlns:r="http://schemas.openxmlformats.org/officeDocument/2006/relationships" name="Supplemental Quarterly Financ54" sheetId="54" state="visible" r:id="rId54"/>
    <sheet xmlns:r="http://schemas.openxmlformats.org/officeDocument/2006/relationships" name="Organization and Presentation -"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Acquisition and Pushdown Acco58" sheetId="58" state="visible" r:id="rId58"/>
    <sheet xmlns:r="http://schemas.openxmlformats.org/officeDocument/2006/relationships" name="Restructuring and Impairment 59" sheetId="59" state="visible" r:id="rId59"/>
    <sheet xmlns:r="http://schemas.openxmlformats.org/officeDocument/2006/relationships" name="Restructuring and Impairment 60" sheetId="60" state="visible" r:id="rId60"/>
    <sheet xmlns:r="http://schemas.openxmlformats.org/officeDocument/2006/relationships" name="Restructuring and Impairment 61" sheetId="61" state="visible" r:id="rId61"/>
    <sheet xmlns:r="http://schemas.openxmlformats.org/officeDocument/2006/relationships" name="Inventories (Details)" sheetId="62" state="visible" r:id="rId62"/>
    <sheet xmlns:r="http://schemas.openxmlformats.org/officeDocument/2006/relationships" name="Restricted Investments and Bo63" sheetId="63" state="visible" r:id="rId63"/>
    <sheet xmlns:r="http://schemas.openxmlformats.org/officeDocument/2006/relationships" name="Restricted Investments and Bo64" sheetId="64" state="visible" r:id="rId64"/>
    <sheet xmlns:r="http://schemas.openxmlformats.org/officeDocument/2006/relationships" name="Restricted Investments and Bo65" sheetId="65" state="visible" r:id="rId65"/>
    <sheet xmlns:r="http://schemas.openxmlformats.org/officeDocument/2006/relationships" name="Restricted Investments and Bo66" sheetId="66" state="visible" r:id="rId66"/>
    <sheet xmlns:r="http://schemas.openxmlformats.org/officeDocument/2006/relationships" name="Postretirement Medical Benefi67" sheetId="67" state="visible" r:id="rId67"/>
    <sheet xmlns:r="http://schemas.openxmlformats.org/officeDocument/2006/relationships" name="- Components of Net Periodic Po" sheetId="68" state="visible" r:id="rId68"/>
    <sheet xmlns:r="http://schemas.openxmlformats.org/officeDocument/2006/relationships" name="Postretirement Medical Benefi69" sheetId="69" state="visible" r:id="rId69"/>
    <sheet xmlns:r="http://schemas.openxmlformats.org/officeDocument/2006/relationships" name="Postretirement Medical Benefi70" sheetId="70" state="visible" r:id="rId70"/>
    <sheet xmlns:r="http://schemas.openxmlformats.org/officeDocument/2006/relationships" name="Pension and Other Savings Pla71" sheetId="71" state="visible" r:id="rId71"/>
    <sheet xmlns:r="http://schemas.openxmlformats.org/officeDocument/2006/relationships" name="Pension and Other Savings Pla72" sheetId="72" state="visible" r:id="rId72"/>
    <sheet xmlns:r="http://schemas.openxmlformats.org/officeDocument/2006/relationships" name="Pension and Other Savings Pla73" sheetId="73" state="visible" r:id="rId73"/>
    <sheet xmlns:r="http://schemas.openxmlformats.org/officeDocument/2006/relationships" name="Pension and Other Savings Pla74" sheetId="74" state="visible" r:id="rId74"/>
    <sheet xmlns:r="http://schemas.openxmlformats.org/officeDocument/2006/relationships" name="Leases - Narrative (Details)" sheetId="75" state="visible" r:id="rId75"/>
    <sheet xmlns:r="http://schemas.openxmlformats.org/officeDocument/2006/relationships" name="Leases - Assets under Capital L" sheetId="76" state="visible" r:id="rId76"/>
    <sheet xmlns:r="http://schemas.openxmlformats.org/officeDocument/2006/relationships" name="Leases - Future Minimum Payment" sheetId="77" state="visible" r:id="rId77"/>
    <sheet xmlns:r="http://schemas.openxmlformats.org/officeDocument/2006/relationships" name="Intangible Assets - Schedule (D" sheetId="78" state="visible" r:id="rId78"/>
    <sheet xmlns:r="http://schemas.openxmlformats.org/officeDocument/2006/relationships" name="Intangible Assets - Amortizatio" sheetId="79" state="visible" r:id="rId79"/>
    <sheet xmlns:r="http://schemas.openxmlformats.org/officeDocument/2006/relationships" name="Other Current Assets and Liab80" sheetId="80" state="visible" r:id="rId80"/>
    <sheet xmlns:r="http://schemas.openxmlformats.org/officeDocument/2006/relationships" name="Asset Retirement Obligations - " sheetId="81" state="visible" r:id="rId81"/>
    <sheet xmlns:r="http://schemas.openxmlformats.org/officeDocument/2006/relationships" name="Asset Retirement Obligations 82" sheetId="82" state="visible" r:id="rId82"/>
    <sheet xmlns:r="http://schemas.openxmlformats.org/officeDocument/2006/relationships" name="Long-Term Debt - Schedule (Deta" sheetId="83" state="visible" r:id="rId83"/>
    <sheet xmlns:r="http://schemas.openxmlformats.org/officeDocument/2006/relationships" name="Long-Term Debt - Debt Maturity " sheetId="84" state="visible" r:id="rId84"/>
    <sheet xmlns:r="http://schemas.openxmlformats.org/officeDocument/2006/relationships" name="Long-Term Debt - Capital Leases" sheetId="85" state="visible" r:id="rId85"/>
    <sheet xmlns:r="http://schemas.openxmlformats.org/officeDocument/2006/relationships" name="Long-Term Debt - Credit Facilit" sheetId="86" state="visible" r:id="rId86"/>
    <sheet xmlns:r="http://schemas.openxmlformats.org/officeDocument/2006/relationships" name="Fair Value Measurements - Carry" sheetId="87" state="visible" r:id="rId87"/>
    <sheet xmlns:r="http://schemas.openxmlformats.org/officeDocument/2006/relationships" name="Fair Value Measurements - Finan" sheetId="88" state="visible" r:id="rId88"/>
    <sheet xmlns:r="http://schemas.openxmlformats.org/officeDocument/2006/relationships" name="Distribution of Available Cas89" sheetId="89" state="visible" r:id="rId89"/>
    <sheet xmlns:r="http://schemas.openxmlformats.org/officeDocument/2006/relationships" name="Long-Term Incentive Plan - Narr" sheetId="90" state="visible" r:id="rId90"/>
    <sheet xmlns:r="http://schemas.openxmlformats.org/officeDocument/2006/relationships" name="Long-Term Incentive Plan - Summ" sheetId="91" state="visible" r:id="rId91"/>
    <sheet xmlns:r="http://schemas.openxmlformats.org/officeDocument/2006/relationships" name="Earnings (Losses) Per Unit (Det" sheetId="92" state="visible" r:id="rId92"/>
    <sheet xmlns:r="http://schemas.openxmlformats.org/officeDocument/2006/relationships" name="Partners' Capital and Convert93" sheetId="93" state="visible" r:id="rId93"/>
    <sheet xmlns:r="http://schemas.openxmlformats.org/officeDocument/2006/relationships" name="- Computations (Details)" sheetId="94" state="visible" r:id="rId94"/>
    <sheet xmlns:r="http://schemas.openxmlformats.org/officeDocument/2006/relationships" name="Partners' Capital and Convert95" sheetId="95" state="visible" r:id="rId95"/>
    <sheet xmlns:r="http://schemas.openxmlformats.org/officeDocument/2006/relationships" name="Noncontrolling Interest - Narra" sheetId="96" state="visible" r:id="rId96"/>
    <sheet xmlns:r="http://schemas.openxmlformats.org/officeDocument/2006/relationships" name="Noncontrolling Interest - Roll " sheetId="97" state="visible" r:id="rId97"/>
    <sheet xmlns:r="http://schemas.openxmlformats.org/officeDocument/2006/relationships" name="Workers' Compensation and Bla98" sheetId="98" state="visible" r:id="rId98"/>
    <sheet xmlns:r="http://schemas.openxmlformats.org/officeDocument/2006/relationships" name="Commitments and Contingencies (" sheetId="99" state="visible" r:id="rId99"/>
    <sheet xmlns:r="http://schemas.openxmlformats.org/officeDocument/2006/relationships" name="Concentration of Credit Risk100" sheetId="100" state="visible" r:id="rId100"/>
    <sheet xmlns:r="http://schemas.openxmlformats.org/officeDocument/2006/relationships" name="Concentration of Credit Risk101" sheetId="101" state="visible" r:id="rId101"/>
    <sheet xmlns:r="http://schemas.openxmlformats.org/officeDocument/2006/relationships" name="Accumulated Other Comprehens102" sheetId="102" state="visible" r:id="rId102"/>
    <sheet xmlns:r="http://schemas.openxmlformats.org/officeDocument/2006/relationships" name="Accumulated Other Comprehens103" sheetId="103" state="visible" r:id="rId103"/>
    <sheet xmlns:r="http://schemas.openxmlformats.org/officeDocument/2006/relationships" name="Related Party Transactions (Det" sheetId="104" state="visible" r:id="rId104"/>
    <sheet xmlns:r="http://schemas.openxmlformats.org/officeDocument/2006/relationships" name="Segment Information (Details)" sheetId="105" state="visible" r:id="rId105"/>
    <sheet xmlns:r="http://schemas.openxmlformats.org/officeDocument/2006/relationships" name="Supplemental Quarterly Finan106" sheetId="106" state="visible" r:id="rId106"/>
  </sheets>
  <definedNames/>
  <calcPr calcId="124519" fullCalcOnLoad="1"/>
</workbook>
</file>

<file path=xl/sharedStrings.xml><?xml version="1.0" encoding="utf-8"?>
<sst xmlns="http://schemas.openxmlformats.org/spreadsheetml/2006/main" uniqueCount="914">
  <si>
    <t>Document And Entity Information - USD ($) $ in Millions</t>
  </si>
  <si>
    <t>12 Months Ended</t>
  </si>
  <si>
    <t>Dec. 31, 2016</t>
  </si>
  <si>
    <t>Mar. 10, 2017</t>
  </si>
  <si>
    <t>Jun. 30, 2016</t>
  </si>
  <si>
    <t>Document and Entity Information [Abstract]</t>
  </si>
  <si>
    <t>Entity Registrant Name</t>
  </si>
  <si>
    <t xml:space="preserve">Westmoreland Resource Partners, LP
</t>
  </si>
  <si>
    <t>Entity Central Index Key</t>
  </si>
  <si>
    <t>Current Fiscal Year End Date</t>
  </si>
  <si>
    <t>--12-31</t>
  </si>
  <si>
    <t>Entity Filer Category</t>
  </si>
  <si>
    <t>Non-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Current assets:</t>
  </si>
  <si>
    <t>Cash</t>
  </si>
  <si>
    <t>Receivables:</t>
  </si>
  <si>
    <t>Trade</t>
  </si>
  <si>
    <t>Other</t>
  </si>
  <si>
    <t>Receivables, Net, Current</t>
  </si>
  <si>
    <t>Inventories</t>
  </si>
  <si>
    <t>Assets Held-for-sale, Not Part of Disposal Group, Current</t>
  </si>
  <si>
    <t>Other current assets</t>
  </si>
  <si>
    <t>Total current assets</t>
  </si>
  <si>
    <t>Property, plant and equipment:</t>
  </si>
  <si>
    <t>Property, Plant and Equipment, Gross</t>
  </si>
  <si>
    <t>Less accumulated depreciation, depletion and amortization</t>
  </si>
  <si>
    <t>Net property, plant and equipment</t>
  </si>
  <si>
    <t>Advanced coal royalties</t>
  </si>
  <si>
    <t>Restricted Cash and Investments</t>
  </si>
  <si>
    <t>Restricted investments and bond collateral</t>
  </si>
  <si>
    <t>Intangible assets, net of accumulated amortization of $4.1 and $2.1 million at December 31, 2016 and 2015, respectively</t>
  </si>
  <si>
    <t>Deposits and other assets</t>
  </si>
  <si>
    <t>Total Assets</t>
  </si>
  <si>
    <t>Current liabilities:</t>
  </si>
  <si>
    <t>Current installments of long-term debt</t>
  </si>
  <si>
    <t>Accounts payable and accrued expenses:</t>
  </si>
  <si>
    <t>Deferred revenue</t>
  </si>
  <si>
    <t>Production taxes</t>
  </si>
  <si>
    <t>Asset retirement obligations</t>
  </si>
  <si>
    <t>Other current liabilities</t>
  </si>
  <si>
    <t>Total current liabilities</t>
  </si>
  <si>
    <t>Long-term debt, less current installments</t>
  </si>
  <si>
    <t>Asset retirement obligations, less current portion</t>
  </si>
  <si>
    <t>Other liabilities</t>
  </si>
  <si>
    <t>Total liabilities</t>
  </si>
  <si>
    <t>Partners' capital (deficit):</t>
  </si>
  <si>
    <t>Limited partners' capital</t>
  </si>
  <si>
    <t>General partner (35,291 units outstanding as of December 31, 2016 and 2015, respectively)</t>
  </si>
  <si>
    <t>Accumulated other comprehensive loss</t>
  </si>
  <si>
    <t>Total Westmoreland Resource Partners, LP capital (deficit)</t>
  </si>
  <si>
    <t>Total liabilities and partners’ capital (deficit)</t>
  </si>
  <si>
    <t>Land and Mineral Rights [Member]</t>
  </si>
  <si>
    <t>Property, Plant and Equipment [Member]</t>
  </si>
  <si>
    <t>Series A Convertible Units [Member]</t>
  </si>
  <si>
    <t>Series B Convertible Units [Member]</t>
  </si>
  <si>
    <t>Consolidated Balance Sheets (Parentheticals) - USD ($) $ in Millions</t>
  </si>
  <si>
    <t>Accumulated Amortization</t>
  </si>
  <si>
    <t>Limited partner capital account, units outstanding</t>
  </si>
  <si>
    <t>General partner capital account, units outstanding</t>
  </si>
  <si>
    <t>Consolidated Statements of Operations - USD ($) $ in Thousands</t>
  </si>
  <si>
    <t>Dec. 31, 2014</t>
  </si>
  <si>
    <t>Revenues:</t>
  </si>
  <si>
    <t>Coal revenues</t>
  </si>
  <si>
    <t>[1]</t>
  </si>
  <si>
    <t>Non-coal revenues</t>
  </si>
  <si>
    <t>Total revenues</t>
  </si>
  <si>
    <t>Costs and expenses:</t>
  </si>
  <si>
    <t>Cost of coal revenues</t>
  </si>
  <si>
    <t>Cost of non-coal revenues</t>
  </si>
  <si>
    <t>Depreciation, depletion and amortization</t>
  </si>
  <si>
    <t>Selling and administrative</t>
  </si>
  <si>
    <t>Loss (gain) on sales of assets</t>
  </si>
  <si>
    <t>Restructuring and impairment charges</t>
  </si>
  <si>
    <t>Total cost and expenses</t>
  </si>
  <si>
    <t>Operating (loss) income</t>
  </si>
  <si>
    <t>Other (expense) income:</t>
  </si>
  <si>
    <t>Interest expense</t>
  </si>
  <si>
    <t>Interest income</t>
  </si>
  <si>
    <t>Gain (loss) on debt extinguishment</t>
  </si>
  <si>
    <t>Other Nonoperating Income</t>
  </si>
  <si>
    <t>Other income</t>
  </si>
  <si>
    <t>Change in fair value of warrants</t>
  </si>
  <si>
    <t>Loss before income taxes</t>
  </si>
  <si>
    <t>Income tax expense</t>
  </si>
  <si>
    <t>Net loss</t>
  </si>
  <si>
    <t>Less net loss attributable to noncontrolling interest</t>
  </si>
  <si>
    <t>Net loss attributable to WMLP unitholders</t>
  </si>
  <si>
    <t>Less net (loss) income allocated to general partner</t>
  </si>
  <si>
    <t>Net loss allocated to limited partners</t>
  </si>
  <si>
    <t>Net Income (Loss), Per Outstanding Limited Partnership Unit, Basic and Diluted, Net of Tax, Total</t>
  </si>
  <si>
    <t>Limited partners:</t>
  </si>
  <si>
    <t>General partner (dollars per share)</t>
  </si>
  <si>
    <t>Common Units [Member]</t>
  </si>
  <si>
    <t>Distributions paid per unit, limited partners (dollars per share)</t>
  </si>
  <si>
    <t>Predecessor [Member]</t>
  </si>
  <si>
    <t>Predecessor [Member] | Common Units [Member]</t>
  </si>
  <si>
    <t>Common Stock [Member]</t>
  </si>
  <si>
    <t>Weighted average number of common units used in computation of Limited Partners' net loss per common unit (basic and diluted)1,2</t>
  </si>
  <si>
    <t>Common Stock [Member] | Predecessor [Member]</t>
  </si>
  <si>
    <t>Common Class A [Member]</t>
  </si>
  <si>
    <t>Common Class A [Member] | Predecessor [Member]</t>
  </si>
  <si>
    <t>Common Class B [Member]</t>
  </si>
  <si>
    <t>Common Class B [Member] | Predecessor [Member]</t>
  </si>
  <si>
    <t>Series A Convertible [Member]</t>
  </si>
  <si>
    <t>Series A Convertible [Member] | Common Class A [Member]</t>
  </si>
  <si>
    <t>Series A Convertible [Member] | Common Class B [Member]</t>
  </si>
  <si>
    <t>Common Units [Member] | Predecessor [Member]</t>
  </si>
  <si>
    <t>See Note 3. Acquisition And Pushdown Accounting to the consolidated financial statements.</t>
  </si>
  <si>
    <t>Consolidated Statements of Comprehensive Loss Statement - USD ($) $ in Thousands</t>
  </si>
  <si>
    <t>Other comprehensive income (loss)</t>
  </si>
  <si>
    <t>Unrealized gains and losses on available-for-sale securities</t>
  </si>
  <si>
    <t>Transferred to WCC</t>
  </si>
  <si>
    <t>Comprehensive loss attributable to Westmoreland Resource Partners, LP</t>
  </si>
  <si>
    <t>Consolidated Statements of Partners' Capital (Deficit) - USD ($) $ in Thousands</t>
  </si>
  <si>
    <t>Total</t>
  </si>
  <si>
    <t>Subordinated [Member]</t>
  </si>
  <si>
    <t>Limited Partners [Member]</t>
  </si>
  <si>
    <t>General Partners [Member]</t>
  </si>
  <si>
    <t>Net Investment [Member]</t>
  </si>
  <si>
    <t>AOCI Attributable to Parent [Member]</t>
  </si>
  <si>
    <t>Noncontrolling Interest [Member]</t>
  </si>
  <si>
    <t>Series A Convertible Units [Member]Limited Partners [Member]</t>
  </si>
  <si>
    <t>Series B Convertible Units [Member]Limited Partners [Member]</t>
  </si>
  <si>
    <t>Balance (units) (Predecessor [Member]) at Dec. 31, 2013</t>
  </si>
  <si>
    <t>Balance (Predecessor [Member]) at Dec. 31, 2013</t>
  </si>
  <si>
    <t>Net (loss) income | Predecessor [Member]</t>
  </si>
  <si>
    <t>Net (loss) income</t>
  </si>
  <si>
    <t>Redemption of noncontrolling interest | Predecessor [Member]</t>
  </si>
  <si>
    <t>Equity-based compensation | Predecessor [Member]</t>
  </si>
  <si>
    <t>Issuance of units to LTIP participants (units) | Predecessor [Member]</t>
  </si>
  <si>
    <t>Issuance of units to LTIP participants | Predecessor [Member]</t>
  </si>
  <si>
    <t>Purchase accounting adjustment/Class A convertible units issued in the acquisition of WKL</t>
  </si>
  <si>
    <t>Contribution of Kemmerer Fee Coal (units)</t>
  </si>
  <si>
    <t>Contribution of Kemmerer Fee Coal</t>
  </si>
  <si>
    <t>Contribution of Westmoreland Kemmerer LLC</t>
  </si>
  <si>
    <t>Balance (Predecessor [Member]) at Dec. 31, 2014</t>
  </si>
  <si>
    <t>Balance at Dec. 31, 2014</t>
  </si>
  <si>
    <t>Balance (units) (Predecessor [Member]) at Dec. 31, 2014</t>
  </si>
  <si>
    <t>Balance (units) at Dec. 31, 2014</t>
  </si>
  <si>
    <t>Attributable to Predecessor WKL</t>
  </si>
  <si>
    <t>Equity-based compensation</t>
  </si>
  <si>
    <t>Issuance of units to LTIP participants</t>
  </si>
  <si>
    <t>Attributable to partners</t>
  </si>
  <si>
    <t>Transaction with Parent/affiliate</t>
  </si>
  <si>
    <t>Net transfers to WCC</t>
  </si>
  <si>
    <t>Other comprehensive loss</t>
  </si>
  <si>
    <t>Acquisition of WKL</t>
  </si>
  <si>
    <t>Cash paid in the acquisition of WKL</t>
  </si>
  <si>
    <t>Class A convertible units issued in the acquisition of WKL</t>
  </si>
  <si>
    <t>Common unit distribution (units)</t>
  </si>
  <si>
    <t>Balance at Dec. 31, 2015</t>
  </si>
  <si>
    <t>Balance (units) at Dec. 31, 2015</t>
  </si>
  <si>
    <t>Issuance of units to LTIP participants (units)</t>
  </si>
  <si>
    <t>Convertible unit distribution (units)</t>
  </si>
  <si>
    <t>Convertible unit distribution, capital</t>
  </si>
  <si>
    <t>Balance at Dec. 31, 2016</t>
  </si>
  <si>
    <t>Balance (units) at Dec. 31, 2016</t>
  </si>
  <si>
    <t>Consolidated Statements of Cash Flows - USD ($) $ in Thousands</t>
  </si>
  <si>
    <t>Cash flows from operating activities:</t>
  </si>
  <si>
    <t>Adjustments to reconcile net loss to net cash provided by operating activities:</t>
  </si>
  <si>
    <t>Accretion of asset retirement obligations</t>
  </si>
  <si>
    <t>Receivables, net</t>
  </si>
  <si>
    <t>Amortization of deferred financing costs</t>
  </si>
  <si>
    <t>Loss on sale of assets</t>
  </si>
  <si>
    <t>Accounts payable and accrued expenses</t>
  </si>
  <si>
    <t>Accrued interest expense</t>
  </si>
  <si>
    <t>Other assets and liabilities</t>
  </si>
  <si>
    <t>Net cash provided by operating activities</t>
  </si>
  <si>
    <t>Cash from contribution of Westmoreland Kemmerer LLC</t>
  </si>
  <si>
    <t>Cash payments related to acquisitions</t>
  </si>
  <si>
    <t>Advance royalties payments</t>
  </si>
  <si>
    <t>Change in restricted investments and bond collateral</t>
  </si>
  <si>
    <t>Net cash used in investing activities</t>
  </si>
  <si>
    <t>Cash flows from financing activities:</t>
  </si>
  <si>
    <t>Borrowings from long-term debt, net of debt discount</t>
  </si>
  <si>
    <t>Borrowings on revolving lines of credit</t>
  </si>
  <si>
    <t>Repayment on revolving lines of credit</t>
  </si>
  <si>
    <t>Debt issuance costs and other refinancing costs</t>
  </si>
  <si>
    <t>Repayments of long-term debt</t>
  </si>
  <si>
    <t>Redemption of noncontrolling interest</t>
  </si>
  <si>
    <t>Cash distributions to unitholders</t>
  </si>
  <si>
    <t>Net cash provided by (used in) financing activities</t>
  </si>
  <si>
    <t>Net increase (decrease) in cash</t>
  </si>
  <si>
    <t>Cash, end of year</t>
  </si>
  <si>
    <t>Supplemental disclosures of cash flow information:</t>
  </si>
  <si>
    <t>Cash and cash equivalents, beginning of the year</t>
  </si>
  <si>
    <t>Cash and cash equivalents, end of the year</t>
  </si>
  <si>
    <t>Property, plant and equipment acquired with debt</t>
  </si>
  <si>
    <t>Asset retirement obligations capitalized in mine development</t>
  </si>
  <si>
    <t>Non-cash transactions:</t>
  </si>
  <si>
    <t>Market value of common units vested in LTIP</t>
  </si>
  <si>
    <t>Kemmerer coal reserves contribution</t>
  </si>
  <si>
    <t>Fair value of Series A Units</t>
  </si>
  <si>
    <t>Net Assets of August 1, 2015 Kemmerer Drop</t>
  </si>
  <si>
    <t>Economic value of Series A unit distributions</t>
  </si>
  <si>
    <t>Organization and Presentation</t>
  </si>
  <si>
    <t>Organization, Consolidation and Presentation of Financial Statements [Abstract]</t>
  </si>
  <si>
    <t>1. ORGANIZATION AND PRESENTATION Basis of Presentation and Principles of Consolidation The accompanying consolidated financial statements include the accounts and operations of the Westmoreland Resource Partners, LP, or the "Partnership," and its consolidated subsidiaries and are prepared in conformity with GAAP. WCC's cost of acquiring our GP has been pushed-down to establish a new accounting basis for us beginning in the last minutes of the year ended December 31, 2014 . Accordingly, certain accompanying consolidated financial statements are presented for two periods, Predecessor and Successor, which relate to the accounting periods preceding and succeeding the completion of the transaction. The Predecessor and Successor periods have been separated by a vertical line on the face of the consolidated financial statements to highlight the fact that the financial information for such periods has been prepared under two different historical-cost bases of accounting. Significant Relationships Referenced in Notes to Consolidated Financial Statements • “We,” “us,” “our,” “WMLP,” and the “Partnership” means the business and operations of Westmoreland Resource Partners, LP as well as its consolidated subsidiaries. • “GP” means Westmoreland Resources GP, LLC, the General Partner of Westmoreland Resource Partners, LP. Acquisition of Oxford Resources GP, LLC On December 31, 2014 , pursuant to a Purchase Agreement dated October 16, 2014 , WCC acquired, for $33.5 million in cash, 100% of the equity of our GP from (i) the holders of all of our GP’s outstanding Class A Units, AIM Oxford Holdings, LLC ("AIM") and C&amp;T Coal, Inc ("C&amp;T"), (ii) the holders of all of our GP’s outstanding Class B Units, certain present and former executives of our GP, and (iii) the holders of all of the outstanding warrants for our GP’s Class B Units, the Warrantholders. At the same time, WCC also acquired, for no additional consideration, (i) 100% of the Partnership’s outstanding subordinated units from AIM and C&amp;T, which subordinated units were then converted to liquidation units, and (ii) 100% of the Partnership’s outstanding warrants for subordinated units from the Warrantholders, which warrants were then canceled by WCC. Please refer to Note 3. Acquisition And Pushdown Accounting to the consolidated financial statements. Contribution of Kemmerer Mine Fee Coal Reserves On December 31, 2014 , pursuant to a Contribution Agreement dated October 16, 2014 , WCC contributed to us 100% of the membership interests in Westmoreland Kemmerer Fee Coal Holdings, LLC (“WKFCH”). WKFCH held fee simple interests in 30.4 million tons of coal reserves and related surface lands at WCC’s Kemmerer mine in Lincoln County, Wyoming. Such contribution was made in exchange for 4,512,500 post-reverse split common units. In connection with this contribution, WKFCH entered into a coal mining lease with respect to these coal reserves with a subsidiary of WCC pursuant to which we will earn a per ton royalty as these coal reserves are mined. Through the coal leasing arrangement, the mining of the Kemmerer mine fee coal reserves will generate minimum royalty payments of $1.0 million per quarter from the start of 2015 through December 31, 2020 and $0.5 million per quarter thereafter through December 31, 2025 . WCC's Contribution of Westmoreland Kemmerer, LLC On August 1, 2015 , WCC, who owns and controls the GP, contributed 100% of the outstanding equity interests in Westmoreland Kemmerer, LLC ("WKL") to the Partnership in exchange for $230 million in aggregate consideration, composed of $115 million of cash and 15,251,989 Series A Convertible Units of the Partnership (“Series A Units”) with a value of $115 million (the “Kemmerer Drop”). The Kemmerer Drop was accounted for as a reorganization of entities under common control in accordance with the provisions of Accounting Standards Codification (“ASC”) 805-50, which requires that the transaction be presented as though it occurred at the beginning of the period, and prior years retrospectively adjusted to furnish comparative information similar to the pooling method. Accordingly, our financial statements give retrospective effect to the Kemmerer Drop for periods as of and subsequent to December 31, 2014 , the earliest point of common control. The contribution of net assets of WKL was accounted for as a transaction between entities under common control whereby the WKL was recorded at historical book value. As such, the cash consideration paid in excess of the net assets contributed by WCC amounted to $13.2 million . The amount of the cash purchase price in excess of WCC’s basis in the net assets is recognized as a reduction of partners’ equity. The financial statements of WKL have been prepared from the separate records maintained by WCC and may not necessarily be indicative of the conditions that would have existed or the results of operations if WKL had been operated as an unaffiliated entity during the periods reported. Immediately prior to the Kemmerer Drop and in accordance with the Amended and Restated Contribution Agreement, dated July 31, 2015, between the Partnership and WCC (the “Contribution Agreement”) all employees of WKL were transferred to WCC. WCC assumed all liabilities, including the pension plan assets, associated with the transferred employees, including but not limited to all post-retirement pension, medical, other benefits and the related deferred income tax assets and liabilities, which were not contributed as part of the transaction (the “Excluded Liabilities”). For periods prior to August 1, 2015, WKL files consolidated federal and state income tax returns with WCC. As WKL itself is not a taxable entity, WCC’s income tax expense for its income tax return group included on WCC’s consolidated income tax return is allocated among the members of that group. This allocation is calculated as if each member were a separate taxpayer. This allocation is reflected by WKL in Income tax expense with the offset in Shareholder's equity . There is no formal tax sharing agreement with WCC. For periods prior to August 1, 2015 , WKL accounts for deferred income taxes using the asset and liability method. Deferred income tax liabilities and assets are recognized for the expected future tax consequences of events that have been reflected in WKL’s financial statements based on the difference between the financial statement carrying amounts and tax bases of assets and liabilities, as well as net operating loss and tax credit carry-forwards, using enacted tax rates in effect in the years in which the differences are expected to reverse. WKL establishes a valuation allowance against its net deferred tax assets to the extent WKL believes that it is more likely than not (greater than 50%) that a deferred income tax asset will not be realized. Accounting guidance prescribes a recognition threshold and measurement attribute for the financial statement recognition and measurement of a tax position taken or expected to be taken in a tax return. Under this guidance, a company can recognize the benefit of an income tax position only if it is more likely than not (greater than 50%) that the tax position will be sustained upon tax examination, based solely on the technical merits of the tax position. Guidance is also provided on derecognition, classification, interest and penalties, accounting in interim periods, disclosure and transition. WKL includes interest and penalties related to income tax matters in income tax expense. The financial statements of the Partnership, for all periods presented, and WKL, for periods subsequent to August 1, 2015, contained herein are based on the assumption that the Partnership will continue to be treated as a partnership for U.S. federal and state income tax purposes and therefore will not be subject to U.S. federal income taxes or state income taxes. Our net investment column presented within the Statement of Partner’s Capital (Deficit) consists of the equity related transactions of WKL for the 2015 period prior to the Kemmerer Drop and in connection with the Kemmerer Drop. Accordingly, our consolidated financial statements include the historical results of WKL for all periods subsequent to December 31, 2014 . The amount of the purchase price in excess or in deficit of WCC’s basis in the net assets is recognized as a reduction or an addition to limited partners’ and general partners’ capital. The financial statements of WKL have been prepared from separate records maintained by WCC and may not necessarily be indicative of the conditions that would have existed or the results of operations if WKL had been operated as an unaffiliated entity during the periods reported. Please refer to Note 3. Acquisition And Pushdown Accounting to the consolidated financial statements . Series A Convertible Common Limited Partnership Units In connection with the Kemmerer Drop and the issuance of the Series A Units, the Partnership entered into an amendment (the “Amendment”) to our fourth amended and restated partnership agreement, as amended (the "Partnership Agreement"). The Amendment established the terms of the Series A Convertible Units and any additional Series A Convertible Units that may be issued in kind as a distribution (the “Series A PIK Units”), and provided that each Series A Convertible Unit will have the right to share in distributions from us on a pro rata basis with the common units. All or any portion of each distribution payable in respect of the Series A Convertible Units (the “Series A Convertible Unit Distribution”) may, at our election, be paid in Series A PIK Units. To the extent any portion of the Series A Convertible Unit Distribution is paid in Series A PIK Units for any quarter, the distribution to the holders of incentive distribution rights shall be reduced by that portion of the distribution that is attributable to the payment of those Series A PIK Units, as further described in the Amendment. The Series A Convertible Units and the Series A PIK Units will convert into common units at the earlier of the first anniversary of the initial issuance of the Series A Convertible Units, the date on which we first make a regular quarterly cash distribution with respect to any quarter to holders of common units in an amount at least equal to $0.22 per common unit or upon a change of control. The Series A Convertible Units have the same voting rights as if they were outstanding common units and will vote together with the common units as a single class. In addition, the Series A Convertible Units are entitled to vote as a separate class on any matters that materially adversely affect the rights or preferences of the Series A Convertible Units in relation to other classes of partnership interests or as required by law. Series B Convertible Units On October 28, 2016, we issued 4,512,500 Series B Convertible Units representing limited partner interests in the Partnership (the “Series B Units”) to WCC in exchange for WCC’s 4,512,500 common units (the “Exchange”). Upon issuance of the Series B Units in the Exchange, WCC’s common units were canceled. The Series B Units do not share in distributions with the common units and are convertible at the option of the holder on a one-for-one basis into common units on the day after the record date for a cash distribution on the common units in which the Partnership is unable to make such a distribution without exceeding its restricted payment basket under the 2014 Financing Agreement (as defined in Note 13. Long-Term Debt to the consolidated financial statements). The Series B Units will convert automatically upon a change of control or a dissolution or liquidation of the Partnership. The Series B Units have the same voting rights as if they were outstanding common units and will vote together with the common units as a single class. In addition, the Series B Units are entitled to vote as a separate class on any matters that materially adversely affect the rights or preferences of the Series B Units in relation to other classes of partnership interests or as required by law. Concurrently with the Exchange, we entered into Amendment No. 2 to the Partnership Agreement, which established aforementioned terms of the Series B Units. Organization See Item 1 - Business - Overview.</t>
  </si>
  <si>
    <t>Summary of Significant Accounting Policies</t>
  </si>
  <si>
    <t>Accounting Policies [Abstract]</t>
  </si>
  <si>
    <t>2. SUMMARY OF SIGNIFICANT ACCOUNTING POLICIES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s and expenses during the reporting period. Actual results could differ from those estimates. Purchase and Pushdown Accounting WCC's acquisition of our GP was accounted for using the acquisition method under ASC 805, Business Combination . Under the acquisition method, the purchase price was allocated to the underlying tangible and intangible assets acquired and liabilities assumed based on their respective fair values. The allocation of the purchase price is pending the completion of various analyses and the finalization of estimates. During the measurement period (which is not to exceed one year from the acquisition date), additional assets or liabilities may be recognized if new information is obtained about facts and circumstances that existed as of the acquisition date that, if known, would have resulted in the recognition of those assets or liabilities as of that date. The allocation may be adjusted after obtaining additional information regarding, among other things, asset valuations, liabilities assumed and revisions of previous estimates. These adjustments may be significant and will be accounted for retrospectively. Per ASC 805-50-25-4 (effective November 18, 2014), we, as an acquiree of WCC through our GP, have the option to apply pushdown accounting in our consolidated financial statements when an acquirer (WCC) obtained control of us. We have chosen to adopt pushdown accounting and will reflect purchase accounting adjustments in our consolidated financial statements. Drop-down Accounting Drop-down acquisitions with WCC, our ultimate parent, are accounted for as a reorganization of entities under common control in accordance with the provisions of Accounting Standards Codification (“ASC”) 805-50, which requires that the transaction be presented as though it occurred at the beginning of the period, and prior years retrospectively adjusted to furnish comparative information similar to the pooling method. Accordingly, our financial statements give retrospective effect of drop-down acquisitions for periods as of and subsequent to December 31, 2014. Cash and Cash Equivalents Cash and cash equivalents are stated at cost, which approximate fair value. Cash equivalents consist of highly liquid investments with original maturities of three months or less. Trade Receivables Trade receivables are recorded at the invoiced amount and do not bear interest. The Partnership evaluates the need for an allowance for doubtful accounts based on a review of collectability. The Partnership has determined that no allowance is necessary for trade receivables as of December 31, 2016 and 2015 . Inventories Inventories, which include materials and supplies, as well as raw coal, are stated at the lower of cost or market. Cost is determined using the average cost method. Coal inventory costs include labor, supplies, equipment, depreciation, depletion, amortization, operating overhead and other related costs. Exploration and Mine Development Exploration expenditures are charged to Cost of coal revenues as incurred, including costs related to drilling and study costs incurred to convert or upgrade mineral resources to reserves. At existing surface mines, additional pits may be added to increase production capacity. These expansions may require significant capital to purchase or relocate equipment, build or improve existing haul roads and create the initial cut to remove overburden for new pits at existing mines. If these pits operate in a separate and distinct area of the mine, the costs associated with initially uncovering coal for production are capitalized and amortized over the life of the developed pit consistent with coal industry practices. Once production has begun, mining costs are then expensed as incurred. Where new pits are routinely developed as part of a contiguous mining sequence, the Partnership expenses such costs as incurred. The development of a contiguous pit typically reflects the planned progression of an existing pit, thus maintaining production levels from the same mining area utilizing the same employee group and equipment. Property, Plant and Equipment Property, plant and equipment are recorded at cost or fair value as a result of purchase accounting as previously discussed. Expenditures that extend the useful lives of existing plant and equipment or increase productivity of the assets are capitalized. Maintenance and repair costs that do not extend the useful life or increase productivity of the asset are expensed as incurred. Coal reserves are recorded at cost, or at fair value originally in the case of acquired businesses and application of pushdown accounting. Coal reserves, mineral rights and mine development costs are depleted based upon estimated proven and probable reserves. Plant and equipment are depreciated on a straight-line basis over the assets’ estimated useful lives as follows: Years Buildings and tipple 25 - 39 Machinery and equipment 1 - 30 Vehicles 5 - 7 Furniture and fixtures 3 - 7 We assess the carrying value of our property, plant and equipment for impairment whenever events or changes in circumstances indicate that the carrying amount of an asset may not be recoverable. Recoverability is measured by comparing estimated undiscounted cash flows expected to be generated from such assets to their net book value. If net book value exceeds estimated cash flows, the asset is written down to fair value. When an asset is retired or sold, its cost and related accumulated depreciation and depletion are removed from the accounts. The difference between the net book value of the asset and proceeds on disposition is recorded as a gain or loss. Fully depreciated plant and equipment still in use is not eliminated from the accounts. Amortization of capital leases is included in Depreciation, depletion and amortization . Advanced Coal Royalties A portion of our reserves are leased. Advanced coal royalties are advance payments made to lessors under terms of lease agreements that are typically recoupable through an offset or credit against royalties payable on future production. We write-off advanced coal royalties when recoverability is no longer probable based on future mining plans. Restricted investments and bond collateral Restricted investments and bond collateral consist of cash and available-for-sale fixed-income investments reported at fair value with unrealized gains and losses excluded from earnings and reported in Accumulated other comprehensive loss . Funds in the restricted investments and bond collateral accounts are not available to meet the Partnership’s general cash needs. Deferred Financing Costs We capitalize costs incurred in connection with borrowings or establishment of credit facilities and issuance of debt securities. These costs are amortized as an adjustment to interest expense over the life of the borrowing or term of the credit facility using the effective interest method. These amounts are recorded in Deposits and other assets in the accompanying consolidated balance sheets. Financial Instruments The Partnership has securities classified as available-for-sale, which are recorded at fair value. The changes in fair values are recorded as unrealized gains (losses) as a component of Accumulated other comprehensive loss in partners' capital (deficit). Our financial instruments include fixed price forward contracts for diesel fuel. Our risk management policy allows us to purchase up to 80% of our unhedged diesel fuel gallons on fixed price forward contracts. These contracts meet the normal purchases and sales exclusion and therefore are not accounted for as derivatives. These forward fuel contracts usually have a term of 1 year or less, and we take physical delivery of all the fuel supplied under these contracts. Fair Value Fair value is the price that would be received to sell an asset or paid to transfer a liability in an orderly transaction between market participants at a given measurement date. Valuation techniques used must maximize the use of observable inputs and minimize the use of unobservable inputs. The fair value hierarchy prioritizes the inputs to valuation techniques used to measure fair value and is defined as: • Level 1, defined as observable inputs such as quoted prices in active markets for identical assets. Level 1 assets include available-for-sale equity securities generally valued based on independent third-party market prices. • Level 2, defined as observable inputs other than Level 1 prices.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 Level 3, defined as unobservable inputs in which little or no market data exists, therefore requiring an entity to develop its own assumptions. The Partnership determines the estimated fair value of its asset retirement obligations by calculating the present value of estimated cash flows related to reclamation liabilities using Level 3 inputs. The significant inputs used to calculate such liabilities includes estimates of costs to be incurred, the Partnership’s credit adjusted discount rate, inflation rates and estimated dates of reclamation. The asset retirement liability is accreted to its present value each period and the associated mineral rights are depleted using the units-of-production method. The fair value of assets and liabilities acquired through business combinations is calculated using a discounted-cash flow approach using Level 3 inputs. Cash flow estimates require forecasts and assumptions for many years into the future for a variety of factors. See Note 6. Restricted Investments And Bond Collateral , Note 7. Postretirement Medical Benefits , Note 8. Pension And Other Saving Plans , Note 12. Asset Retirement Obligations , and Note 14. Fair Value Measurements to the consolidated financial statements for further disclosures related to the Partnership’s fair value estimates. Warrants In connection with our refinancing in June 2013, certain of the second lien lenders and lender affiliates received warrants entitling them to purchase common and subordinated units under a freestanding contract. The subordinated unit warrants were canceled on December 31, 2014. Pursuant to Financial Accounting Standards Board's Codification Topic 470-20, “ Debt With Conversion and Other Options” (ASC 470-20), freestanding contracts that are settled in a company’s own stock, including common and subordinated unit warrants, are to be designated as an asset, liability or equity instrument. Both the common and subordinated unit warrants were determined to be liabilities and were recorded at fair value. Intangible Assets Identifiable intangible assets acquired in a business combination must be recognized and reported separately from goodwill. These intangible assets are amortized on a straight-line basis over the respective useful life of the asset. See Note 10. Intangible Assets to the consolidated financial statements for further details. Deferred Revenue Deferred revenues represent funding received upon the negotiation of long-term contracts. The deferred revenues for coal will be recognized as deliveries of the reserved coal are made in accordance with the long-term coal contracts. At December 31, 2016 and 2015 , deferred revenue was $3.5 million and zero , respectively. Asset Retirement Obligations Our asset retirement obligations, or ARO, primarily consists of estimated costs to reclaim surface land and support facilities at our mines and in accordance with federal and state reclamation laws as established by each mining permit. We estimate ARO for final reclamation and mine closure based upon detailed engineering calculations of the amount and timing of the future costs for a third party to perform the required work. These estimates are based on projected pit configurations at the end of mining and are escalated for inflation, and then discounted at a credit adjusted risk-free rate. We record mineral rights associated with the initial recorded liability. Mineral rights are amortized based on the units of production method over the estimated proven and probable reserves at the related mine, and the ARO is accreted to the projected settlement date. Changes in estimates could occur due to revisions of mine plans, changes in estimated costs, and changes in timing of the performance of reclamation activities. See Note 12. Asset Retirement Obligations to the consolidated financial statements. Income Taxes As a partnership, we are not a taxable entity for federal or state income tax purposes; the tax effect of our activities passes through to our unitholders. Therefore, no provision or liability for federal or state income taxes is included in our financial statements. Net income (loss) for financial statement purposes may differ significantly from taxable income (loss) reportable to our unitholders as a result of timing or permanent differences between financial reporting under US GAAP and the regulations promulgated by the Internal Revenue Service. Prior to the Kemmerer Drop, WKL was subject to income taxes in the U.S. (including federal and state). Deferred income taxes were provided for temporary differences arising from differences between the financial statement amount and tax basis of assets and liabilities existing at each balance sheet date using enacted tax rates anticipated to be in effect when the related taxes are expected to be paid or recovered. A valuation allowance is established if it is more likely than not (greater than 50%) that a deferred tax asset will not be realized. In determining the need for a valuation allowance at each reporting period, WKL considered projected realization of tax benefits based on expected levels of future taxable income, the duration of statutory carryforward periods, experience with operating loss and tax credit carryforwards not expiring and availability of tax planning strategies. Accounting guidance prescribes a recognition threshold and measurement attribute for the financial statement recognition and measurement of a tax position taken or expected to be taken in a tax return. Under this guidance, a company can recognize the benefit of an income tax position only if it is more likely than not (greater than 50%) that the tax position will be sustained upon tax examination, based solely on the technical merits of the tax position. Guidance is also provided on the derecognition, classification, interest and penalties, accounting in interim periods, disclosure and transition. WKL includes interest and penalties related to income tax matters in income tax expense, however there were no interest and penalties for the year ended December 31, 2016 . Revenue Recognition The Partnership recognizes coal sales revenue at the time title passes to the customer in accordance with the terms of the underlying sales agreements. The point that title passes varies by agreement. Under our sales agreements title transfer points include upon loading to truck or rail, upon delivery by truck or rail, upon loading to conveyor belt, upon delivery from conveyor belt, and upon delivery to stockpile. Coal sales revenue is recognized based on the pricing contained in the contracts in place at the time that title passes. Royalty revenue relates to coal reserves which we lease to others and oil and gas rights. For the years ended 2016 , 2015 and 2014 , we received royalties of $0.9 million , $0.9 million and $0.3 million , respectively. Non-coal revenue consists primarily of clay and limestone sales, service fees, and other miscellaneous revenue. Clay and limestone sales relate to material we recover during the coal mining process and sell to third parties. Additionally service fees are earned for operating a coal unloading facility, providing river barge loading services, and hauling ash. Periodically, we recognize miscellaneous revenue related to lost coal claims that result from granting third-party right-of-way access through small portions of various mine complexes. In 2014 , we also received $19.5 million from a former customer to compensate us for lost profits on a wrongfully terminated contract. Equity-Based Compensation Equity-based compensation expense is generally measured at the grant date and recognized as expense over the vesting period of the entire award. These costs are recorded in Cost of coal revenues and Selling and administrative in the accompanying consolidated results of operations. See Note 16. Long-Term Incentive Plan to the consolidated financial statements. Noncontrolling Interest Noncontrolling interest is reported as a separate component of equity. The amount of net income (loss) attributable to the noncontrolling interest is recorded in Net income (loss) attributable to noncontrolling interest in our Consolidated Statements of Operations. See Note 18. Noncontrolling Interest to the consolidated financial statements. Earnings (Losses) Per Unit For purposes of our earnings per unit calculation, we apply the two class method. All outstanding limited partner units and general partner units share pro rata in income (loss) allocations and distributions, but only our general partner has voting rights. Limited partner units are further segregated into common units and subordinated units. As of December 31, 2014, the subordinated units were converted to liquidation units. Limited Partner Units: Basic earnings (losses) per unit are computed by dividing net income (loss) applicable to limited partners by the weighted average units outstanding, including unexercised participating warrants, during the reporting period. Net income (loss) applicable to units includes the adjustment for net income or loss attributable to noncontrolling interest. Diluted earnings (losses) per unit are computed similar to basic earnings (losses) per unit except that the weighted average units outstanding and net income (loss) attributable to limited partners are increased to include the dilutive effect of limited partner units that would be issued assuming conversion of restricted awards to limited partnership units upon vesting. No such items were included in the computation of diluted loss per unit for the years ended 2016 , 2015 or 2014 because we incurred a loss in each of these periods and the effect of inclusion would have been anti-dilutive. The table below shows the number of units that were excluded from the calculation of diluted loss per unit because their inclusion would be anti-dilutive to the calculation: Year Ended December 31, 2016 2015 2014 Long-term incentive plan units 32,478 4,691 70,298 Reclassifications Certain amounts in prior periods have been reclassified to conform with the presentation of 2016 .The reclassification affected accounts within noncurrent assets and liabilities on the Consolidated Balance Sheet. Recently Adopted Accounting Pronouncements In April 2015, the Financial Accounting Standards Board (“FASB”) issued Accounting Standards Update (“ASU”) 2015-03, Interest - Imputation of Interest (Subtopic 835-30): Simplifying the Presentation of Debt Issuance Costs , which requires that debt issuance costs related to a recognized debt liability be presented in the balance sheet as a direct deduction from the carrying amount of that debt liability, consistent with debt discounts. The Partnership adopted this standard on January 1, 2016 and retrospectively applied the guidance to prior periods. The adoption of this standard resulted in the reclassification of $8.0 million of unamortized debt issuance costs from the non-current asset, Deposits and other assets, to a reduction of Long-term debt, less current installments on the consolidated balance sheet as of December 31, 2015. In August 2014, the FASB issued ASU 2014-15, Presentation of Financial Statements-Going Concern (Subtopic 205-40): Disclosure of Uncertainties about an Entity’s Ability to Continue as a Going Concern , which is intended to define management’s responsibility to evaluate whether there is substantial doubt about an entity’s ability to continue as a going concern and to provide related footnote disclosures if substantial doubt exists. The standard became effective for us for annual and interim periods on December 31, 2016 when we adopted it. Accounting Pronouncements Effective in the Future In May 2014, the FASB issued ASU 2014-09, Revenue from Contracts with Customers , issued as a new Topic, ASC Topic 606. The new revenue recognition standard supersedes all existing revenue recognition guidance. Under this ASU, an entity should recognize revenue when it transfers promised goods or services to customers in an amount that reflects the consideration to which the entity expects to be entitled in exchange for those goods or services. ASU 2015-14, issued in August 2015, deferred the effective date of ASU 2014-09 to the first quarter of 2018, with early adoption permitted in the first quarter of 2017. The Partnership intends to adopt the amended guidance as of January 1, 2018. In March, April, May, and December 2016, the FASB issued the following updates, respectively, to provide supplemental adoption guidance and clarification to ASU 2014-09. These standards must be adopted concurrently upon the adoption of ASU 2014-09. We are currently evaluating the potential effects of adopting the provisions of these updates. • ASU No. 2016-08, Revenue from Contracts with Customers: Principal versus Agent Considerations (Reporting Revenue Gross versus Net) • ASU No. 2016-10, Revenue from Contracts with Customers: Identifying Performance Obligations and Licensing; • ASU No. 2016-12, Revenue from Contracts with Customers: Narrow-Scope Improvements and Practical Expedients; and • ASU No. 2016-19, Technical Corrections and Improvements During 2016, the Partnership established an implementation team to develop a multi-phase plan to assess the Partnership's business and contracts, as well as any changes to processes or systems to adopt the requirements of the new standard. The team is in the process of developing its conclusions on several aspects of the standard including principal versus agent considerations, identification of performance obligations and the determination of when control of goods and services transfers to the Partnership's customers. Under the new standard, companies may use either of the following transition methods: (i) a full retrospective approach reflecting the application of the standard in each prior reporting period with the option to elect certain practical expedients, or (ii) a modified retrospective approach with the cumulative effect of initially adopting ASU 2014-09 recognized at the date of adoption (which includes additional footnote disclosures). We have not concluded which transition method we will elect, but we currently anticipate using the full retrospective approach. In July 2015, the FASB issued ASU 2015-11, Simplifying the Measurement of Inventory . ASU 2015-11 simplifies the subsequent measurement of inventory by replacing today’s lower of cost or market test with a lower of cost and net realizable value test. The guidance applies only to inventories for which cost is determined by methods other than last-in first-out (LIFO) and the retail inventory method (RIM). Entities that use LIFO or RIM will continue to use existing impairment models (e.g., entities using LIFO would apply the lower of cost or market test). The guidance is effective for public business entities for fiscal years beginning after 15 December 2016, and interim periods within those fiscal years. Early adoption is permitted as of the beginning of an interim or annual reporting period. We are currently assessing the impact that this standard will have on our consolidated financial statements and plan to adopt the guidance by its effective date. In January 2016, the FASB issued ASU 2016-01, Financial Instruments - Overall (Subtopic 825-10): Recognition and Measurement of Financial Assets and Financial Liabilities . The amendments in this Update address certain aspects of recognition, measurement, presentation, and disclosure of financial instruments. ASU 2016-01 is effective for fiscal years beginning after December 15, 2017, including interim periods within those fiscal years. The Company is currently evaluating the effect that adopting this new accounting guidance will have on its consolidated results of operations, cash flows and financial position. In February 2016, the FASB issued ASU 2016-02, Leases (Topic 842) which requires companies leasing assets to recognize on their balance sheet a liability to make lease payments (the lease liability) and a right-of-use asset representing its right to use the underlying asset for the lease term on contracts longer than one year. The lessee is permitted to make an accounting policy election to not recognize lease assets and lease liabilities for short-term leases. How leases are recorded on the balance sheet represents a significant change from previous GAAP guidance in Topic 840. ASU 2016-02 maintains a distinction between finance leases and operating leases similar to the distinction under previous lease guidance for capital leases and operating leases. The impact of leases reported in the Partnership's operating results and statement of cash flows are expected to be similar to previous GAAP. ASU 2016-02 is effective for fiscal years beginning after December 15, 2018, and early adoption is permitted. Adoption of the new lease accounting standard will require the Partnership to apply the new standard to the earliest period using a modified retrospective approach. The Partnership is currently in the process of evaluating the impact of the new standard, including the evaluation of the impact, if any, on changes to business processes, systems and controls to support recognition and disclosure under the new guidance, however, at this time is unable to determine the impact this standard will have on the financial statements and related disclosures. In March 2016, the FASB issued ASU 2016-09, Compensation - Stock Compensation (Topic 718): Improvements to Employee Share-Based Payment Accounting . This ASU is designed to address simplification of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and interim periods within those annual periods. Early adoption of this ASU is permitted and would be applied on a retrospective basis back to the beginning of fiscal year that included any such interim period in which early adoption was elected. The Company is currently evaluating the effect that adopting this new accounting guidance will have on its consolidated results of operations, cash flows and financial position. In June 2016, the FASB issued ASU 2016-13, Financial Instruments - Credit Losses (Topic 326): Measurement of Credit Losses on Financial Instruments . The amendments within this ASU replace the incurred loss impairment methodology in current GAAP with a methodology that reflects expected credit losses and requires consideration of a broader range of reasonable and supportable information to inform credit loss estimates. ASU 2016-13 is effective for fiscal years beginning after December 15, 2019, including interim periods within those fiscal years. Entities may early adopt the amendments within this ASU but not prior to the fiscal years beginning after December 15, 2018, including the interim periods within those fiscal years. An entity will apply the amendments in this Update through a cumulative-effect adjustment to retained earnings as of the beginning of the first reporting period in which the guidance is effective (that is, a modified-retrospective approach). However, a prospective transition approach is required for debt securities for which an other-than-temporary impairment had been recognized before the effective date. The Company is currently evaluating the effect that adopting this new accounting guidance will have on its consolidated results of operations, cash flows and financial position.</t>
  </si>
  <si>
    <t>Acquisition and Pushdown Accounting</t>
  </si>
  <si>
    <t>Business Combinations [Abstract]</t>
  </si>
  <si>
    <t>3. ACQUISITION AND PUSHDOWN ACCOUNTING WCC's Acquisition of our General Partner On December 31, 2014 , pursuant to a Purchase Agreement dated October 16, 2014 , WCC acquired, for $33.5 million in cash, 100% of the equity of our GP from (i) the holders of all of our GP’s outstanding Class A Units, AIM and C&amp;T, (ii) the holders of all of our GP’s outstanding Class B Units, certain present and former executives of our GP, and (iii) the holders of all of the outstanding warrants for our GP’s Class B Units, the Warrantholders. At the same time, WCC also acquired, for no additional consideration, (i) 100% of the Partnership’s outstanding subordinated units from AIM and C&amp;T, which subordinated units were then converted to liquidation units, and (ii) 100% of the Partnership’s outstanding warrants for subordinated units from the Warrantholders, which warrants were then canceled by WCC. The purchase consideration for our GP and control of our GP’s consolidated subsidiaries is estimated at $239.9 million , which included $33.5 million paid in cash, plus the assumption of approximately $195.6 million of liabilities. Additionally, we incurred acquisition-related costs of $5.5 million that have been expensed and are included in Selling and administrative in the accompanying consolidated results of operations for the predecessor period of January 1, 2014 through December 31, 2014. The acquisition of our GP was accounted for by WCC under the acquisition method of accounting that requires the total purchase consideration to be allocated to the assets acquired and liabilities assumed based on estimates of fair value. We have elected to apply pushdown accounting to our consolidated financial statements. By applying pushdown accounting, our financial statements also reflect these adjustments to fair value with a portion allocated to noncontrolling interest for the portion of us that is not owned directly by WCC. Subsequent to the acquisition of our GP, the following events occurred which are activity of the new owners or Successor entity. The acquisition triggered change of control provisions in the executives’ employment contracts which resulted in additional restructuring expenses. See Note 4. Restructuring And Impairment Charges to the consolidated financial statements. Subsequent to the transaction, we also refinanced our debt which included an early payment penalty included in debt extinguishment costs. Kemmerer Drop-down On August 1, 2015, we completed the Kemmerer Drop. Upon closing the Kemmerer Drop, we own 100% of the outstanding equity interests in WKL, which owns and operates the Kemmerer mine in Lincoln County, Wyoming. The contribution of net assets of WKL was accounted for as a transaction between entities under common control whereby the WKL was recorded at historical book value. As such, the consideration paid in excess of the net assets contributed by WCC amounted to $13.2 million . This transfer of net assets between entities under common control was accounted for as if the transfer occurred on December 31, 2014, the first point of common control. Accordingly, our consolidated financial statements include the historical results of both the Partnership and WKL for all periods presented while under common control (periods including and subsequent to December 31, 2014). We recognize transfers of net assets between entities under common control at WCC’s basis in the net assets contributed. The amount of the purchase price in excess or in deficit of WCC’s basis in the net assets is recognized as a reduction or an addition to limited partners’ equity. The financial statements of WKL have been prepared from the separate records maintained by WCC and may not necessarily be indicative of the conditions that would have existed or the results of operations if WKL had been operated as an unaffiliated entity during the periods reported.</t>
  </si>
  <si>
    <t>Restructuring and Impairment Charges</t>
  </si>
  <si>
    <t>Restructuring and Related Activities [Abstract]</t>
  </si>
  <si>
    <t>4. RESTRUCTURING AND IMPAIRMENT CHARGES WCC Transactions Restructuring Concurrently with WCC’s acquisition of the GP in December 2014 (collectively, the "WCC Transactions"), we and WCC initiated a restructuring plan to streamline operations and eliminate duplicative roles and responsibilities between us and WCC. As of December 31, 2014, we recorded restructuring charges for employee termination benefits of $2.8 million and incurred additional restructuring costs of $0.7 million for the year ended December 31, 2015. WCC Transactions restructuring accrual activity is summarized as follows (in thousands): Westmoreland Resource Partners, LP As of December 31, 2015 For the Year Ended December 31, 2016 As of December 31, 2016 Liability Charges Payments Liability Severance and other termination costs $ 128 $ — $ (128 ) $ — The following table summarizes the total WCC Transactions restructuring charges incurred over the course of the restructuring (in thousands): Westmoreland Resource Partners, LP (Successor) Charges For the Year Ended December 31, 2016 Incurred Through December 31, 2016 Total Expected Severance and other termination costs $ — $ — $ 3,439 Impairment Charges In April 2016, our Ohio operations entered into an agreement (the “Purchase Coal Agreement”) to purchase 1.0 million tons of coal (“Purchased Coal”) from a third party through December 31, 2017. The Purchased Coal will be used to fulfill specific customer sales orders under preexisting long-term sales agreements. As a result of the Purchased Coal Agreement, we down-sized our work force and incurred and paid $0.3 million severance charge and recognized an impairment charge on excess equipment of $8.1 million during the twelve months ended December 31, 2016 . Additionally, during the twelve months ended December 31, 2016 , our Kemmerer operations incurred an impairment charge of $3.2 million on a shovel which was parted out. We intend to market and sell excess parts within the next 12 months; thus, we reflected the expected amount to be recovered, based on prices for similar assets less our costs to sell, as “Assets held for sale” on the consolidated balance sheet.</t>
  </si>
  <si>
    <t>Inventory Disclosure [Abstract]</t>
  </si>
  <si>
    <t>Inventory</t>
  </si>
  <si>
    <t>5. INVENTORIES Inventories consisted of the following: Westmoreland Resource Partners, LP December 31, December 31, 2016 2015 (In thousands) Coal stockpiles $ 4,518 $ 5,683 Coal fuel inventories 1,237 1,953 Materials and supplies 11,854 16,311 Reserve for obsolete inventory (50 ) (317 ) Total $ 17,559 $ 23,630</t>
  </si>
  <si>
    <t>Restricted Investments and Bond Collateral</t>
  </si>
  <si>
    <t>Investments, Debt and Equity Securities [Abstract]</t>
  </si>
  <si>
    <t>6. RESTRICTED INVESTMENTS AND BOND COLLATERAL For all of its restricted investments and bond collateral accounts, the Partnership can select from limited fixed-income investment options for the funds and receive the investment returns on these investments. Funds in the restricted investments and bond collateral accounts are not available to meet the Partnership’s general cash needs. These accounts include available-for-sale securities in short-term bond collateral investments. Available-for-sale securities are reported at fair value with unrealized gains and losses excluded from earnings and reported in Accumulated other comprehensive loss . The cost basis of an investment sold is specifically identified. The carrying value and estimated fair value of its restricted investments and bond collateral at December 31, 2016 were as follows: Carrying Value Fair Value (In thousands) Cash and cash equivalents $ 8,581 $ 8,581 Available-for-sale securities 29,160 29,160 $ 37,741 $ 37,741 The carrying value and estimated fair value of its restricted investments and bond collateral at December 31, 2015 were as follows: Carrying Value Fair Value (In thousands) Cash and cash equivalents $ 7,409 $ 7,409 Available-for-sale securities 27,117 27,117 $ 34,526 $ 34,526 In, 2016 , and 2015 , the Partnership recorded no realized gains or losses on the sale of available-for-sale securities held as restricted investments and bond collateral. Available-for-Sale Restricted Investments and Bond Collateral The cost basis, gross unrealized holding gains and losses and fair value of available-for-sale securities are as follows: December 31, December 31, 2016 2015 (In thousands) Cost basis $ 29,349 $ 27,387 Gross unrealized holding gains 167 74 Gross unrealized holding losses for less than one year (106 ) (95 ) Gross unrealized holding losses for more than one year (250 ) (249 ) Fair Value $ 29,160 $ 27,117 The aggregate related fair value of our 33 and 11 investments with unrealized losses as of December 31, 2016 and 2015 , respectively, were as follows: December 31, December 31, 2016 2015 (In thousands) Fair value of investments with unrealized losses for less than one year $ 6,261 $ 4,950 Fair value of investments with unrealized losses for more than one year 11,339 7,975 $ 17,600 $ 12,925 Maturities of available-for-sale securities were as follows at December 31, 2016 : Amortized Cost Fair Value (In thousands) Due within one year $ 1,750 $ 1,716 Due in after one to five years or less 9,965 9,812 Due after five years to ten years 6,226 6,295 Due in more than ten years 11,408 11,337 $ 29,349 $ 29,160</t>
  </si>
  <si>
    <t>Postretirement Medical Benefits</t>
  </si>
  <si>
    <t>Postretirement Medical Benefits [Member]</t>
  </si>
  <si>
    <t>Defined Benefit Plans and Other Postretirement Benefit Plans Table Text Block [Line Items]</t>
  </si>
  <si>
    <t>7. POSTRETIREMENT MEDICAL BENEFITS Immediately prior to the Kemmerer Drop and in accordance with the Contribution Agreement, all employees of WKL were transferred to WCC. WCC assumed all liabilities associated with the Excluded Liabilities, including but not limited to postretirement medical benefits on August 1, 2015. Prior to August 1, 2015, WKL provided postretirement medical benefits pursuant to collective bargaining agreements. These benefits were provided through self-insurance programs. As the Kemmerer Drop is accounted for as a transfer of net assets between entities under common control, our consolidated financial statements include the historical results of WKL, including postretirement medical expense, pension expense and income taxes, for the periods while under common control prior to the Kemmerer Drop (period of December 31, 2014 through August 1, 2015). In accordance with the Contribution Agreement, subsequent to the Kemmerer Drop, WCC, in compliance with the services agreement with our GP, as amended through the date hereof (the "Services Agreement"), and the Partnership Agreement, will allocate expenses incurred for postretirement medical liabilities attributable to the transferred employees on a cash basis through the period ending December 31, 2017. Thereafter, WCC shall allocate such expenses in its sole discretion, in compliance with the Services Agreement and the Partnership Agreement. WKL provided postretirement medical benefits to retired employees and their dependents, mandated by the Coal Industry Retiree Health Act of 1992 and pursuant to collective bargaining agreements. WKL also provided these benefits to qualified full-time employees pursuant to collective bargaining agreements. These benefits are provided through self-insured programs. The following table sets forth the actuarial present value of postretirement medical benefit obligations and amounts recognized in the financial statements: Westmoreland Resource Partners, LP December 31, December 31, 2016 2015 Change in benefit obligations: Net benefit obligation at beginning of period $ — $ 60,681 Service cost — 1,904 Interest cost — 1,499 Gross benefits and expenses paid — (629 ) Transfer to WCC — (63,455 ) Net benefit obligation at end of year — — Change in plan assets: Employer contributions — 629 Gross benefits and expenses paid — (629 ) Fair value of plan assets at end of year — — Unfunded status at end of year $ — $ — Amounts recognized in the balance sheet consist of: Current liabilities $ — $ — Noncurrent liabilities — — Net amount recognized $ — $ — Actuarial gains and losses are amortized over the average future service of the plan’s participants. The Partnership will not have any amounts amortized from accumulated other comprehensive (loss) income into net periodic benefit cost in periods after July 31, 2015. The components of net periodic postretirement medical benefit cost are as follows: Westmoreland Resource Partners, LP Oxford Resource Partners, LP (Successor) (Predecessor) For the Year Ended December 31, Period of December 31, Period from January 1 through December 31, 2016 2015 2014 2014 Components of net periodic benefit cost: Service cost $ — $ 1,904 $ — $ — Interest cost — 1,499 — — Amortization of deferred items — — — — Total net periodic benefit cost $ — $ 3,403 $ — $ — Assumptions The weighted-average assumptions used to determine the benefit obligations as of the end of each year were as follows: Westmoreland Resource Partners, LP December 31, December 31, 2016 2015 Discount rate N/A N/A Measurement date December 31, 2016 December 31, 2015 The discount rate is adjusted annually based on an AA Corporate Bond index adjusted for the difference in the duration of the bond index and the duration of the benefit obligations. This rate is calculated using a yield curve, which is developed using the average yield for bonds in the tenth to ninetieth percentiles, which excludes bonds with outlier yields. The weighted-average assumptions used to determine net periodic benefit cost were as follows: Westmoreland Resource Partners, LP Oxford Resource Partners, LP (Successor) (Predecessor) For the Year Ended December 31, Period of December 31, Period from January 1 through December 31, 2016 2015 2014 2014 Discount rate N/A 4.25 % N/A N/A Measurement date N/A December 31, 2014 N/A N/A The following presents information about the assumed health care trend rate: Westmoreland Resource Partners, LP December 31, December 31, 2016 2015 Health care cost trend rate assumed for next year N/A 7.00 % Rate to which the cost trend is assumed to decline (ultimate trend rate) N/A 4.75 % Year that the trend rate reaches the ultimate trend rate N/A 2025</t>
  </si>
  <si>
    <t>Pension and Other Savings Plans</t>
  </si>
  <si>
    <t>Pension Plan [Member]</t>
  </si>
  <si>
    <t>8. PENSION AND OTHER SAVING PLANS Immediately prior to the Kemmerer Drop and in accordance with the Contribution Agreement, all employees of WKL were transferred to WCC. WCC assumed all liabilities, including the pension assets, associated with the Excluded Liabilities, including but not limited to pension benefits on August 1, 2015. Prior to August 1, 2015, WKL provided a defined benefit pension plan to qualified full-time employees pursuant to a collective bargaining agreement. Benefits are generally based on years of service and a specific dollar amount per year of service as specified in the plan agreement. As the Kemmerer Drop is accounted for as a transfer of net assets between entities under common control, our consolidated financial statements include the historical results of WKL, including postretirement medical expense, pension expense and income taxes, for the periods while under common control prior to the Kemmerer Drop (period of December 31, 2014 through August 1, 2015). In accordance with the Contribution Agreement, subsequent to the Kemmerer Drop, WCC, in compliance with the services agreement with our GP, as amended through the date hereof (the "Services Agreement"), and the Partnership Agreement, will allocate expenses incurred for pension liabilities attributable to the transferred employees on a cash basis through the period ending December 31, 2017. Thereafter, WCC shall allocate such expenses in its sole discretion, in compliance with the Services Agreement and the Partnership Agreement. Defined Benefit Pension Plans WKL provided a defined benefit pension plan to qualified full-time employees pursuant to a collective bargaining agreement. Benefits are generally based on years of service and a specific dollar amount per year of service as specified in the plan agreement. WKL’s funding policy is to contribute annually the minimum amount prescribed, as specified by applicable regulations. The following table provides a reconciliation of the changes in the benefit obligations of the plans and the fair value of assets of the qualified plans and the amounts recognized in WKL’s financial statements for the defined benefit pension plan: Westmoreland Resource Partners, LP December 31, December 31, 2016 2015 (In thousands) Change in benefit obligation: Net benefit obligation at the beginning of period $ — $ 66,295 Service cost — 727 Interest cost — 1,433 Benefits paid — (1,747 ) Transfer to WCC — (66,708 ) Net benefit obligation at end of year — — Change in plan assets: Fair value of plan assets at the beginning of period — 48,533 Actual return on plan assets — (236 ) Employer contributions — 409 Benefits paid — (1,747 ) Transfer to WCC — (46,959 ) Fair value of plan assets at end of year — — Underfunded status at end of year $ — $ — Amounts recognized in the accompanying balance sheet consist of: Noncurrent liability $ — $ — Net amount recognized at end of year $ — $ — The Partnership will not have any amounts amortized from accumulated other comprehensive (loss) income into net periodic benefit cost in periods after July 31, 2015. The components of net periodic benefit cost are as follows: Westmoreland Resource Partners, LP Oxford Resource Partners, LP (Successor) (Predecessor) For the Year Ended December 31, Period of December 31, Period from January 1 through December 31, 2016 2015 2014 2014 (In thousands) (In thousands) Components of net periodic benefit cost: Service cost $ — $ 727 $ — $ — Interest cost — 1,433 — — Expected return on plan assets — (1,969 ) — — Total net periodic pension cost $ — $ 191 $ — $ — These costs are included in the accompanying statements of operations in Cost of coal revenues and Selling and administrative expenses. Assumptions The weighted-average assumptions used to determine the benefit obligations as of the end of each year were as follows: Westmoreland Resource Partners, LP December 31, December 31, 2016 2015 Discount rate N/A N/A Measurement date December 31, 2016 December 31, 2015 The discount rate is adjusted annually based on an AA Corporate Bond index adjusted for the difference in the duration of the bond index and the duration of the benefit obligations. This rate is calculated using a yield curve, which is developed using the average yield for bonds in the tenth to ninetieth percentiles, which excludes bonds with outlier yields. The following table provides the assumptions used to determine net periodic benefit cost: Westmoreland Resource Partners, LP Oxford Resource Partners, LP (Successor) (Predecessor) For the Year Ended December 31, Period of December 31, Period from January 1 through December 31, 2016 2015 2014 2014 Discount rate N/A 3.85 % 4.55 % N/A Expected return on plan assets N/A 7.10 % 7.40 % N/A Rate of compensation increase N/A N/A N/A N/A Measurement date N/A December 31, 2014 December 31, 2013 N/A WKL establishes the expected long-term rate of return at the beginning of each fiscal year based upon historical returns and projected returns on the underlying mix of invested assets. WKL utilizes modern portfolio theory modeling techniques in the development of its return assumptions. This technique projects rates of return that can be generated through various asset allocations that lie within the risk tolerance set forth by WKL. The risk assessment provides a link between a pension plan's risk capacity, management's willingness to accept investment risk and the asset allocation process, which ultimately leads to the return generated by the invested assets. The Partnership does not support and has never had a pension plan throughout its existence. Contributions In 2015 prior to the Kemmerer Drop, WKL made $0.4 million of pension plan contributions. No pension plan contributions were made for 2016 . Other Plans The GP sponsors 401(k) saving plans for employees of the GP to assist employees in providing for their future retirement needs. For the years ended December 31, 2016 , 2015 , and 2014 , we did not commit to make and we did not and/or are not making any discretionary employer contribution to the 401(k) plan. Costs recognized during these same years were, $1.6 million, $0.4 million, and zero , respectively.</t>
  </si>
  <si>
    <t>Leases</t>
  </si>
  <si>
    <t>Leases [Abstract]</t>
  </si>
  <si>
    <t>9. LEASES We lease certain operating facilities and equipment under noncancelable lease agreements that expire on various dates through 2020 . Generally, the lease terms range from three to ten years. The following shows the gross value and accumulated amortization of property, plant and equipment under capital leases related to the leasing of mining equipment as of December 31, 2016 and 2015 : Westmoreland Resource Partners, LP 2016 2015 (In thousands) Gross value $ 24,712 $ 15,013 Accumulated amortization 5,311 5,097 Future minimum capital and operating lease payments as of December 31, 2016 , are as follows: Capital Leases Operating Leases (In thousands) 2017 $ 4,355 $ 2,222 2018 4,584 1,291 2019 4,404 697 2020 1,994 53 2021 1,772 — Thereafter 1,643 — Total minimum lease payments 18,752 $ 4,263 Less imputed interest (2,401 ) Present value of minimum capital lease payments $ 16,351 Rental expense under operating leases during the years ended December 31, 2016 , 2015 and 2014 , totaled $7.3 million , $9.9 million and $8.8 million , respectively. We have also entered into various coal reserve lease agreements under which advance royalty payments are made. Most of these advance royalty payments are recoupable against future royalty payments otherwise due based on production. Such payments are capitalized as Advanced coal royalties at the time of payment, and are recoupable through an offset or credit against royalties payable on future production. The Partnership leases certain of its coal reserves from third parties and pays royalties based on either a per ton rate or as a percentage of revenues received. Royalties charged to expense under all such lease agreements amounted to $12.8 million , $13.2 million and $11.2 million , for the years ended December 31, 2016 , 2015 and 2014 , respectively.</t>
  </si>
  <si>
    <t>Intangible Assets</t>
  </si>
  <si>
    <t>Goodwill and Intangible Assets Disclosure [Abstract]</t>
  </si>
  <si>
    <t>10. INTANGIBLE ASSETS Identifiable intangible assets acquired in a business combination must be recognized and reported separately from goodwill. In December 2014, as part of the purchase accounting consideration discussed in Note 3. Acquisition And Pushdown Accounting to the consolidated financial statements, we have determined that the most significant acquired identifiable intangible asset is related to a beneficial lease agreement. Intangible assets result from more favorable contract prices than market prices in lease agreements as measured during a business combination. Our intangible asset is amortized on a straight-line basis over the remaining term of the lease agreement. As of December 31, 2016 Estimated Remaining Life (years) Cost Accumulated Amortization Net Carrying Value (In thousands except for years data) Intangible assets Favorable lease agreement 13 $ 31,000 $ 4,133 $ 26,867 Capitalized Software 5 281 — 281 As of December 31, 2015 Estimated Remaining Life (years) Cost Accumulated Amortization Net Carrying Value (In thousands except for years data) Intangible assets Favorable lease agreement 14 $ 31,000 $ 2,067 $ 28,933 Expected amortization of intangible assets will be approximately (in thousands): For the years ending December 31, 2017 $ 2,123 2018 2,123 2019 2,123 2020 2,123 2021 2,124 Thereafter 16,532 We evaluate our intangible assets for impairment when indicators of impairment exist. For the years ended December 31, 2016 and 2015 , there were no indicators of impairment present for our intangible assets, and we believe the remaining useful lives to be appropriate.</t>
  </si>
  <si>
    <t>Other Current Assets and Liabilities</t>
  </si>
  <si>
    <t>Other Assets and Liabilities Disclosure [Abstract]</t>
  </si>
  <si>
    <t>11. OTHER CURRENT ASSETS AND LIABILITIES Other current assets consisted of the following: Westmoreland Resource Partners, LP December 31, December 31, 2016 2015 (In thousands) Prepaid insurance $ 1,210 $ 1,567 Prepaid fees 2,224 2,210 Prepaid bonds 752 766 Advanced coal royalties and other 1,608 107 Total $ 5,794 $ 4,650 Other current liabilities consisted of the following: Westmoreland Resource Partners, LP December 31, December 31, 2016 2015 (In thousands) Accrued interest $ 2,304 $ 1,848 Accrued royalties 530 610 Restructuring reserve — 128 Accrued compensation 65 1,295 Other 385 117 Total $ 3,284 $ 3,998</t>
  </si>
  <si>
    <t>Asset Retirement Obligations</t>
  </si>
  <si>
    <t>Asset Retirement Obligation Disclosure [Abstract]</t>
  </si>
  <si>
    <t>12. ASSET RETIREMENT OBLIGATIONS As previously indicated, our asset retirement obligations arise from the Surface Mining Control and Reclamation Act of 1977, or SMCRA and similar state statutes, which require that mine property be restored in accordance with specified standards and an approved reclamation plan. The required reclamation activities to be performed are outlined in our mining permits. These activities include reclaiming the pit and support acreage, as well as stream mitigation. As of December 31, 2016 , our ARO totaled $52.2 million , including amounts reported as current liabilities. While the precise amount of these future costs cannot be determined with certainty, we estimate that, as of December 31, 2016 , the aggregate undiscounted cost of final ARO is $79.4 million . Changes in the Partnership’s asset retirement obligations were as follows: Year Ended December 31, 2016 2015 (In thousands) Asset retirement obligations, beginning of year (including current portion) $ 56,634 $ 50,545 Accretion 5,618 5,085 Changes resulting from additional mines 1,197 2,285 Changes due to amount and timing of reclamation 66 6,265 Payments (11,338 ) (7,546 ) Asset retirement obligations, end of year 52,177 56,634 Less current portion (10,775 ) (14,075 ) Asset retirement obligations, less current portion $ 41,402 $ 42,559 As permittee, the Partnership or its subsidiaries are responsible for the total amount of final reclamation costs for its mines. Costs of reclamation of mining pits prior to mine closure are recovered in the price of coal shipped. As of December 31, 2016 , the Partnership had $134.4 million in surety bonds outstanding to secure reclamation obligations. The surety bonds were secured by $37.7 million in restricted investments and bond collateral at December 31, 2016 .</t>
  </si>
  <si>
    <t>Long-Term Debt</t>
  </si>
  <si>
    <t>Disclosure Text Block [Abstract]</t>
  </si>
  <si>
    <t>13. LONG-TERM DEBT The amounts outstanding under the Partnership’s long-term debt consisted of the following as of the dates indicated: Westmoreland Resource Partners, LP December 31, December 31, 2016 2015 (In thousands) Term Loan $ 306,189 $ 299,248 Capital lease obligations 16,351 9,351 Other debt 589 790 Total debt 323,129 309,389 Less debt discount and issuance costs (5,483 ) (8,012 ) Less current portion (3,819 ) (2,563 ) Total non-current debt $ 313,827 $ 298,814 The following table presents aggregate contractual debt maturities of all long-term debt: As of December 31, 2016 (In thousands) 2017 $ 3,763 2018 310,365 2019 4,106 2020 1,693 2021 1,586 Thereafter 1,616 Total debt $ 323,129 The Partnership engages in leasing transactions for office equipment and equipment utilized in its mining operations. At December 31, 2016 , the capital leases outstanding had a weighted average interest rate of 4.46% , and mature at various dates beginning in 2017 through 2020 . Term Loan On December 31, 2014, we entered into a term loan ("Term Loan " or "2014 Financing Agreement") which consists of $175 million , with an option for an additional $120 million in term loans for acquisitions, which was exercised on August 1, 2015 to finance the Kemmerer Drop. Proceeds from the credit facility were used to retire our previously existing first and second lien credit facilities and to pay fees and expenses related to our existing credit facility, with the remaining proceeds being available as working capital. The Term Loan matures on December 31, 2018, was not issued at a discount or a premium and $8.6 million of debt issuance costs were recognized at December 31, 2014. The Term Loan bears interest at a variable rate per annum equal to, at our option, the London Interbank Offered Rate ("LIBOR") (floor of 0.75% plus 8.5% ) or the reference rate as defined in the financing agreement. As of December 31, 2016 , the Term Loan had a cash interest rate of 9.45% . The Term Loan is a primary obligation of Oxford Mining Company, LLC, a wholly owned subsidiary of the Partnership, is guaranteed by the Partnership and its subsidiaries, and is secured by substantially all of our and our subsidiaries’ assets. At December 31, 2016 , we were in compliance with all covenants of the Term Loan. The Term Loan also provides for Paid-In-Kind interest (“PIK Interest”) at a variable rate per annum between 1.00% and 3.00% based on our consolidated total net leverage ratio as defined in the financing agreement. The rate of PIK Interest is recalculated on a quarterly basis with the PIK Interest added quarterly to the then-outstanding principal amount of the Term Loan. PIK Interest under the Term Loan was $9.2 million for the twelve months ended December 31, 2016 . The outstanding Term Loan amount represents the principal balance of $290.1 million , plus PIK Interest of $16.1 million . As a result of refinancing the 2014 Financing Agreement, we recorded a $1.6 million loss on extinguishment of debt in the year ended December 31, 2014 as it pertains to cost associated with repayment of the previously existing first and second lien credit facilities. In connection with the Kemmerer Drop, the Term Loan was amended on July 31, 2015 to (i) allow us to make distributions in an aggregate amount not to exceed $15.0 million (previously $7.5 million ) without pro forma compliance with the consolidated total net leverage ratio or fixed charge coverage ratio, and (ii) at any time that we have a revolving loan facility available, require us to have liquidity of at least $7.5 million (previously $5.0 million ), after giving effect to such distributions and applying availability under such revolving loan facility towards satisfying the liquidity requirement. As of December 31, 2016 , we have made $14.2 million in Restricted Distributions. If we are unable to refinance or modify our Term Loan, our ability to comply with covenants and restriction contained in the Term Loan that allows for the issuance of a cash distribution is at risk for periods beyond September 30, 2017. Deferred Financing Costs We capitalized $7.0 million of deferred financing costs related to the 2014 Financing Agreement during the year ended December 31, 2014. These costs, included in Deferred financing costs, net , represent fees paid to lenders and advisors and for legal services. Amortization of deferred financing costs included in interest expense was $2.7 million , $2.3 million and $4.1 million for the years ended December 31, 2016 , 2015 and 2014 , respectively. Revolver On October 23, 2015, the Partnership and its subsidiaries entered into a Loan and Security Agreement (the “Revolver”) with the lenders party thereto and The PrivateBank and Trust Company. Our Revolver permits us to borrow up to the aggregate principal amount of $15.0 million and also allows letters of credit in an aggregate outstanding amount of up to $10.0 million , which reduces availability under the Revolver on a dollar-for-dollar basis. At December 31, 2016 , availability under the Revolver was $15.0 million . The Revolver has a maturity date of December 31, 2017. We may elect interest under the Revolver to accrue at either (i) the Base Rate, which bears interest at the greater of (A) the Federal Funds Rate plus 0.50% or (B) the Prime Rate, in each case, plus 0.75% (payable monthly), or (ii) the LIBOR Rate, which bears interest for the relevant period as offered in the London Interbank Eurodollar market plus 2.75% (payable on the last day of the applicable interest period). In addition, an unused line fee of 0.50% of the average unused portion of the Loan Facility is payable monthly. The Revolver includes a quarterly fixed charge coverage ratio covenant as well as incurrence-based financial covenants regarding the Partnership’s fixed charges and total net leverage and otherwise contains customary affirmative covenants, negative covenants and events of default. All extensions of credit under the Revolver are collateralized by a first priority security interest in and lien upon the inventory, accounts receivable and cash of the Partnership. We were in compliance with all covenant requirements as of December 31, 2016 .</t>
  </si>
  <si>
    <t>Fair Value Measurements</t>
  </si>
  <si>
    <t>Fair Value Disclosures [Abstract]</t>
  </si>
  <si>
    <t>lue is the price that would be received to sell an asset or paid to transfer a liability in an orderly transaction between market participants at the measurement date. We are required to disclose the fair value of financial instruments where practicable. The carrying amounts of cash equivalents, accounts receivable and accounts payable reflected on the consolidated balance sheets approximate the fair value of these instruments due to the short duration to their maturities. Long-term debt fair value estimates are based on observed prices for securities with an active trading market when available (Level 2) and otherwise using discount rate estimates based on interest rates as of December 31, 2016 (Level 3). The estimated fair value of the Partnership’s debt with fixed and variable interest rates are as follows: Westmoreland Resource Partners, LP As of December 31, 2016 As of December 31, 2015 Carrying Value Fair Value Carrying Value Fair Value (In thousands) Variable rate debt $ 300,706 $ 277,867 $ 299,248 $ 185,534 The table below sets forth, by level, the Partnership’s financial assets and liabilities that are accounted for at fair value on a recurring basis: Westmoreland Resource Partners, LP Balance at December 31, 2016 Quoted Prices in Active Markets for Identical Asset or Liability Significant Other Observable Inputs Significant Unobservable Inputs Fair Value (Level 1) (Level 2) (Level 3) (In thousands) Assets: Available-for-sale investments included in Restricted investments and bond collateral $ 37,741 $ 37,741 $ — $ — Liabilities: Warrants 919 919 — — Westmoreland Resource Partners, LP Balance at December 31, 2015 Quoted Prices in Active Markets for Identical Asset or Liability Significant Other Observable Inputs Significant Unobservable Inputs Fair Value (Level 1) (Level 2) (Level 3) (In thousands) Assets: Available-for-sale investments included in Restricted investments and bond collateral $ 34,526 $ 34,526 $ — $ — Liabilities: Warrants 646 646 — —</t>
  </si>
  <si>
    <t>Distribution of Available Cash</t>
  </si>
  <si>
    <t>Equity [Abstract]</t>
  </si>
  <si>
    <t>15. DISTRIBUTIONS OF AVAILABLE CASH We distribute 100% of our available cash within 45 days after the end of each quarter to unitholders of record and to our general partners. Available cash is generally defined in the partnership agreement as all cash and cash equivalents on hand at the end of each quarter less reserves established by our managing general partner in its reasonable discretion for future cash requirements. These reserves are retained to provide for the conduct of our business, the payment of debt principal and interest and to provide funds for future distributions. As quarterly distributions of available cash exceed the target distribution levels established in our partnership agreement, our managing general partner receives distributions based on specified increasing percentages of the available cash that exceeds the target distribution levels. The target distribution levels are based on the amounts of available cash from our operating surplus distributed for a given quarter that exceed the minimum quarterly distribution (“MQD”). Our partnership agreement defines the MQD as $0.1333 per unit ( $0.5332 per unit on an annual basis). On December 31, 2014 as part of the restructuring of the Partnership the IDR were suspended for six quarters, provided that such suspension may be reduced to three quarters if, during the suspension period, additional dropdown transactions aggregating greater than $35.0 million in enterprise value are undertaken by our GP or affiliates of our GP that are reasonably expected to provide accretion to per unit common unitholder distributions. Under the quarterly IDR provisions of our partnership agreement, our managing general partner is entitled to receive (i) 13% of quarterly distributions over $0.1533 per unit and up to $0.1667 per unit; (ii) 23% of quarterly distributions over $0.1667 per unit and up to $0.2000 per unit; and (iii) 48% of quarterly distributions over $0.2000 per unit. For the years ended December 31, 2016 , 2015 and 2014 , we did not allocate to our managing general partner any incentive distributions. The following table summarizes the quarterly per unit distribution paid during the respective quarter: We made cash distributions as follows: Year 2016 2015 2014 (in thousands) Limited Partner common units $ 3,721 $ 3,530 $ — Series A convertible units 6,263 3,046 — Series B convertible units — — — General Partner units 28 22 — Total cash distributions paid $ 10,012 $ 6,598 $ — On January 27, 2017, we declared a quarterly cash distribution for the quarter ended December 31, 2016, of $0.1333 per common unit and warrant with distribution rights. Additionally, we declared a paid-in-kind unit distribution of $0.1333 per Series A Convertible Unit. The cash distribution totaling approximately $0.2 million , was paid to all common unitholders and warrant holders on February 14, 2017 to all unitholders of record as of February 7, 2017. As of February 14, 2017 , we have made $14.4 million in Restricted Distributions under our Term Loan.</t>
  </si>
  <si>
    <t>Long-Term Incentive Plan</t>
  </si>
  <si>
    <t>Disclosure of Compensation Related Costs, Share-based Payments [Abstract]</t>
  </si>
  <si>
    <t>16. LONG-TERM INCENTIVE PLAN Under our LTIP, we recognize equity-based compensation expense over the vesting period of the units. These units are subject to conditions and restrictions as determined by our Compensation Committee, including continued employment or service. For the years ended December 31, 2016 , 2015 and 2014 , we recognized equity-based compensation expense of $252 thousand, $439 thousand and $4.6 million. These amounts are included in Cost of coal revenues and Selling and administrative expenses. The value of LTIP units vested during the years ended December 31, 2016 and 2014 was $86 thousand and $5.6 million, respectively. No LTIP units vested during the year ended December 31, 2015 . The following table summarizes additional information concerning our unvested LTIP units: Units Weighted Average Grant Date Fair Value Unvested balance at December 31, 2014 — $ — Granted 21,930 11.40 Issued — — Surrendered — — Unvested balance at December 31, 2015 21,930 11.40 Granted 63,775 3.92 Issued — — Surrendered — — Vested (21,930 ) 11.40 Unvested balance at December 31, 2016 63,775 $ 3.92</t>
  </si>
  <si>
    <t>Partners Capital and Convertible Units</t>
  </si>
  <si>
    <t>Earnings Per Share [Abstract]</t>
  </si>
  <si>
    <t>Partners' Capital and Convertible Units</t>
  </si>
  <si>
    <t>17. PARTNERS' CAPITAL AND CONVERTIBLE UNITS Our capital accounts are comprised of approximately 0.16% beneficial general partner interests and 99.84% limited partner interests as of December 31, 2016. Our limited partners have limited rights of ownership as provided for under our Partnership Agreement and the right to participate in our distributions. Our General Partner manages our operations and participates in our distributions, including certain incentive distributions pursuant to the incentive distribution rights that are nonvoting limited partner interests held by our General Partner. Pursuant to our Partnership Agreement, our General Partner participates in losses and distributions based on its interest. The General Partner's participation in the allocation of losses and distributions is not limited and therefore, such participation can result in a deficit to its capital account. As such, allocation of losses and distributions, including distributions for previous transactions between entities under common control, has resulted in a deficit to the Limited Partners’ capital account included in our condensed consolidated balance sheets. Series A Units WCC, the owner of our General Partner, holds and participates in distributions on our Series A Units. Series A Units have the right to share in distributions from us on a pro-rata basis with the common units. All or any portion of each distribution payable in respect of the Series A Units (the “Series A Convertible Unit Distribution”) may, at our Board of Directors' election, be paid in Series A paid-in-kind Units (“Series A PIK Units”). To the extent any portion of the Series A Convertible Unit Distribution is paid in Series A PIK Units for any quarter, the distribution to the holders of incentive distribution rights shall be reduced by that portion of the distribution that is attributable to the payment of those Series A PIK Units. The Series A Units will convert into common units, on a one -for-one basis, at the earlier of the date on which we first make a regular quarterly cash distribution with respect to any quarter to holders of common units in an amount at least equal to $0.22 per common unit or upon a change of control. The Series A Units have the same voting rights as if they were outstanding common units and will vote together with the common units as a single class. In addition, the Series A Units are entitled to vote as a separate class on any matters that materially adversely affect the rights or preferences of the Series A Units in relation to other classes of partnership interests or as required by law. Series B Convertible Units On October 28, 2016, we issued 4,512,500 Series B Convertible Units representing limited partner interests in the Partnership (the “Series B Units”) to WCC in exchange for WCC’s 4,512,500 common units (the “Exchange”). Upon issuance of the Series B Units in the Exchange, WCC’s common units were canceled. The Series B Units do not share in distributions with the common units and are convertible at the option of the holder on a one -for-one basis into common units on the day after the record date for a cash distribution on the common units in which the Partnership is unable to make such a distribution without exceeding its restricted payment basket under the 2014 Financing Agreement (as defined in Note 13. Long-Term Debt to the consolidated financial statements). The Series B Units will convert automatically upon a change of control or a dissolution or liquidation of the Partnership. The Series B Units have the same voting rights as if they were outstanding common units and will vote together with the common units as a single class. In addition, the Series B Units are entitled to vote as a separate class on any matters that materially adversely affect the rights or preferences of the Series B Units in relation to other classes of partnership interests or as required by law. Concurrently with the Exchange, we entered into Amendment No. 2 to the Partnership Agreement, which established aforementioned terms of the Series B Units. Liquidation Units All subordinated units were transferred to WCC in connection our General Partner being acquired on December 31, 2014. These units were then converted to liquidation units which have no distribution or voting rights, other than in connection with liquidation. For tax purposes, liquidation units are allocated additional taxable income but no additional taxable loss compared to other unit classes. Warrants In June 2013, in connection with a prior credit facility, certain lenders and lender affiliates received warrants entitling them to purchase 166,557 common units at $0.12 per unit. The warrants participate in distributions whether or not exercised. Outstanding Units December 31, 2016 2015 Limited Partner common units 1,221,060 5,711,630 Series A Units 15,656,551 15,251,989 Series B Units 4,512,500 — Liquidation units 856,698 856,698 Warrants 166,557 166,557 General Partner units 35,291 35,291 Net Income (Loss) attributable to Limited Partners Net income (loss) is allocated to the General Partner and the limited partners in accordance with their respective ownership percentages, after giving effect to distributions and declared distribution on Series A Convertible Units, and General Partner units, including incentive distribution rights. Unvested unit-based payment awards that contain non-forfeitable rights to distributions (whether paid or unpaid) are classified as participating securities and are included in our computation of basic and diluted limited partners' net income (loss) per common unit. Basic and diluted limited partners' net income (loss) per common unit is calculated by dividing limited partners' interest in net income (loss) by the weighted average number of outstanding limited partner units during the period. We determined basic and diluted limited partners' net income (loss) per common unit as follows (in thousands, except per unit amounts): December 31, 2016 2015 Net loss attributable to the Partnership $ (31,585 ) $ (33,688 ) Less: Paid and declared distributions on Series A convertible units 10,473 6,100 Series A convertible units share of undistributed loss (32,522 ) (18,926 ) Paid and declared distributions on Series B convertible units — — Series B convertible units share of undistributed loss (1,328 ) — Paid and declared distributions on General Partner units 28 30 General Partner units share of undistributed loss (75 ) 6,145 Paid and declared distributions on Warrants 110 132 Net loss available to Limited Partners $ (8,271 ) $ (27,169 ) Weighted average number of common units used in computation of Limited Partners' net loss per common unit (basic and diluted) 1,2 4,825,138 5,878,187 Limited Partners' net loss per common unit (basic and diluted) $ (1.51 ) $ (4.62 ) 1 Unvested LTIP units are not dilutive units for the periods presented herein, but could be in the future. Anti-dilutive units are not used in calculating diluted average units. 2 Reflects the impact of the outstanding common unit warrants for the three and nine months ended December 31, 2016 and 2015 , respectively. The impact of the Kemmerer Drop on income (loss) per limited partner units for the twelve months ended December 31, 2015 is as follows: December 31, 2015 Predecessor Partnership basic and diluted earnings per unit $ (5.45 ) Impact of Kemmerer Drop basic and diluted earnings per unit 0.83 Basic and diluted earnings per unit $ (4.62 )</t>
  </si>
  <si>
    <t>Noncontrolling Interest</t>
  </si>
  <si>
    <t>Noncontrolling Interest [Abstract]</t>
  </si>
  <si>
    <t>18. NONCONTROLLING INTEREST Harrison Resources, a limited liability company, was formed in March 2006 by Oxford Mining to acquire coal properties, develop mine sites and mine coal for sale to customers. Effective January 30, 2007, 49% of Harrison Resources was sold to an affiliate of Consol Energy, Consol of Ohio LLC ("Consol"). Effective October 1, 2014, Oxford Mining entered into and closed under a membership interest redemption agreement with Harrison Resources and Consol under which Harrison Resources redeemed all of Consol’s interest in Harrison Resources. As a result of the redemption, Oxford Mining owns 100% of Harrison Resources. In connection with the redemption, Harrison Resources acquired 0.9 million tons of coal reserves from a Consol affiliate, and also options to purchase an aggregate of 5.6 million additional tons of coal reserves from a Consol affiliate. These tons are in addition to the 1.7 million tons of coal reserves already owned by Harrison Resources. Harrison Resources paid total consideration of $3.6 million in these transactions. Harrison Resources’ revenues, which are included in our consolidated statements of operations, were $23,341 for the Predecessor period January 1, 2014 through December 31, 2014 . Oxford Mining had a services agreement with Harrison Resources under which we performed mining and reclamation services for agreed-upon per ton prices. Additionally, Oxford Mining had a broker agreement with Harrison Resources under which we marketed the coal. Noncontrolling interest, which represents the 49% of Harrison Resources owned by Consol through Oct 1, 2014, consisted of the following: Oxford Resource Partners, LP (Predecessor) Period from January 1 through December 31, 2014 (In thousands) Beginning balance $ 4,969 Net (loss) income (1,270 ) Additional paid in capital (99 ) Redemption payment (3,600 ) Ending balance $ —</t>
  </si>
  <si>
    <t>Workers' Compensation and Black Lung</t>
  </si>
  <si>
    <t>Workers Compensation And Black Lung [Abstract]</t>
  </si>
  <si>
    <t>Workers Compensation And Black Lung</t>
  </si>
  <si>
    <t>19. WORKERS’ COMPENSATION AND BLACK LUNG As of December 31, 2016 , we have a $1.8 million liability under state statutes and the Federal Coal Mine Health and Safety Act of 1969, as amended, to pay black lung benefits to eligible employees, former employees and their dependents, recorded on the balance sheet in Other liabilities . Under the Black Lung Benefits Revenue Act of 1977, as amended in 1981, each coal mine operator must pay federal black lung benefits to claimants who are current and former employees and also make payments to a trust fund for the payment of benefits and medical expenses to claimants who last worked in the coal industry prior to January 1, 1970. The trust fund is funded by an excise tax on production of up to $1.10 per ton for deep-mined coal and up to $0.55 per ton for surface-mined coal, with neither amount to exceed 4.4% of the gross sales price for the coal. For the years ended December 31, 2016 , 2015 and 2014 , we recorded $3.8 million , $4.6 million and $2.9 million , respectively, in our cost of coal revenues related to this excise tax. With regard to workers’ compensation, we are insured through state sponsored programs or an insurance carrier where there is no state sponsored program.</t>
  </si>
  <si>
    <t>Income Tax</t>
  </si>
  <si>
    <t>Income Tax Disclosure [Abstract]</t>
  </si>
  <si>
    <t>20. INCOME TAX We are not a taxable entity for federal or state income tax purposes; the tax effect of our activities pass-through to the unitholders. Although publicly traded partnerships as a general rule will be taxed as corporations, we qualify for an exception because at least 90% of our income consists of qualifying income, as defined in Section 7704(c) of the Internal Revenue Code. Net income for financial statement purposes may differ significantly from taxable income reportable to unitholders as a result of differences between the tax basis and financial reporting basis of assets and liabilities, differing depreciation or amortization rates, and the taxable income allocation requirements under our partnership agreement. Individual unitholders have different investment bases depending upon the timing and price of acquisition of their partnership units. Furthermore, each unitholder’s tax accounting, which is partially dependent upon the unitholder’s tax position, differs from the accounting followed in our consolidated financial statements. Accordingly, the aggregate difference in the basis of our net assets for financial and tax reporting purposes cannot be readily determined because information regarding each unitholder’s tax attributes in our partnership generally is not available to us. Prior to the Kemmerer Drop, WKL was subject to income taxes in the United States (including federal and state income taxes). Deferred income taxes were provided for temporary differences arising from differences between the financial statement amount and tax basis of assets and liabilities existing at each balance sheet date using enacted tax rates anticipated to be in effect when the related taxes are expected to be paid or recovered. A valuation allowance is established if it is more likely than not (greater than 50%) that a deferred tax asset will not be realized. In determining the need for a valuation allowance at each reporting period, WKL considered projected realization of tax benefits based on expected levels of future taxable income, the duration of statutory carryforward periods, experience with operating loss and tax credit carryforwards not expiring and availability of tax planning strategies. As of December 31, 2016 , WKL has not recorded a reserve for uncertain tax positions or penalties and interest. WKL does not anticipate a significant change that would require a reserve to be established for uncertain tax positions in the next 12 months. WKL filed federal and state income tax returns that are subject to examination by the Internal Revenue Service and certain state tax authorities. The tax years open to examination include 2013 through July 31, 2015.</t>
  </si>
  <si>
    <t>Commitments and Contingencies</t>
  </si>
  <si>
    <t>Commitments and Contingencies Disclosure [Abstract]</t>
  </si>
  <si>
    <t>21. COMMITMENTS AND CONTINGENCIES Coal Sales Contracts We are committed under long-term contracts to sell coal that meets certain quality requirements at specified prices. Many of these prices are subject to cost pass-through or cost adjustment provisions that mitigate some risk from rising costs. Quantities sold under some of these contracts may vary from year to year within certain limits at the option of the customer or us. As of December 31, 2016 , the remaining terms of our long-term contracts range from one to ten years. Purchase Commitments From time to time, we purchase coal from third parties in order to meet quality or delivery requirements under our customer contracts. We buy coal on the spot market, and the cost of that coal is dependent upon the market price and quality of the coal. Surety and Performance Bonds As of December 31, 2016 , we had $134.4 million in surety bonds outstanding to secure certain reclamation obligations which were collateralized by cash deposits and restricted investments of $37.7 million . Such cash collateral is included in Restricted investments and bond collateral on our consolidated balance sheets and Change in restricted investments and bond collateral within investing activities on our consolidated statements of cash flow. Additionally, we had road bonds totaling $0.4 million and performance bonds totaling $2.9 million outstanding to secure contractual performance. We believe these bonds will expire without any claims or payments thereon and therefore will not have a material adverse effect on our financial position, liquidity or operations. Legal and Regulatory Ohio Environmental Protection Agency Challenge In May of 2016 the Ohio EPA (“OEPA”) notified Oxford Mining Company, LLC (“Oxford”), in writing that OEPA believed various of the Oxford’s previously remediated mines have failed to meet the performance goals set forth in the approved mitigation plans. OEPA’s letters allow that Oxford either a) provide evidence that OEPA’s listed mitigation deficiencies are actually meeting the performance standards, b) request an extension of up to two years to complete the outstanding mitigation obligations, or c) pursue off-site mitigation credit such as purchasing mitigation credits from third parties. None of the written correspondence specified monetary damages or cost estimates to complete. Presently, our position is that the exposure is inconsequential based on our studies. Other Legal Proceedings In July 2014, we concluded litigation, with a former customer who wrongfully terminated its coal supply agreement with us, by entering into a settlement agreement under which the former customer paid us $19.5 million to compensate us for lost profits on coal sales to it due to the termination. We believe this settlement amount substantially compensates us for the damages we incurred due to the wrongful termination. We are involved in other legal proceedings arising in the ordinary course of business and may become involved in additional proceedings from time to time. We accrue for liabilities when it is probable that future costs (including legal fees and expenses) will be incurred and such costs can be reasonably estimated. Accruals are based on developments to date; management's estimates of the outcomes of these matters; our experience in contesting, litigating and settling similar matters; and any related insurance coverage. While the ultimate outcome of these proceedings cannot be predicted with certainty, we have accrued $0.3 million to resolve various claims as of December 31, 2016 , of which $0.3 million , net, was accrued during 2016 . We believe that there are no other legal proceedings pending that are likely to have a material adverse effect on our consolidated financial condition, results of operations or cash flows. Nevertheless, we cannot predict the impact of future developments affecting our claims and lawsuits, and any resolution of a claim or lawsuit or an accrual within a particular fiscal period may materially and adversely impact our results of operations for that period. In addition to claims and lawsuits against us, our operations, permits, and other industry regulatory processes and approvals, including those applicable to the utilities and transportation industries, may also continue to be subject to legal challenges that could materially and adversely impact our mining operations, results and liquidity. These regulatory challenges may seek to vacate prior regulatory decisions and authorizations that are legally required for some or all of our current or planned mining activities. If we are required to reduce or modify our mining activities as a result of these challenges, the impact could have a material adverse effect on our shipments, financial results and liquidity, and could result in claims from third parties if we are unable to meet our commitments under pre-existing commercial agreements as a result of any such required reductions or modifications to our mining activities. Guarantees Our GP and the Partnership guarantee certain obligations of our subsidiaries. We believe that these guarantees will expire without any liability to the guarantors, and therefore will not have a material adverse effect on our financial position, liquidity or operations.</t>
  </si>
  <si>
    <t>Concentration of Credit Risk and Major Customers</t>
  </si>
  <si>
    <t>Risks and Uncertainties [Abstract]</t>
  </si>
  <si>
    <t>22. CONCENTRATION OF CREDIT RISK AND MAJOR CUSTOMERS We have a credit policy that establishes procedures to determine creditworthiness and credit limits for customers. Generally, credit is extended based on an evaluation of the customer’s financial condition. Collateral is not generally required, unless credit cannot be established. In 2016 and 2015 , we marketed our coal principally to electric utilities, electric cooperatives, municipalities and industrial customers in Indiana, Wyoming, Kentucky, Michigan, Ohio, Pennsylvania and West Virginia. As of December 31, 2016 and 2015 , accounts receivable from electric utilities totaled $27.8 million and $24.4 million , respectively, or 73.9% and 74.8% of total receivables, respectively. The following table shows the amount of sales to each customer (in each year where applicable, a “Major Customer”) which individually accounted for 10% or more of sales in any of the years ended December 31, 2016 , 2015 and 2014 , with a portion of these sales being facilitated by coal brokers. Westmoreland Resource Partners, LP Oxford Resource Partners, LP (Successor) (Predecessor) For the Year Ended December 31, Period of December 31, Period from January 1 through December 31, Customer 2016 2015 2014 2014 (In millions) (In millions) American Electric Power Company, Inc. $ 133.8 $ 156.1 N/A $ 167.6 PacifiCorp Energy, Inc. 102.0 103.8 N/A N/A FirstEnergy Corporation N/A N/A N/A 48.7 East Kentucky Power Cooperative 34.2 30.2 N/A 42.3 The Major Customers in 2016 , 2015 and 2014 , in the aggregate, represented 77.3% , 75.4% and 80.2% , respectively, of our total sales in the applicable year. The Major Customers in each of 2016 and 2015 , in the aggregate, represented 73.9% and 74.8% of the outstanding accounts receivable at December 31, 2016 and 2015 , respectively.</t>
  </si>
  <si>
    <t>Accumulated Other Comprehensive (Loss) Income</t>
  </si>
  <si>
    <t>23. ACCUMULATED OTHER COMPREHENSIVE (LOSS) INCOME The following table reflects the changes in accumulated other comprehensive (loss) income by component: Accumulated Other Comprehensive Loss (In thousands) Balance at December 31, 2015 $ (270 ) Other comprehensive income (loss) before reclassification 82 Amounts reclassified from accumulated other comprehensive (loss) income (1 ) Balance at December 31, 2016 $ (189 ) The following table reflects the reclassifications out of accumulated other comprehensive (loss) income for the years ended December 31, 2016 and 2015 : Amount reclassified from accumulated other comprehensive (loss) income Affected line item in the statement where net income (loss) is presented Details about accumulated other comprehensive (loss) income components Twelve Months Ended December 31, 2016 2015 (In thousands) Realized gains and losses on available-for-sale securities $ (1 ) $ 250 Other income (loss)</t>
  </si>
  <si>
    <t>Related Party Transactions</t>
  </si>
  <si>
    <t>Related Party Transactions [Abstract]</t>
  </si>
  <si>
    <t>24. RELATED PARTY TRANSACTIONS The Board of Directors of our managing general partner (“Board of Directors”) and its conflicts committee (“Conflicts Committee”) review our related party transactions that involve a potential conflict of interest between a general partner and WMLP or its subsidiaries or another partner to determine that such transactions reflect market-clearing terms and conditions customary in the coal industry. As a result of these reviews, the Board of Directors and the Conflicts Committee approved each of the transactions described below that had such potential conflict of interest as fair and reasonable to us and our limited partners. In connection with our formation in August 2007, the Partnership and Oxford Mining entered into an administrative and operational services agreement (the “Services Agreement”) with our GP. The Services Agreement is terminable by either party upon thirty days’ written notice. Under the terms of the Services Agreement, our GP provides services through its employees to us and is reimbursed for all related costs incurred on our behalf. Pursuant to the Services Agreement, the Partnership engaged the GP to continue providing services such as general administrative and management, engineering, operations (including mining operations), geological, corporate development, real property, marketing, and other services to the Partnership. Administrative services include without limitation legal, finance and accounting, treasury, insurance administration and claims processing, risk management, health, safety and environmental, information technology, human resources, credit, payroll, internal audit and tax. Under the Service Agreement, the Partnership pays the GP a fixed management fee of $2.2 million for certain executive and administrative services, and reimburses the GP at cost for other expenses and expenditures. The term of the Services Agreement expires on December 31, 2017 , and automatically renews for successive one year periods unless terminated. Pursuant to the Services Agreement, the primary reimbursements to our GP were for costs related to payroll. Reimbursable costs under the Services Agreement totaling $2.7 million and $4.2 million were included in accounts payable as of December 31, 2016 and 2015 , respectively. In December 2016 and 2015 , the Partnership prepaid the GP for the 2017 and 2016 annual management fee of $2.2 million , which was included in Other current assets at December 31, 2016 and 2015 , respectively. We sell clay, small quantities of coal, and perform non-coal services to Tunnell Hill Reclamation, LLC (“Tunnell Hill”), a company that is indirectly owned by a member of our Board of Directors. Sales to Tunnell Hill were $0.6 million and $1.2 million for the years ended December 31, 2015 and 2014 , respectively. Accounts receivable from Tunnell Hill were $0.2 million for the years ended December 31, 2015 . Finally, we sold coal to and performed various transportation and operational services for a subsidiary of WCC, which generated $25.2 million and $30.9 million in coal revenues and $0.04 million and $2.4 million in non-coal revenues for the years ended December 31, 2016 and 2015 , respectively. As of December 31, 2016 and 2015 , accounts receivables related to the aforementioned revenue totaled $6.7 million and $3.4 million and were included in Receivables - trade . On January 9, 2017 the Partnership acquired surface coal reserves through conveyance of leases and recoupable advance royalty payments from Buckingham Coal Company, LLC ("BCC"), a wholly owned subsidiary of WCC, for $1.8 million.</t>
  </si>
  <si>
    <t>Segment Information</t>
  </si>
  <si>
    <t>Segment Reporting [Abstract]</t>
  </si>
  <si>
    <t>25. SEGMENT INFORMATION We operate in one business segment. We operate surface coal mines in Northern Appalachia, Lincoln County, Wyoming and in the Illinois Basin through December 2013, selling high-value thermal coal to utilities, industrial customers, municipalities and other coal-related entities primarily in the Midwest and northeastern U.S. All of our operations have similar economic characteristics including but not limited to coal quality, geology, coal marketing opportunities, mining and transportation methods and regulatory issues. Our operating and executive management makes its decisions based on consolidated reports. Three of our seven operating subsidiaries extract coal utilizing surface-mining techniques and prepare it for sale to their customers. Such operating subsidiaries share customers and a particular customer may receive coal from any one of such operating subsidiaries. We also lease or sublease coal reserves to others through Oxford Mining in exchange for a per ton royalty rate.</t>
  </si>
  <si>
    <t>Supplemental Quarterly Financial Information - (Unaudited) Supplemental Quarterly Financial Information - (Unaudited)</t>
  </si>
  <si>
    <t>Quarterly Financial Information Disclosure [Abstract]</t>
  </si>
  <si>
    <t>Supplemental Quarterly Financial Information</t>
  </si>
  <si>
    <t>26. SUPPLEMENTAL QUARTERLY FINANCIAL INFORMATION - (Unaudited) A summary of our unaudited consolidated quarterly operating results in 2016 and 2015 is as follows: Westmoreland Resource Partners, LP 2016 March 31 June 30 September 30 December 31 Total (In thousands, except for per unit data) Total revenues $ 92,482 $ 80,467 $ 90,309 $ 86,082 $ 349,340 Net (loss) income from operations 818 (4,291 ) 5,960 6,386 8,873 Net loss attributable to the Partnership $ (8,856 ) $ (14,425 ) $ (4,276 ) $ (4,028 ) $ (31,585 ) Less: Paid and declared distributions on Series A convertible units 3,131 3,131 2,087 2,124 10,473 Series A convertible units share of undistributed loss (9,535 ) (13,591 ) (4,789 ) (4,607 ) (32,522 ) Paid and declared distributions on Series B convertible units — — — — — Series B convertible units share of undistributed loss — — — (1,328 ) (1,328 ) Paid and declared distributions on General Partner units 7 8 8 5 28 General Partner units share of undistributed loss (22 ) (32 ) (11 ) (10 ) (75 ) Paid and declared distributions on Warrants 33 33 22 22 110 Net loss available to Limited Partners $ (2,470 ) $ (3,974 ) $ (1,593 ) $ (234 ) $ (8,271 ) Loss per limited partner unit: Basic and diluted $ (0.41 ) $ (0.67 ) $ (0.27 ) $ (0.13 ) $ (1.51 ) Cash distributions paid per unit: Limited partners: Common $ 0.2000 $ 0.2000 $ 0.2000 $ 0.1333 $ 0.7333 Series A Convertible — 0.2000 0.2000 — 0.4000 Series B Convertible — — — — — General partner 0.2000 0.2000 0.2000 0.1333 0.7333 Westmoreland Resource Partners, LP 2015 March 31 June 30 September 30 December 31 Total (In thousands, except for per unit data) Total revenues $ 107,243 $ 95,435 $ 94,327 $ 87,695 $ 384,700 Net (loss) income from operations (407 ) (1,361 ) (4,376 ) 932 (5,212 ) Net loss attributable to the Partnership $ (6,007 ) $ (6,799 ) $ (12,722 ) $ (8,160 ) $ (33,688 ) Less: Paid and declared distributions on Series A convertible units — — 3,050 3,050 6,100 Series A convertible units share of undistributed loss — — (8,294 ) (10,632 ) (18,926 ) Paid and declared distributions on General Partner units 7 8 8 7 30 General Partner units share of undistributed loss 4,195 (488 ) 129 2,309 6,145 Paid and declared distributions on Warrants 33 33 33 33 132 Net loss available to Limited Partners $ (10,242 ) $ (6,352 ) $ (7,648 ) $ (2,927 ) $ (27,169 ) Loss per limited partner unit basic and diluted $ (1.74 ) $ (1.08 ) $ (1.30 ) $ (0.50 ) $ (4.62 ) Distributions paid per unit: Limited partners: Common $ — $ 0.20 $ 0.20 $ 0.20 $ 0.60 Series A Convertible — — — 0.20 0.20 General partner — 0.20 0.20 0.20 0.60</t>
  </si>
  <si>
    <t>Subsequent Events</t>
  </si>
  <si>
    <t>Subsequent Events [Abstract]</t>
  </si>
  <si>
    <t>27. SUBSEQUENT EVENTS The Partnership has evaluated subsequent events in accordance with ASC 855, Subsequent Events, through the filing of its Annual Report, and determined that there have been no events that have occurred that would require adjustments to disclosures in the consolidated financial statements.</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s and expenses during the reporting period. Actual results could differ from those estimates.</t>
  </si>
  <si>
    <t>Purchase Accounting</t>
  </si>
  <si>
    <t>WCC's acquisition of our GP was accounted for using the acquisition method under ASC 805, Business Combination . Under the acquisition method, the purchase price was allocated to the underlying tangible and intangible assets acquired and liabilities assumed based on their respective fair values. The allocation of the purchase price is pending the completion of various analyses and the finalization of estimates. During the measurement period (which is not to exceed one year from the acquisition date), additional assets or liabilities may be recognized if new information is obtained about facts and circumstances that existed as of the acquisition date that, if known, would have resulted in the recognition of those assets or liabilities as of that date. The allocation may be adjusted after obtaining additional information regarding, among other things, asset valuations, liabilities assumed and revisions of previous estimates. These adjustments may be significant and will be accounted for retrospectively.</t>
  </si>
  <si>
    <t>Pushdown Accounting</t>
  </si>
  <si>
    <t>Per ASC 805-50-25-4 (effective November 18, 2014), we, as an acquiree of WCC through our GP, have the option to apply pushdown accounting in our consolidated financial statements when an acquirer (WCC) obtained control of us. We have chosen to adopt pushdown accounting and will reflect purchase accounting adjustments in our consolidated financial statements.</t>
  </si>
  <si>
    <t>Drop-down Accounting</t>
  </si>
  <si>
    <t>Drop-down Accounting Drop-down acquisitions with WCC, our ultimate parent, are accounted for as a reorganization of entities under common control in accordance with the provisions of Accounting Standards Codification (“ASC”) 805-50, which requires that the transaction be presented as though it occurred at the beginning of the period, and prior years retrospectively adjusted to furnish comparative information similar to the pooling method. Accordingly, our financial statements give retrospective effect of drop-down acquisitions for periods as of and subsequent to December 31, 2014.</t>
  </si>
  <si>
    <t>Cash and Cash Equivalents</t>
  </si>
  <si>
    <t>Cash and Cash Equivalents Cash and cash equivalents are stated at cost, which approximate fair value. Cash equivalents consist of highly liquid investments with original maturities of three months or less.</t>
  </si>
  <si>
    <t>Trade Receivables</t>
  </si>
  <si>
    <t>Trade Receivables Trade receivables are recorded at the invoiced amount and do not bear interest. The Partnership evaluates the need for an allowance for doubtful accounts based on a review of collectability.</t>
  </si>
  <si>
    <t>Inventories Inventories, which include materials and supplies, as well as raw coal, are stated at the lower of cost or market. Cost is determined using the average cost method. Coal inventory costs include labor, supplies, equipment, depreciation, depletion, amortization, operating overhead and other related costs.</t>
  </si>
  <si>
    <t>Exploration and Mine Development</t>
  </si>
  <si>
    <t>Exploration and Mine Development Exploration expenditures are charged to Cost of coal revenues as incurred, including costs related to drilling and study costs incurred to convert or upgrade mineral resources to reserves. At existing surface mines, additional pits may be added to increase production capacity. These expansions may require significant capital to purchase or relocate equipment, build or improve existing haul roads and create the initial cut to remove overburden for new pits at existing mines. If these pits operate in a separate and distinct area of the mine, the costs associated with initially uncovering coal for production are capitalized and amortized over the life of the developed pit consistent with coal industry practices. Once production has begun, mining costs are then expensed as incurred. Where new pits are routinely developed as part of a contiguous mining sequence, the Partnership expenses such costs as incurred. The development of a contiguous pit typically reflects the planned progression of an existing pit, thus maintaining production levels from the same mining area utilizing the same employee group and equipment.</t>
  </si>
  <si>
    <t>Property, Plant and Equipment</t>
  </si>
  <si>
    <t>Property, Plant and Equipment Property, plant and equipment are recorded at cost or fair value as a result of purchase accounting as previously discussed. Expenditures that extend the useful lives of existing plant and equipment or increase productivity of the assets are capitalized. Maintenance and repair costs that do not extend the useful life or increase productivity of the asset are expensed as incurred. Coal reserves are recorded at cost, or at fair value originally in the case of acquired businesses and application of pushdown accounting. Coal reserves, mineral rights and mine development costs are depleted based upon estimated proven and probable reserves. Plant and equipment are depreciated on a straight-line basis over the assets’ estimated useful lives as follows: Years Buildings and tipple 25 - 39 Machinery and equipment 1 - 30 Vehicles 5 - 7 Furniture and fixtures 3 - 7 We assess the carrying value of our property, plant and equipment for impairment whenever events or changes in circumstances indicate that the carrying amount of an asset may not be recoverable. Recoverability is measured by comparing estimated undiscounted cash flows expected to be generated from such assets to their net book value. If net book value exceeds estimated cash flows, the asset is written down to fair value. When an asset is retired or sold, its cost and related accumulated depreciation and depletion are removed from the accounts. The difference between the net book value of the asset and proceeds on disposition is recorded as a gain or loss. Fully depreciated plant and equipment still in use is not eliminated from the accounts. Amortization of capital leases is included in Depreciation, depletion and amortization .</t>
  </si>
  <si>
    <t>Advance Coal Royalties</t>
  </si>
  <si>
    <t>Advanced Coal Royalties A portion of our reserves are leased. Advanced coal royalties are advance payments made to lessors under terms of lease agreements that are typically recoupable through an offset or credit against royalties payable on future production. We write-off advanced coal royalties when recoverability is no longer probable based on future mining plans.</t>
  </si>
  <si>
    <t xml:space="preserve">Restricted investments and bond collateral Restricted investments and bond collateral consist of cash and available-for-sale fixed-income investments reported at fair value with unrealized gains and losses excluded from earnings and reported in Accumulated other comprehensive loss . Funds in the restricted investments and bond collateral accounts are not available to meet the Partnership’s general cash needs. </t>
  </si>
  <si>
    <t>Deferred Financing Costs</t>
  </si>
  <si>
    <t>Deferred Financing Costs We capitalize costs incurred in connection with borrowings or establishment of credit facilities and issuance of debt securities. These costs are amortized as an adjustment to interest expense over the life of the borrowing or term of the credit facility using the effective interest method. These amounts are recorded in Deposits and other assets in the accompanying consolidated balance sheets.</t>
  </si>
  <si>
    <t>Financial Instruments</t>
  </si>
  <si>
    <t>Financial Instruments The Partnership has securities classified as available-for-sale, which are recorded at fair value. The changes in fair values are recorded as unrealized gains (losses) as a component of Accumulated other comprehensive loss in partners' capital (deficit). Our financial instruments include fixed price forward contracts for diesel fuel. Our risk management policy allows us to purchase up to 80% of our unhedged diesel fuel gallons on fixed price forward contracts. These contracts meet the normal purchases and sales exclusion and therefore are not accounted for as derivatives. These forward fuel contracts usually have a term of 1 year or less, and we take physical delivery of all the fuel supplied under these contracts.</t>
  </si>
  <si>
    <t>Fair Value</t>
  </si>
  <si>
    <t>Fair Value Fair value is the price that would be received to sell an asset or paid to transfer a liability in an orderly transaction between market participants at a given measurement date. Valuation techniques used must maximize the use of observable inputs and minimize the use of unobservable inputs. The fair value hierarchy prioritizes the inputs to valuation techniques used to measure fair value and is defined as: • Level 1, defined as observable inputs such as quoted prices in active markets for identical assets. Level 1 assets include available-for-sale equity securities generally valued based on independent third-party market prices. • Level 2, defined as observable inputs other than Level 1 prices.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 Level 3, defined as unobservable inputs in which little or no market data exists, therefore requiring an entity to develop its own assumptions. The Partnership determines the estimated fair value of its asset retirement obligations by calculating the present value of estimated cash flows related to reclamation liabilities using Level 3 inputs. The significant inputs used to calculate such liabilities includes estimates of costs to be incurred, the Partnership’s credit adjusted discount rate, inflation rates and estimated dates of reclamation. The asset retirement liability is accreted to its present value each period and the associated mineral rights are depleted using the units-of-production method. The fair value of assets and liabilities acquired through business combinations is calculated using a discounted-cash flow approach using Level 3 inputs. Cash flow estimates require forecasts and assumptions for many years into the future for a variety of factors. See Note 6. Restricted Investments And Bond Collateral , Note 7. Postretirement Medical Benefits , Note 8. Pension And Other Saving Plans , Note 12. Asset Retirement Obligations , and Note 14. Fair Value Measurements to the consolidated financial statements for further disclosures related to the Partnership’s fair value estimates.</t>
  </si>
  <si>
    <t>Warrants</t>
  </si>
  <si>
    <t>Warrants In connection with our refinancing in June 2013, certain of the second lien lenders and lender affiliates received warrants entitling them to purchase common and subordinated units under a freestanding contract. The subordinated unit warrants were canceled on December 31, 2014. Pursuant to Financial Accounting Standards Board's Codification Topic 470-20, “ Debt With Conversion and Other Options” (ASC 470-20), freestanding contracts that are settled in a company’s own stock, including common and subordinated unit warrants, are to be designated as an asset, liability or equity instrument. Both the common and subordinated unit warrants were determined to be liabilities and were recorded at fair value.</t>
  </si>
  <si>
    <t>Intangible Assets Identifiable intangible assets acquired in a business combination must be recognized and reported separately from goodwill. These intangible assets are amortized on a straight-line basis over the respective useful life of the asset. See Note 10. Intangible Assets to the consolidated financial statements for further details.</t>
  </si>
  <si>
    <t>Deferred Revenue</t>
  </si>
  <si>
    <t xml:space="preserve">Deferred Revenue Deferred revenues represent funding received upon the negotiation of long-term contracts. The deferred revenues for coal will be recognized as deliveries of the reserved coal are made in accordance with the long-term coal contracts. </t>
  </si>
  <si>
    <t>Asset Retirement Obligations Our asset retirement obligations, or ARO, primarily consists of estimated costs to reclaim surface land and support facilities at our mines and in accordance with federal and state reclamation laws as established by each mining permit. We estimate ARO for final reclamation and mine closure based upon detailed engineering calculations of the amount and timing of the future costs for a third party to perform the required work. These estimates are based on projected pit configurations at the end of mining and are escalated for inflation, and then discounted at a credit adjusted risk-free rate. We record mineral rights associated with the initial recorded liability. Mineral rights are amortized based on the units of production method over the estimated proven and probable reserves at the related mine, and the ARO is accreted to the projected settlement date. Changes in estimates could occur due to revisions of mine plans, changes in estimated costs, and changes in timing of the performance of reclamation activities. See Note 12. Asset Retirement Obligations to the consolidated financial statements.</t>
  </si>
  <si>
    <t>Income Taxes</t>
  </si>
  <si>
    <t>Income Taxes As a partnership, we are not a taxable entity for federal or state income tax purposes; the tax effect of our activities passes through to our unitholders. Therefore, no provision or liability for federal or state income taxes is included in our financial statements. Net income (loss) for financial statement purposes may differ significantly from taxable income (loss) reportable to our unitholders as a result of timing or permanent differences between financial reporting under US GAAP and the regulations promulgated by the Internal Revenue Service. Prior to the Kemmerer Drop, WKL was subject to income taxes in the U.S. (including federal and state). Deferred income taxes were provided for temporary differences arising from differences between the financial statement amount and tax basis of assets and liabilities existing at each balance sheet date using enacted tax rates anticipated to be in effect when the related taxes are expected to be paid or recovered. A valuation allowance is established if it is more likely than not (greater than 50%) that a deferred tax asset will not be realized. In determining the need for a valuation allowance at each reporting period, WKL considered projected realization of tax benefits based on expected levels of future taxable income, the duration of statutory carryforward periods, experience with operating loss and tax credit carryforwards not expiring and availability of tax planning strategies. Accounting guidance prescribes a recognition threshold and measurement attribute for the financial statement recognition and measurement of a tax position taken or expected to be taken in a tax return. Under this guidance, a company can recognize the benefit of an income tax position only if it is more likely than not (greater than 50%) that the tax position will be sustained upon tax examination, based solely on the technical merits of the tax position. Guidance is also provided on the derecognition, classification, interest and penalties, accounting in interim periods, disclosure and transition. WKL includes interest and penalties related to income tax matters in income tax expense, however there were no interest and penalties for the year ended December 31, 2016 .</t>
  </si>
  <si>
    <t>Revenue Recognition</t>
  </si>
  <si>
    <t>Revenue Recognition The Partnership recognizes coal sales revenue at the time title passes to the customer in accordance with the terms of the underlying sales agreements. The point that title passes varies by agreement. Under our sales agreements title transfer points include upon loading to truck or rail, upon delivery by truck or rail, upon loading to conveyor belt, upon delivery from conveyor belt, and upon delivery to stockpile. Coal sales revenue is recognized based on the pricing contained in the contracts in place at the time that title passes. Royalty revenue relates to coal reserves which we lease to others and oil and gas rights. For the years ended 2016 , 2015 and 2014 , we received royalties of $0.9 million , $0.9 million and $0.3 million , respectively. Non-coal revenue consists primarily of clay and limestone sales, service fees, and other miscellaneous revenue. Clay and limestone sales relate to material we recover during the coal mining process and sell to third parties. Additionally service fees are earned for operating a coal unloading facility, providing river barge loading services, and hauling ash. Periodically, we recognize miscellaneous revenue related to lost coal claims that result from granting third-party right-of-way access through small portions of various mine complexes.</t>
  </si>
  <si>
    <t>Equity-Based Compensation</t>
  </si>
  <si>
    <t>Equity-Based Compensation Equity-based compensation expense is generally measured at the grant date and recognized as expense over the vesting period of the entire award. These costs are recorded in Cost of coal revenues and Selling and administrative in the accompanying consolidated results of operations. See Note 16. Long-Term Incentive Plan to the consolidated financial statements.</t>
  </si>
  <si>
    <t>Noncontrolling Interest Noncontrolling interest is reported as a separate component of equity. The amount of net income (loss) attributable to the noncontrolling interest is recorded in Net income (loss) attributable to noncontrolling interest in our Consolidated Statements of Operations. See Note 18. Noncontrolling Interest to the consolidated financial statements.</t>
  </si>
  <si>
    <t>Earnings (Losses) Per Unit</t>
  </si>
  <si>
    <t>Earnings (Losses) Per Unit For purposes of our earnings per unit calculation, we apply the two class method. All outstanding limited partner units and general partner units share pro rata in income (loss) allocations and distributions, but only our general partner has voting rights. Limited partner units are further segregated into common units and subordinated units. As of December 31, 2014, the subordinated units were converted to liquidation units. Limited Partner Units: Basic earnings (losses) per unit are computed by dividing net income (loss) applicable to limited partners by the weighted average units outstanding, including unexercised participating warrants, during the reporting period. Net income (loss) applicable to units includes the adjustment for net income or loss attributable to noncontrolling interest. Diluted earnings (losses) per unit are computed similar to basic earnings (losses) per unit except that the weighted average units outstanding and net income (loss) attributable to limited partners are increased to include the dilutive effect of limited partner units that would be issued assuming conversion of restricted awards to limited partnership units upon vesting. No such items were included in the computation of diluted loss per unit for the years ended 2016 , 2015 or 2014 because we incurred a loss in each of these periods and the effect of inclusion would have been anti-dilutive.</t>
  </si>
  <si>
    <t>Reclassifications</t>
  </si>
  <si>
    <t>Reclassifications Certain amounts in prior periods have been reclassified to conform with the presentation of 2016 .The reclassification affected accounts within noncurrent assets and liabilities on the Consolidated Balance Sheet.</t>
  </si>
  <si>
    <t>New Accounting Standards Issued</t>
  </si>
  <si>
    <t>Recently Adopted Accounting Pronouncements In April 2015, the Financial Accounting Standards Board (“FASB”) issued Accounting Standards Update (“ASU”) 2015-03, Interest - Imputation of Interest (Subtopic 835-30): Simplifying the Presentation of Debt Issuance Costs , which requires that debt issuance costs related to a recognized debt liability be presented in the balance sheet as a direct deduction from the carrying amount of that debt liability, consistent with debt discounts. The Partnership adopted this standard on January 1, 2016 and retrospectively applied the guidance to prior periods. The adoption of this standard resulted in the reclassification of $8.0 million of unamortized debt issuance costs from the non-current asset, Deposits and other assets, to a reduction of Long-term debt, less current installments on the consolidated balance sheet as of December 31, 2015. In August 2014, the FASB issued ASU 2014-15, Presentation of Financial Statements-Going Concern (Subtopic 205-40): Disclosure of Uncertainties about an Entity’s Ability to Continue as a Going Concern , which is intended to define management’s responsibility to evaluate whether there is substantial doubt about an entity’s ability to continue as a going concern and to provide related footnote disclosures if substantial doubt exists. The standard became effective for us for annual and interim periods on December 31, 2016 when we adopted it. Accounting Pronouncements Effective in the Future In May 2014, the FASB issued ASU 2014-09, Revenue from Contracts with Customers , issued as a new Topic, ASC Topic 606. The new revenue recognition standard supersedes all existing revenue recognition guidance. Under this ASU, an entity should recognize revenue when it transfers promised goods or services to customers in an amount that reflects the consideration to which the entity expects to be entitled in exchange for those goods or services. ASU 2015-14, issued in August 2015, deferred the effective date of ASU 2014-09 to the first quarter of 2018, with early adoption permitted in the first quarter of 2017. The Partnership intends to adopt the amended guidance as of January 1, 2018. In March, April, May, and December 2016, the FASB issued the following updates, respectively, to provide supplemental adoption guidance and clarification to ASU 2014-09. These standards must be adopted concurrently upon the adoption of ASU 2014-09. We are currently evaluating the potential effects of adopting the provisions of these updates. • ASU No. 2016-08, Revenue from Contracts with Customers: Principal versus Agent Considerations (Reporting Revenue Gross versus Net) • ASU No. 2016-10, Revenue from Contracts with Customers: Identifying Performance Obligations and Licensing; • ASU No. 2016-12, Revenue from Contracts with Customers: Narrow-Scope Improvements and Practical Expedients; and • ASU No. 2016-19, Technical Corrections and Improvements During 2016, the Partnership established an implementation team to develop a multi-phase plan to assess the Partnership's business and contracts, as well as any changes to processes or systems to adopt the requirements of the new standard. The team is in the process of developing its conclusions on several aspects of the standard including principal versus agent considerations, identification of performance obligations and the determination of when control of goods and services transfers to the Partnership's customers. Under the new standard, companies may use either of the following transition methods: (i) a full retrospective approach reflecting the application of the standard in each prior reporting period with the option to elect certain practical expedients, or (ii) a modified retrospective approach with the cumulative effect of initially adopting ASU 2014-09 recognized at the date of adoption (which includes additional footnote disclosures). We have not concluded which transition method we will elect, but we currently anticipate using the full retrospective approach. In July 2015, the FASB issued ASU 2015-11, Simplifying the Measurement of Inventory . ASU 2015-11 simplifies the subsequent measurement of inventory by replacing today’s lower of cost or market test with a lower of cost and net realizable value test. The guidance applies only to inventories for which cost is determined by methods other than last-in first-out (LIFO) and the retail inventory method (RIM). Entities that use LIFO or RIM will continue to use existing impairment models (e.g., entities using LIFO would apply the lower of cost or market test). The guidance is effective for public business entities for fiscal years beginning after 15 December 2016, and interim periods within those fiscal years. Early adoption is permitted as of the beginning of an interim or annual reporting period. We are currently assessing the impact that this standard will have on our consolidated financial statements and plan to adopt the guidance by its effective date. In January 2016, the FASB issued ASU 2016-01, Financial Instruments - Overall (Subtopic 825-10): Recognition and Measurement of Financial Assets and Financial Liabilities . The amendments in this Update address certain aspects of recognition, measurement, presentation, and disclosure of financial instruments. ASU 2016-01 is effective for fiscal years beginning after December 15, 2017, including interim periods within those fiscal years. The Company is currently evaluating the effect that adopting this new accounting guidance will have on its consolidated results of operations, cash flows and financial position. In February 2016, the FASB issued ASU 2016-02, Leases (Topic 842) which requires companies leasing assets to recognize on their balance sheet a liability to make lease payments (the lease liability) and a right-of-use asset representing its right to use the underlying asset for the lease term on contracts longer than one year. The lessee is permitted to make an accounting policy election to not recognize lease assets and lease liabilities for short-term leases. How leases are recorded on the balance sheet represents a significant change from previous GAAP guidance in Topic 840. ASU 2016-02 maintains a distinction between finance leases and operating leases similar to the distinction under previous lease guidance for capital leases and operating leases. The impact of leases reported in the Partnership's operating results and statement of cash flows are expected to be similar to previous GAAP. ASU 2016-02 is effective for fiscal years beginning after December 15, 2018, and early adoption is permitted. Adoption of the new lease accounting standard will require the Partnership to apply the new standard to the earliest period using a modified retrospective approach. The Partnership is currently in the process of evaluating the impact of the new standard, including the evaluation of the impact, if any, on changes to business processes, systems and controls to support recognition and disclosure under the new guidance, however, at this time is unable to determine the impact this standard will have on the financial statements and related disclosures. In March 2016, the FASB issued ASU 2016-09, Compensation - Stock Compensation (Topic 718): Improvements to Employee Share-Based Payment Accounting . This ASU is designed to address simplification of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and interim periods within those annual periods. Early adoption of this ASU is permitted and would be applied on a retrospective basis back to the beginning of fiscal year that included any such interim period in which early adoption was elected. The Company is currently evaluating the effect that adopting this new accounting guidance will have on its consolidated results of operations, cash flows and financial position. In June 2016, the FASB issued ASU 2016-13, Financial Instruments - Credit Losses (Topic 326): Measurement of Credit Losses on Financial Instruments . The amendments within this ASU replace the incurred loss impairment methodology in current GAAP with a methodology that reflects expected credit losses and requires consideration of a broader range of reasonable and supportable information to inform credit loss estimates. ASU 2016-13 is effective for fiscal years beginning after December 15, 2019, including interim periods within those fiscal years. Entities may early adopt the amendments within this ASU but not prior to the fiscal years beginning after December 15, 2018, including the interim periods within those fiscal years. An entity will apply the amendments in this Update through a cumulative-effect adjustment to retained earnings as of the beginning of the first reporting period in which the guidance is effective (that is, a modified-retrospective approach). However, a prospective transition approach is required for debt securities for which an other-than-temporary impairment had been recognized before the effective date. The Company is currently evaluating the effect that adopting this new accounting guidance will have on its consolidated results of operations, cash flows and financial position.</t>
  </si>
  <si>
    <t>Summary of Significant Accounting Policies (Tables)</t>
  </si>
  <si>
    <t>Schedule of Depreciation</t>
  </si>
  <si>
    <t>Plant and equipment are depreciated on a straight-line basis over the assets’ estimated useful lives as follows: Years Buildings and tipple 25 - 39 Machinery and equipment 1 - 30 Vehicles 5 - 7 Furniture and fixtures 3 - 7</t>
  </si>
  <si>
    <t>Schedule of Antidilutive Securities Excluded from Computation of Earnings Per Share [Table Text Block]</t>
  </si>
  <si>
    <t>The table below shows the number of units that were excluded from the calculation of diluted loss per unit because their inclusion would be anti-dilutive to the calculation: Year Ended December 31, 2016 2015 2014 Long-term incentive plan units 32,478 4,691 70,298</t>
  </si>
  <si>
    <t>Restructuring and Impairment Charges (Tables)</t>
  </si>
  <si>
    <t>Schedule of Restructuring Reserve</t>
  </si>
  <si>
    <t>WCC Transactions restructuring accrual activity is summarized as follows (in thousands): Westmoreland Resource Partners, LP As of December 31, 2015 For the Year Ended December 31, 2016 As of December 31, 2016 Liability Charges Payments Liability Severance and other termination costs $ 128 $ — $ (128 ) $ —</t>
  </si>
  <si>
    <t>Restructuring and Related Costs</t>
  </si>
  <si>
    <t>The following table summarizes the total WCC Transactions restructuring charges incurred over the course of the restructuring (in thousands): Westmoreland Resource Partners, LP (Successor) Charges For the Year Ended December 31, 2016 Incurred Through December 31, 2016 Total Expected Severance and other termination costs $ — $ — $ 3,439</t>
  </si>
  <si>
    <t>Inventories (Tables)</t>
  </si>
  <si>
    <t>Schedule of Inventory</t>
  </si>
  <si>
    <t>Inventories consisted of the following: Westmoreland Resource Partners, LP December 31, December 31, 2016 2015 (In thousands) Coal stockpiles $ 4,518 $ 5,683 Coal fuel inventories 1,237 1,953 Materials and supplies 11,854 16,311 Reserve for obsolete inventory (50 ) (317 ) Total $ 17,559 $ 23,630</t>
  </si>
  <si>
    <t>Restricted Investments and Bond Collateral (Tables)</t>
  </si>
  <si>
    <t>Schedule of Carrying Value and Fair Value of Restricted Investments</t>
  </si>
  <si>
    <t>The carrying value and estimated fair value of its restricted investments and bond collateral at December 31, 2016 were as follows: Carrying Value Fair Value (In thousands) Cash and cash equivalents $ 8,581 $ 8,581 Available-for-sale securities 29,160 29,160 $ 37,741 $ 37,741 The carrying value and estimated fair value of its restricted investments and bond collateral at December 31, 2015 were as follows: Carrying Value Fair Value (In thousands) Cash and cash equivalents $ 7,409 $ 7,409 Available-for-sale securities 27,117 27,117 $ 34,526 $ 34,526 The estimated fair value of the Partnership’s debt with fixed and variable interest rates are as follows: Westmoreland Resource Partners, LP As of December 31, 2016 As of December 31, 2015 Carrying Value Fair Value Carrying Value Fair Value (In thousands) Variable rate debt $ 300,706 $ 277,867 $ 299,248 $ 185,534</t>
  </si>
  <si>
    <t>Summary of Cost, Unrealized Gains and Losses, and Fair Value</t>
  </si>
  <si>
    <t>The cost basis, gross unrealized holding gains and losses and fair value of available-for-sale securities are as follows: December 31, December 31, 2016 2015 (In thousands) Cost basis $ 29,349 $ 27,387 Gross unrealized holding gains 167 74 Gross unrealized holding losses for less than one year (106 ) (95 ) Gross unrealized holding losses for more than one year (250 ) (249 ) Fair Value $ 29,160 $ 27,117</t>
  </si>
  <si>
    <t>Available-for-sale Securities, Continuous Unrealized Loss Position, Fair Value</t>
  </si>
  <si>
    <t>The aggregate related fair value of our 33 and 11 investments with unrealized losses as of December 31, 2016 and 2015 , respectively, were as follows: December 31, December 31, 2016 2015 (In thousands) Fair value of investments with unrealized losses for less than one year $ 6,261 $ 4,950 Fair value of investments with unrealized losses for more than one year 11,339 7,975 $ 17,600 $ 12,925</t>
  </si>
  <si>
    <t>Maturities of Available-for-Sale Securities</t>
  </si>
  <si>
    <t>Maturities of available-for-sale securities were as follows at December 31, 2016 : Amortized Cost Fair Value (In thousands) Due within one year $ 1,750 $ 1,716 Due in after one to five years or less 9,965 9,812 Due after five years to ten years 6,226 6,295 Due in more than ten years 11,408 11,337 $ 29,349 $ 29,160</t>
  </si>
  <si>
    <t>Postretirement Medical Benefits (Tables) - Postretirement Medical Benefits [Member]</t>
  </si>
  <si>
    <t>Changes in Projected Benefit Obligations, Fair Value of Plan Assets, and Funded Status of Plan</t>
  </si>
  <si>
    <t>The following table sets forth the actuarial present value of postretirement medical benefit obligations and amounts recognized in the financial statements: Westmoreland Resource Partners, LP December 31, December 31, 2016 2015 Change in benefit obligations: Net benefit obligation at beginning of period $ — $ 60,681 Service cost — 1,904 Interest cost — 1,499 Gross benefits and expenses paid — (629 ) Transfer to WCC — (63,455 ) Net benefit obligation at end of year — — Change in plan assets: Employer contributions — 629 Gross benefits and expenses paid — (629 ) Fair value of plan assets at end of year — — Unfunded status at end of year $ — $ — Amounts recognized in the balance sheet consist of: Current liabilities $ — $ — Noncurrent liabilities — — Net amount recognized $ — $ —</t>
  </si>
  <si>
    <t>Schedule of Net Benefit Costs</t>
  </si>
  <si>
    <t>The components of net periodic postretirement medical benefit cost are as follows: Westmoreland Resource Partners, LP Oxford Resource Partners, LP (Successor) (Predecessor) For the Year Ended December 31, Period of December 31, Period from January 1 through December 31, 2016 2015 2014 2014 Components of net periodic benefit cost: Service cost $ — $ 1,904 $ — $ — Interest cost — 1,499 — — Amortization of deferred items — — — — Total net periodic benefit cost $ — $ 3,403 $ — $ —</t>
  </si>
  <si>
    <t>Schedule of Assumptions Used</t>
  </si>
  <si>
    <t>The weighted-average assumptions used to determine the benefit obligations as of the end of each year were as follows: Westmoreland Resource Partners, LP December 31, December 31, 2016 2015 Discount rate N/A N/A Measurement date December 31, 2016 December 31, 2015 The discount rate is adjusted annually based on an AA Corporate Bond index adjusted for the difference in the duration of the bond index and the duration of the benefit obligations. This rate is calculated using a yield curve, which is developed using the average yield for bonds in the tenth to ninetieth percentiles, which excludes bonds with outlier yields. The weighted-average assumptions used to determine net periodic benefit cost were as follows: Westmoreland Resource Partners, LP Oxford Resource Partners, LP (Successor) (Predecessor) For the Year Ended December 31, Period of December 31, Period from January 1 through December 31, 2016 2015 2014 2014 Discount rate N/A 4.25 % N/A N/A Measurement date N/A December 31, 2014 N/A N/A</t>
  </si>
  <si>
    <t>Schedule of Health Care Cost Trend Rates</t>
  </si>
  <si>
    <t>The following presents information about the assumed health care trend rate: Westmoreland Resource Partners, LP December 31, December 31, 2016 2015 Health care cost trend rate assumed for next year N/A 7.00 % Rate to which the cost trend is assumed to decline (ultimate trend rate) N/A 4.75 % Year that the trend rate reaches the ultimate trend rate N/A 2025</t>
  </si>
  <si>
    <t>Pension and Other Savings Plans (Tables) - Pension Plan [Member]</t>
  </si>
  <si>
    <t>The following table provides a reconciliation of the changes in the benefit obligations of the plans and the fair value of assets of the qualified plans and the amounts recognized in WKL’s financial statements for the defined benefit pension plan: Westmoreland Resource Partners, LP December 31, December 31, 2016 2015 (In thousands) Change in benefit obligation: Net benefit obligation at the beginning of period $ — $ 66,295 Service cost — 727 Interest cost — 1,433 Benefits paid — (1,747 ) Transfer to WCC — (66,708 ) Net benefit obligation at end of year — — Change in plan assets: Fair value of plan assets at the beginning of period — 48,533 Actual return on plan assets — (236 ) Employer contributions — 409 Benefits paid — (1,747 ) Transfer to WCC — (46,959 ) Fair value of plan assets at end of year — — Underfunded status at end of year $ — $ — Amounts recognized in the accompanying balance sheet consist of: Noncurrent liability $ — $ — Net amount recognized at end of year $ — $ —</t>
  </si>
  <si>
    <t>The components of net periodic benefit cost are as follows: Westmoreland Resource Partners, LP Oxford Resource Partners, LP (Successor) (Predecessor) For the Year Ended December 31, Period of December 31, Period from January 1 through December 31, 2016 2015 2014 2014 (In thousands) (In thousands) Components of net periodic benefit cost: Service cost $ — $ 727 $ — $ — Interest cost — 1,433 — — Expected return on plan assets — (1,969 ) — — Total net periodic pension cost $ — $ 191 $ — $ —</t>
  </si>
  <si>
    <t>The weighted-average assumptions used to determine the benefit obligations as of the end of each year were as follows: Westmoreland Resource Partners, LP December 31, December 31, 2016 2015 Discount rate N/A N/A Measurement date December 31, 2016 December 31, 2015 The discount rate is adjusted annually based on an AA Corporate Bond index adjusted for the difference in the duration of the bond index and the duration of the benefit obligations. This rate is calculated using a yield curve, which is developed using the average yield for bonds in the tenth to ninetieth percentiles, which excludes bonds with outlier yields. The following table provides the assumptions used to determine net periodic benefit cost: Westmoreland Resource Partners, LP Oxford Resource Partners, LP (Successor) (Predecessor) For the Year Ended December 31, Period of December 31, Period from January 1 through December 31, 2016 2015 2014 2014 Discount rate N/A 3.85 % 4.55 % N/A Expected return on plan assets N/A 7.10 % 7.40 % N/A Rate of compensation increase N/A N/A N/A N/A Measurement date N/A December 31, 2014 December 31, 2013 N/A</t>
  </si>
  <si>
    <t>Leases (Tables)</t>
  </si>
  <si>
    <t>Schedule of Capital Leased Assets [Table Text Block]</t>
  </si>
  <si>
    <t>The following shows the gross value and accumulated amortization of property, plant and equipment under capital leases related to the leasing of mining equipment as of December 31, 2016 and 2015 : Westmoreland Resource Partners, LP 2016 2015 (In thousands) Gross value $ 24,712 $ 15,013 Accumulated amortization 5,311 5,097</t>
  </si>
  <si>
    <t>Schedule of Future Minimum Rental Payments for Operating Leases</t>
  </si>
  <si>
    <t xml:space="preserve">Future minimum capital and operating lease payments as of December 31, 2016 , are as follows: Capital Leases Operating Leases (In thousands) 2017 $ 4,355 $ 2,222 2018 4,584 1,291 2019 4,404 697 2020 1,994 53 2021 1,772 — Thereafter 1,643 — Total minimum lease payments 18,752 $ 4,263 Less imputed interest (2,401 ) Present value of minimum capital lease payments $ 16,351 </t>
  </si>
  <si>
    <t>Schedule of Future Minimum Lease Payments for Capital Leases</t>
  </si>
  <si>
    <t>Intangible Assets (Tables)</t>
  </si>
  <si>
    <t>Schedule of Finite-Lived Intangible Assets</t>
  </si>
  <si>
    <t xml:space="preserve"> As of December 31, 2016 Estimated Remaining Life (years) Cost Accumulated Amortization Net Carrying Value (In thousands except for years data) Intangible assets Favorable lease agreement 13 $ 31,000 $ 4,133 $ 26,867 Capitalized Software 5 281 — 281 As of December 31, 2015 Estimated Remaining Life (years) Cost Accumulated Amortization Net Carrying Value (In thousands except for years data) Intangible assets Favorable lease agreement 14 $ 31,000 $ 2,067 $ 28,933</t>
  </si>
  <si>
    <t>Schedule of Finite-Lived Intangible Assets, Future Amortization Expense</t>
  </si>
  <si>
    <t>Expected amortization of intangible assets will be approximately (in thousands): For the years ending December 31, 2017 $ 2,123 2018 2,123 2019 2,123 2020 2,123 2021 2,124 Thereafter 16,532</t>
  </si>
  <si>
    <t>Other Current Assets and Liabilities (Tables)</t>
  </si>
  <si>
    <t>Other Current Assets</t>
  </si>
  <si>
    <t>Other current assets consisted of the following: Westmoreland Resource Partners, LP December 31, December 31, 2016 2015 (In thousands) Prepaid insurance $ 1,210 $ 1,567 Prepaid fees 2,224 2,210 Prepaid bonds 752 766 Advanced coal royalties and other 1,608 107 Total $ 5,794 $ 4,650</t>
  </si>
  <si>
    <t>Other Current Liabilities</t>
  </si>
  <si>
    <t>Other current liabilities consisted of the following: Westmoreland Resource Partners, LP December 31, December 31, 2016 2015 (In thousands) Accrued interest $ 2,304 $ 1,848 Accrued royalties 530 610 Restructuring reserve — 128 Accrued compensation 65 1,295 Other 385 117 Total $ 3,284 $ 3,998</t>
  </si>
  <si>
    <t>Asset Retirement Obligations (Tables)</t>
  </si>
  <si>
    <t>Schedule of Change in Asset Retirement Obligation</t>
  </si>
  <si>
    <t>Changes in the Partnership’s asset retirement obligations were as follows: Year Ended December 31, 2016 2015 (In thousands) Asset retirement obligations, beginning of year (including current portion) $ 56,634 $ 50,545 Accretion 5,618 5,085 Changes resulting from additional mines 1,197 2,285 Changes due to amount and timing of reclamation 66 6,265 Payments (11,338 ) (7,546 ) Asset retirement obligations, end of year 52,177 56,634 Less current portion (10,775 ) (14,075 ) Asset retirement obligations, less current portion $ 41,402 $ 42,559</t>
  </si>
  <si>
    <t>Long-Term Debt (Tables)</t>
  </si>
  <si>
    <t>Schedule of Long-term Debt Instruments</t>
  </si>
  <si>
    <t>The amounts outstanding under the Partnership’s long-term debt consisted of the following as of the dates indicated: Westmoreland Resource Partners, LP December 31, December 31, 2016 2015 (In thousands) Term Loan $ 306,189 $ 299,248 Capital lease obligations 16,351 9,351 Other debt 589 790 Total debt 323,129 309,389 Less debt discount and issuance costs (5,483 ) (8,012 ) Less current portion (3,819 ) (2,563 ) Total non-current debt $ 313,827 $ 298,814</t>
  </si>
  <si>
    <t>Schedule of Maturities of Long-term Debt</t>
  </si>
  <si>
    <t>The following table presents aggregate contractual debt maturities of all long-term debt: As of December 31, 2016 (In thousands) 2017 $ 3,763 2018 310,365 2019 4,106 2020 1,693 2021 1,586 Thereafter 1,616 Total debt $ 323,129</t>
  </si>
  <si>
    <t>Fair Value Measurements (Tables)</t>
  </si>
  <si>
    <t>Schedule of Carrying Value and Fair Value of Debt</t>
  </si>
  <si>
    <t>Schedule of Financial Instruments Measured on a Recurring Basis</t>
  </si>
  <si>
    <t xml:space="preserve"> Westmoreland Resource Partners, LP As of December 31, 2016 As of December 31, 2015 Carrying Value Fair Value Carrying Value Fair Value (In thousands) Variable rate debt $ 300,706 $ 277,867 $ 299,248 $ 185,534 The table below sets forth, by level, the Partnership’s financial assets and liabilities that are accounted for at fair value on a recurring basis: Westmoreland Resource Partners, LP Balance at December 31, 2016 Quoted Prices in Active Markets for Identical Asset or Liability Significant Other Observable Inputs Significant Unobservable Inputs Fair Value (Level 1) (Level 2) (Level 3) (In thousands) Assets: Available-for-sale investments included in Restricted investments and bond collateral $ 37,741 $ 37,741 $ — $ — Liabilities: Warrants 919 919 — — Westmoreland Resource Partners, LP Balance at December 31, 2015 Quoted Prices in Active Markets for Identical Asset or Liability Significant Other Observable Inputs Significant Unobservable Inputs Fair Value (Level 1) (Level 2) (Level 3) (In thousands) Assets: Available-for-sale investments included in Restricted investments and bond collateral $ 34,526 $ 34,526 $ — $ — Liabilities: Warrants 646 646 — — </t>
  </si>
  <si>
    <t>Distribution of Available Cash (Tables)</t>
  </si>
  <si>
    <t>Schedule of Distribution of Available Cash</t>
  </si>
  <si>
    <t>We made cash distributions as follows: Year 2016 2015 2014 (in thousands) Limited Partner common units $ 3,721 $ 3,530 $ — Series A convertible units 6,263 3,046 — Series B convertible units — — — General Partner units 28 22 — Total cash distributions paid $ 10,012 $ 6,598 $ —</t>
  </si>
  <si>
    <t>Long-Term Incentive Plan (Tables)</t>
  </si>
  <si>
    <t>Schedule of Unvested LTIP Units</t>
  </si>
  <si>
    <t>The following table summarizes additional information concerning our unvested LTIP units: Units Weighted Average Grant Date Fair Value Unvested balance at December 31, 2014 — $ — Granted 21,930 11.40 Issued — — Surrendered — — Unvested balance at December 31, 2015 21,930 11.40 Granted 63,775 3.92 Issued — — Surrendered — — Vested (21,930 ) 11.40 Unvested balance at December 31, 2016 63,775 $ 3.92</t>
  </si>
  <si>
    <t>Partners' Capital and Convertible Units (Tables)</t>
  </si>
  <si>
    <t>Schedule of Capital Units [Table Text Block]</t>
  </si>
  <si>
    <t>Outstanding Units December 31, 2016 2015 Limited Partner common units 1,221,060 5,711,630 Series A Units 15,656,551 15,251,989 Series B Units 4,512,500 — Liquidation units 856,698 856,698 Warrants 166,557 166,557 General Partner units 35,291 35,291</t>
  </si>
  <si>
    <t>Combination of Entities under Common Control, Schedule of Earnings Per Share, Basic and Diluted [Table Text Block]</t>
  </si>
  <si>
    <t>The impact of the Kemmerer Drop on income (loss) per limited partner units for the twelve months ended December 31, 2015 is as follows: December 31, 2015 Predecessor Partnership basic and diluted earnings per unit $ (5.45 ) Impact of Kemmerer Drop basic and diluted earnings per unit 0.83 Basic and diluted earnings per unit $ (4.62 )</t>
  </si>
  <si>
    <t>Schedule of Earnings Per Share, Basic and Diluted</t>
  </si>
  <si>
    <t>Basic and diluted limited partners' net income (loss) per common unit is calculated by dividing limited partners' interest in net income (loss) by the weighted average number of outstanding limited partner units during the period. We determined basic and diluted limited partners' net income (loss) per common unit as follows (in thousands, except per unit amounts): December 31, 2016 2015 Net loss attributable to the Partnership $ (31,585 ) $ (33,688 ) Less: Paid and declared distributions on Series A convertible units 10,473 6,100 Series A convertible units share of undistributed loss (32,522 ) (18,926 ) Paid and declared distributions on Series B convertible units — — Series B convertible units share of undistributed loss (1,328 ) — Paid and declared distributions on General Partner units 28 30 General Partner units share of undistributed loss (75 ) 6,145 Paid and declared distributions on Warrants 110 132 Net loss available to Limited Partners $ (8,271 ) $ (27,169 ) Weighted average number of common units used in computation of Limited Partners' net loss per common unit (basic and diluted) 1,2 4,825,138 5,878,187 Limited Partners' net loss per common unit (basic and diluted) $ (1.51 ) $ (4.62 ) 1 Unvested LTIP units are not dilutive units for the periods presented herein, but could be in the future. Anti-dilutive units are not used in calculating diluted average units. 2 Reflects the impact of the outstanding common unit warrants for the three and nine months ended December 31, 2016 and 2015 , respectively.</t>
  </si>
  <si>
    <t>Noncontrolling Interest (Tables)</t>
  </si>
  <si>
    <t>Noncontrolling Interest Roll Forward</t>
  </si>
  <si>
    <t xml:space="preserve">Noncontrolling interest, which represents the 49% of Harrison Resources owned by Consol through Oct 1, 2014, consisted of the following: Oxford Resource Partners, LP (Predecessor) Period from January 1 through December 31, 2014 (In thousands) Beginning balance $ 4,969 Net (loss) income (1,270 ) Additional paid in capital (99 ) Redemption payment (3,600 ) Ending balance $ — </t>
  </si>
  <si>
    <t>Concentration of Credit Risk and Major Customers (Tables)</t>
  </si>
  <si>
    <t>Schedule of Revenue by Major Customers by Reporting Segments</t>
  </si>
  <si>
    <t>The following table shows the amount of sales to each customer (in each year where applicable, a “Major Customer”) which individually accounted for 10% or more of sales in any of the years ended December 31, 2016 , 2015 and 2014 , with a portion of these sales being facilitated by coal brokers. Westmoreland Resource Partners, LP Oxford Resource Partners, LP (Successor) (Predecessor) For the Year Ended December 31, Period of December 31, Period from January 1 through December 31, Customer 2016 2015 2014 2014 (In millions) (In millions) American Electric Power Company, Inc. $ 133.8 $ 156.1 N/A $ 167.6 PacifiCorp Energy, Inc. 102.0 103.8 N/A N/A FirstEnergy Corporation N/A N/A N/A 48.7 East Kentucky Power Cooperative 34.2 30.2 N/A 42.3</t>
  </si>
  <si>
    <t>Accumulated Other Comprehensive (Loss) Income (Tables)</t>
  </si>
  <si>
    <t>Schedule of Changes in Accumulated Other Comprehensive (Loss) Income</t>
  </si>
  <si>
    <t>The following table reflects the changes in accumulated other comprehensive (loss) income by component: Accumulated Other Comprehensive Loss (In thousands) Balance at December 31, 2015 $ (270 ) Other comprehensive income (loss) before reclassification 82 Amounts reclassified from accumulated other comprehensive (loss) income (1 ) Balance at December 31, 2016 $ (189 )</t>
  </si>
  <si>
    <t>Reclassification out of Accumulated Other Comprehensive Income [Table Text Block]</t>
  </si>
  <si>
    <t>The following table reflects the reclassifications out of accumulated other comprehensive (loss) income for the years ended December 31, 2016 and 2015 : Amount reclassified from accumulated other comprehensive (loss) income Affected line item in the statement where net income (loss) is presented Details about accumulated other comprehensive (loss) income components Twelve Months Ended December 31, 2016 2015 (In thousands) Realized gains and losses on available-for-sale securities $ (1 ) $ 250 Other income (loss)</t>
  </si>
  <si>
    <t>Supplemental Quarterly Financial Information - (Unaudited) (Tables)</t>
  </si>
  <si>
    <t>Summary of Unaudited Consolidated Quarterly Operating Results</t>
  </si>
  <si>
    <t>A summary of our unaudited consolidated quarterly operating results in 2016 and 2015 is as follows: Westmoreland Resource Partners, LP 2016 March 31 June 30 September 30 December 31 Total (In thousands, except for per unit data) Total revenues $ 92,482 $ 80,467 $ 90,309 $ 86,082 $ 349,340 Net (loss) income from operations 818 (4,291 ) 5,960 6,386 8,873 Net loss attributable to the Partnership $ (8,856 ) $ (14,425 ) $ (4,276 ) $ (4,028 ) $ (31,585 ) Less: Paid and declared distributions on Series A convertible units 3,131 3,131 2,087 2,124 10,473 Series A convertible units share of undistributed loss (9,535 ) (13,591 ) (4,789 ) (4,607 ) (32,522 ) Paid and declared distributions on Series B convertible units — — — — — Series B convertible units share of undistributed loss — — — (1,328 ) (1,328 ) Paid and declared distributions on General Partner units 7 8 8 5 28 General Partner units share of undistributed loss (22 ) (32 ) (11 ) (10 ) (75 ) Paid and declared distributions on Warrants 33 33 22 22 110 Net loss available to Limited Partners $ (2,470 ) $ (3,974 ) $ (1,593 ) $ (234 ) $ (8,271 ) Loss per limited partner unit: Basic and diluted $ (0.41 ) $ (0.67 ) $ (0.27 ) $ (0.13 ) $ (1.51 ) Cash distributions paid per unit: Limited partners: Common $ 0.2000 $ 0.2000 $ 0.2000 $ 0.1333 $ 0.7333 Series A Convertible — 0.2000 0.2000 — 0.4000 Series B Convertible — — — — — General partner 0.2000 0.2000 0.2000 0.1333 0.7333 Westmoreland Resource Partners, LP 2015 March 31 June 30 September 30 December 31 Total (In thousands, except for per unit data) Total revenues $ 107,243 $ 95,435 $ 94,327 $ 87,695 $ 384,700 Net (loss) income from operations (407 ) (1,361 ) (4,376 ) 932 (5,212 ) Net loss attributable to the Partnership $ (6,007 ) $ (6,799 ) $ (12,722 ) $ (8,160 ) $ (33,688 ) Less: Paid and declared distributions on Series A convertible units — — 3,050 3,050 6,100 Series A convertible units share of undistributed loss — — (8,294 ) (10,632 ) (18,926 ) Paid and declared distributions on General Partner units 7 8 8 7 30 General Partner units share of undistributed loss 4,195 (488 ) 129 2,309 6,145 Paid and declared distributions on Warrants 33 33 33 33 132 Net loss available to Limited Partners $ (10,242 ) $ (6,352 ) $ (7,648 ) $ (2,927 ) $ (27,169 ) Loss per limited partner unit basic and diluted $ (1.74 ) $ (1.08 ) $ (1.30 ) $ (0.50 ) $ (4.62 ) Distributions paid per unit: Limited partners: Common $ — $ 0.20 $ 0.20 $ 0.20 $ 0.60 Series A Convertible — — — 0.20 0.20 General partner — 0.20 0.20 0.20 0.60</t>
  </si>
  <si>
    <t>Organization and Presentation - Acquisitions and Contributions (Details) $ / shares in Units, $ in Thousands, T in Millions</t>
  </si>
  <si>
    <t>Oct. 28, 2016shares</t>
  </si>
  <si>
    <t>Aug. 01, 2015USD ($)$ / sharesshares</t>
  </si>
  <si>
    <t>Oct. 16, 2014USD ($)</t>
  </si>
  <si>
    <t>Dec. 31, 2016USD ($)periodshares</t>
  </si>
  <si>
    <t>Dec. 31, 2015USD ($)Tshares</t>
  </si>
  <si>
    <t>Dec. 31, 2014USD ($)shares</t>
  </si>
  <si>
    <t>Dec. 31, 2025USD ($)</t>
  </si>
  <si>
    <t>Dec. 31, 2020USD ($)</t>
  </si>
  <si>
    <t>Business Acquisition [Line Items]</t>
  </si>
  <si>
    <t>Number of reporting periods | period</t>
  </si>
  <si>
    <t>Cash paid | $</t>
  </si>
  <si>
    <t>Quarterly royalty revenue | $</t>
  </si>
  <si>
    <t>Aggregate consideration | $</t>
  </si>
  <si>
    <t>Distribution made to limited partner, cash distribution paid, per unit, minimum amount to complete conversion of Series Units to Common Units | $ / shares</t>
  </si>
  <si>
    <t>Limited partner capital account, units outstanding | shares</t>
  </si>
  <si>
    <t>Contribution of Kemmerer Fee Coal (units) | shares</t>
  </si>
  <si>
    <t>Westmoreland Kemmerer Fee Coal Holdings, LLC [Member]</t>
  </si>
  <si>
    <t>Percentage of voting interests acquired (percent)</t>
  </si>
  <si>
    <t>100.00%</t>
  </si>
  <si>
    <t>Fee simple interests in coal reserves (tons) | T</t>
  </si>
  <si>
    <t>Westmoreland Kemmerer Fee Coal Holdings, LLC [Member] | Common Units [Member]</t>
  </si>
  <si>
    <t>Successor [Member] | Capital Units [Member]</t>
  </si>
  <si>
    <t>Successor [Member] | Subordinated [Member]</t>
  </si>
  <si>
    <t>Successor [Member] | Warrant [Member]</t>
  </si>
  <si>
    <t>Scenario, Forecast [Member] | Westmoreland Kemmerer Fee Coal Holdings, LLC [Member]</t>
  </si>
  <si>
    <t>Westmoreland Coal Company [Member] | Common Units [Member]</t>
  </si>
  <si>
    <t>Westmoreland Coal Company [Member] | Westmoreland Kemmerer, LLC [Member]</t>
  </si>
  <si>
    <t>Series A Convertible Units issued | shares</t>
  </si>
  <si>
    <t>Value of Series A Convertible Units issued | $</t>
  </si>
  <si>
    <t>Cash consideration in excess of WCC's basis in the net assets | $</t>
  </si>
  <si>
    <t>Summary of Significant Accounting Policies - Narrative (Details) - USD ($)</t>
  </si>
  <si>
    <t>Derivative [Line Items]</t>
  </si>
  <si>
    <t>Allowance for trade receivables</t>
  </si>
  <si>
    <t>Royalty revenues</t>
  </si>
  <si>
    <t>Compensation for lost profits on wrongfully terminated contract</t>
  </si>
  <si>
    <t>Anti-dilutive units (shares)</t>
  </si>
  <si>
    <t>Unhedged Diesel Fuel Gallons [Member]</t>
  </si>
  <si>
    <t>Unhedged diesel fuel gallons purchased on fixed price forward contracts (percent)</t>
  </si>
  <si>
    <t>80.00%</t>
  </si>
  <si>
    <t>Forward Fuel Contract [Member] | Maximum [Member]</t>
  </si>
  <si>
    <t>Derivative, term of contract</t>
  </si>
  <si>
    <t>1 year</t>
  </si>
  <si>
    <t>Adjustments for New Accounting Pronouncement [Member]</t>
  </si>
  <si>
    <t>Unamortized debt issuance expense</t>
  </si>
  <si>
    <t>Summary of Significant Accounting Policies - Property Plant and Equipment Useful Lives (Details)</t>
  </si>
  <si>
    <t>Minimum [Member] | Buildings And Tipple [Member]</t>
  </si>
  <si>
    <t>Property, Plant and Equipment [Line Items]</t>
  </si>
  <si>
    <t>Property, Plant and Equipment, Useful Life</t>
  </si>
  <si>
    <t>25 years</t>
  </si>
  <si>
    <t>Minimum [Member] | Machinery and Equipment [Member]</t>
  </si>
  <si>
    <t>Minimum [Member] | Vehicles [Member]</t>
  </si>
  <si>
    <t>5 years</t>
  </si>
  <si>
    <t>Minimum [Member] | Furniture and Fixtures [Member]</t>
  </si>
  <si>
    <t>3 years</t>
  </si>
  <si>
    <t>Maximum [Member] | Buildings And Tipple [Member]</t>
  </si>
  <si>
    <t>39 years</t>
  </si>
  <si>
    <t>Maximum [Member] | Machinery and Equipment [Member]</t>
  </si>
  <si>
    <t>30 years</t>
  </si>
  <si>
    <t>Maximum [Member] | Vehicles [Member]</t>
  </si>
  <si>
    <t>7 years</t>
  </si>
  <si>
    <t>Maximum [Member] | Furniture and Fixtures [Member]</t>
  </si>
  <si>
    <t>Acquisition and Pushdown Accounting - Narrative (Details) - USD ($) $ in Thousands</t>
  </si>
  <si>
    <t>Oct. 16, 2014</t>
  </si>
  <si>
    <t>Aug. 01, 2015</t>
  </si>
  <si>
    <t>Cash paid</t>
  </si>
  <si>
    <t>Aggregate consideration</t>
  </si>
  <si>
    <t>Total estimated fair value of liabilities assumed</t>
  </si>
  <si>
    <t>Cash consideration in excess of WCC's basis in the net assets</t>
  </si>
  <si>
    <t>Predecessor [Member] | Selling, General and Administrative Expenses [Member]</t>
  </si>
  <si>
    <t>Acquisition-related costs</t>
  </si>
  <si>
    <t>Restructuring and Impairment Charges - WCC Transactions Restructuring (Details) - USD ($) $ in Thousands</t>
  </si>
  <si>
    <t>Employee Severance [Member]</t>
  </si>
  <si>
    <t>Restructuring Cost and Reserve [Line Items]</t>
  </si>
  <si>
    <t>Restructuring accrual</t>
  </si>
  <si>
    <t>Additional charges incurred</t>
  </si>
  <si>
    <t>WCC Transactions [Member]</t>
  </si>
  <si>
    <t>WCC Transactions [Member] | Employee Severance [Member]</t>
  </si>
  <si>
    <t>Restructuring and Impairment Charges - Accrual Activity (Details) - Employee Severance [Member] $ in Thousands</t>
  </si>
  <si>
    <t>Dec. 31, 2016USD ($)</t>
  </si>
  <si>
    <t>Restructuring Reserve [Roll Forward]</t>
  </si>
  <si>
    <t>Liability</t>
  </si>
  <si>
    <t>Charges</t>
  </si>
  <si>
    <t>Payments</t>
  </si>
  <si>
    <t>Restructuring and Impairment Charges - Schedule of Charges Incurred (Details) $ in Thousands</t>
  </si>
  <si>
    <t>1 Months Ended</t>
  </si>
  <si>
    <t>Apr. 30, 2016T</t>
  </si>
  <si>
    <t>Charges incurred to date</t>
  </si>
  <si>
    <t>Total expected cost</t>
  </si>
  <si>
    <t>Westmoreland Kemmerer, LLC [Member]</t>
  </si>
  <si>
    <t>Asset impairment charges</t>
  </si>
  <si>
    <t>Purchase Coal Agreement [Member]</t>
  </si>
  <si>
    <t>Long-term purchase commitment, mass | T</t>
  </si>
  <si>
    <t>Severance costs</t>
  </si>
  <si>
    <t>Inventories (Details) - USD ($) $ in Thousands</t>
  </si>
  <si>
    <t>Coal stockpiles</t>
  </si>
  <si>
    <t>Coal fuel inventories</t>
  </si>
  <si>
    <t>Materials and supplies</t>
  </si>
  <si>
    <t>Reserve for obsolete inventory</t>
  </si>
  <si>
    <t>Restricted Investments and Bond Collateral - Carrying Value and Fair Value (Details) - USD ($) $ in Thousands</t>
  </si>
  <si>
    <t>Fair Value, Balance Sheet Grouping, Financial Statement Captions [Line Items]</t>
  </si>
  <si>
    <t>Available-for-sale securities</t>
  </si>
  <si>
    <t>Carrying Value [Member]</t>
  </si>
  <si>
    <t>Cash and cash equivalents</t>
  </si>
  <si>
    <t>Fair Value [Member] | Fair Value, Inputs, Level 1 [Member]</t>
  </si>
  <si>
    <t>Restricted Investments and Bond Collateral - Value of Available for Sale Securities (Details) - USD ($)</t>
  </si>
  <si>
    <t>Gains (losses) on sale of available-for-sale securities held as restricted investments and bond collateral</t>
  </si>
  <si>
    <t>Cost basis</t>
  </si>
  <si>
    <t>Gross unrealized holding gains</t>
  </si>
  <si>
    <t>Gross unrealized holding losses for less than one year</t>
  </si>
  <si>
    <t>Gross unrealized holding losses for more than one year</t>
  </si>
  <si>
    <t>Restricted Investments and Bond Collateral - Maturities of Available for Sale Securities (Details) $ in Thousands</t>
  </si>
  <si>
    <t>Cost Basis</t>
  </si>
  <si>
    <t>Due within one year</t>
  </si>
  <si>
    <t>Due in five years or less</t>
  </si>
  <si>
    <t>Due after five years but before ten years</t>
  </si>
  <si>
    <t>Due in more than ten years</t>
  </si>
  <si>
    <t>Available-for-Sale Securities, Cost Basis</t>
  </si>
  <si>
    <t>Available-for-Sale Securities, Fair Value</t>
  </si>
  <si>
    <t>Restricted Investments and Bond Collateral Restricted Instruments and Bond Collateral - Fair Value of Investments with Unrealized Losses (Details) $ in Thousands</t>
  </si>
  <si>
    <t>Dec. 31, 2016USD ($)investment</t>
  </si>
  <si>
    <t>Dec. 31, 2015USD ($)investment</t>
  </si>
  <si>
    <t>Number of investments with unrealized losses | investment</t>
  </si>
  <si>
    <t>Fair value of investments with unrealized losses for less than one year</t>
  </si>
  <si>
    <t>Fair value of investments with unrealized losses for more than one year</t>
  </si>
  <si>
    <t>Fair value of investments with unrealized losses</t>
  </si>
  <si>
    <t>Postretirement Medical Benefits - Net Present Value of change in Postretirement Medical Benefit Obligations (Details) - Postretirement Medical Benefits [Member] - USD ($) $ in Thousands</t>
  </si>
  <si>
    <t>Change in benefit obligations:</t>
  </si>
  <si>
    <t>Net benefit obligation at beginning of period</t>
  </si>
  <si>
    <t>Service cost</t>
  </si>
  <si>
    <t>Interest cost</t>
  </si>
  <si>
    <t>Gross benefits and expenses paid</t>
  </si>
  <si>
    <t>Transfer to WCC</t>
  </si>
  <si>
    <t>Net benefit obligation at end of year</t>
  </si>
  <si>
    <t>Change in plan assets:</t>
  </si>
  <si>
    <t>Employer contributions</t>
  </si>
  <si>
    <t>Fair value of plan assets at year end</t>
  </si>
  <si>
    <t>Unfunded status at end of year</t>
  </si>
  <si>
    <t>Current liabilities</t>
  </si>
  <si>
    <t>Noncurrent liabilities</t>
  </si>
  <si>
    <t>Net amount recognized</t>
  </si>
  <si>
    <t>- Components of Net Periodic Postretirement Medical Benefit Cost (Details) - Postretirement Medical Benefits [Member] - USD ($) $ in Thousands</t>
  </si>
  <si>
    <t>Amortization of deferred items</t>
  </si>
  <si>
    <t>Total net periodic benefit cost</t>
  </si>
  <si>
    <t>Postretirement Medical Benefits - Weighted Average Assumptions (Details)</t>
  </si>
  <si>
    <t>Net periodic benefit cost, discount rate</t>
  </si>
  <si>
    <t>4.25%</t>
  </si>
  <si>
    <t>Postretirement Medical Benefits - Health Care Cost Trend Rate (Details) - Postretirement Medical Benefits [Member]</t>
  </si>
  <si>
    <t>Health care cost trend rate assumed for next year</t>
  </si>
  <si>
    <t>7.00%</t>
  </si>
  <si>
    <t>Rate to which the cost trend is assumed to decline (ultimate trend rate)</t>
  </si>
  <si>
    <t>4.75%</t>
  </si>
  <si>
    <t>Year that the trend rate reaches the ultimate trend rate</t>
  </si>
  <si>
    <t>Pension and Other Savings Plans (Details) - USD ($) $ in Thousands</t>
  </si>
  <si>
    <t>Defined Benefit Plan, Change in Fair Value of Plan Assets [Roll Forward]</t>
  </si>
  <si>
    <t>Noncurrent liability</t>
  </si>
  <si>
    <t>Net amount recognized at end of year</t>
  </si>
  <si>
    <t>Benefits paid</t>
  </si>
  <si>
    <t>Fair value of plan assets at the beginning of period</t>
  </si>
  <si>
    <t>Actual return on plan assets</t>
  </si>
  <si>
    <t>Fair value of plan assets at end of year</t>
  </si>
  <si>
    <t>Underfunded status at end of year</t>
  </si>
  <si>
    <t>Pension and Other Savings Plans - Components of Pension Net Periodic Benefit Cost (Details) - Pension Plan [Member] - USD ($) $ in Thousands</t>
  </si>
  <si>
    <t>Expected return on plan assets</t>
  </si>
  <si>
    <t>Pension and Other Savings Plans - Weighted Average Assumptions (Details) - Pension Plan [Member]</t>
  </si>
  <si>
    <t>3.85%</t>
  </si>
  <si>
    <t>4.55%</t>
  </si>
  <si>
    <t>Net periodic benefit expense, expected return on plan assets</t>
  </si>
  <si>
    <t>7.10%</t>
  </si>
  <si>
    <t>7.40%</t>
  </si>
  <si>
    <t>Pension and Other Savings Plans - Fair Value of WKL Pension Plan Assets Prior to the Drop (Details) - USD ($) $ in Millions</t>
  </si>
  <si>
    <t>7 Months Ended</t>
  </si>
  <si>
    <t>Jul. 31, 2015</t>
  </si>
  <si>
    <t>Pension contributions prior to the Drop</t>
  </si>
  <si>
    <t>401 (k) costs recognized</t>
  </si>
  <si>
    <t>Leases - Narrative (Details) - USD ($) $ in Millions</t>
  </si>
  <si>
    <t>Operating Leased Assets [Line Items]</t>
  </si>
  <si>
    <t>Rent expense under operating leases</t>
  </si>
  <si>
    <t>Lease of coal reserves, royalty expense</t>
  </si>
  <si>
    <t>Minimum [Member]</t>
  </si>
  <si>
    <t>Operating leases, term of contract</t>
  </si>
  <si>
    <t>Maximum [Member]</t>
  </si>
  <si>
    <t>10 years</t>
  </si>
  <si>
    <t>Leases - Assets under Capital Leases (Details) - USD ($) $ in Thousands</t>
  </si>
  <si>
    <t>Gross value</t>
  </si>
  <si>
    <t>Accumulated amortization</t>
  </si>
  <si>
    <t>Leases - Future Minimum Payments (Details) $ in Thousands</t>
  </si>
  <si>
    <t>Capital Leases</t>
  </si>
  <si>
    <t>Thereafter</t>
  </si>
  <si>
    <t>Total minimum lease payments</t>
  </si>
  <si>
    <t>Less imputed interest</t>
  </si>
  <si>
    <t>Present value of minimum capital lease payments</t>
  </si>
  <si>
    <t>Operating Leases</t>
  </si>
  <si>
    <t>Intangible Assets - Schedule (Details) - USD ($) $ in Thousands</t>
  </si>
  <si>
    <t>Finite-Lived Intangible Assets [Line Items]</t>
  </si>
  <si>
    <t>Off-Market Favorable Lease [Member]</t>
  </si>
  <si>
    <t>Estimated Remaining Life (years)</t>
  </si>
  <si>
    <t>13 years</t>
  </si>
  <si>
    <t>14 years</t>
  </si>
  <si>
    <t>Cost</t>
  </si>
  <si>
    <t>Net Carrying Value</t>
  </si>
  <si>
    <t>Capitalized Software [Member]</t>
  </si>
  <si>
    <t>Intangible Assets - Amortization (Details) $ in Thousands</t>
  </si>
  <si>
    <t>Finite-Lived Intangible Assets, Net, Amortization Expense, Fiscal Year Maturity [Abstract]</t>
  </si>
  <si>
    <t>Other Current Assets and Liabilities (Details) - USD ($) $ in Thousands</t>
  </si>
  <si>
    <t>Other current assets [Abstract]</t>
  </si>
  <si>
    <t>Prepaid insurance</t>
  </si>
  <si>
    <t>Prepaid fees</t>
  </si>
  <si>
    <t>Prepaid bonds</t>
  </si>
  <si>
    <t>Advanced coal royalties and other</t>
  </si>
  <si>
    <t>Other current liabilities [Abstract]</t>
  </si>
  <si>
    <t>Accrued interest</t>
  </si>
  <si>
    <t>Accrued royalties</t>
  </si>
  <si>
    <t>Restructuring reserve</t>
  </si>
  <si>
    <t>Accrued compensation</t>
  </si>
  <si>
    <t>Asset Retirement Obligations - Narrative (Details) $ in Thousands</t>
  </si>
  <si>
    <t>Asset Retirement Obligations [Line Items]</t>
  </si>
  <si>
    <t>Asset retirement obligations, ending</t>
  </si>
  <si>
    <t>Surety bonds outstanding</t>
  </si>
  <si>
    <t>Estimated Final Reclamationand Mine Closure Cost [Member]</t>
  </si>
  <si>
    <t>Aggregate undiscounted cost of final ARO</t>
  </si>
  <si>
    <t>Asset Retirement Obligations - Schedule of Activities (Details) - USD ($) $ in Thousands</t>
  </si>
  <si>
    <t>Asset Retirement Obligation, Roll Forward Analysis [Roll Forward]</t>
  </si>
  <si>
    <t>Asset retirement obligation, beginning</t>
  </si>
  <si>
    <t>Changes resulting from additional mines</t>
  </si>
  <si>
    <t>Changes due to amount and timing of reclamation</t>
  </si>
  <si>
    <t>Less current portion</t>
  </si>
  <si>
    <t>Long-Term Debt - Schedule (Details) - USD ($) $ in Thousands</t>
  </si>
  <si>
    <t>Debt Instrument [Line Items]</t>
  </si>
  <si>
    <t>Long-term Debt</t>
  </si>
  <si>
    <t>Less debt discount and issuance costs</t>
  </si>
  <si>
    <t>Total non-current debt</t>
  </si>
  <si>
    <t>Term Loan [Member]</t>
  </si>
  <si>
    <t>Capital Lease Obligations [Member]</t>
  </si>
  <si>
    <t>Other [Member]</t>
  </si>
  <si>
    <t>Long-Term Debt - Debt Maturity Table (Details) - USD ($) $ in Thousands</t>
  </si>
  <si>
    <t>Debt Disclosure [Abstract]</t>
  </si>
  <si>
    <t>Long-Term Debt - Capital Leases and Deferred Financing Costs (Details)</t>
  </si>
  <si>
    <t>Line of Credit Facility [Line Items]</t>
  </si>
  <si>
    <t>Capital leases, weighted average interest rate</t>
  </si>
  <si>
    <t>4.46%</t>
  </si>
  <si>
    <t>Long-Term Debt - Credit Facilities (Details) - USD ($)</t>
  </si>
  <si>
    <t>2 Months Ended</t>
  </si>
  <si>
    <t>Oct. 23, 2015</t>
  </si>
  <si>
    <t>Jul. 30, 2015</t>
  </si>
  <si>
    <t>Financing Agreement 2014 [Member]</t>
  </si>
  <si>
    <t>Debt covenant, aggregate distribution limit</t>
  </si>
  <si>
    <t>Debt covenant, minimum liquidity</t>
  </si>
  <si>
    <t>Payments of capital distribution</t>
  </si>
  <si>
    <t>Deferred finance costs</t>
  </si>
  <si>
    <t>Financing Agreement 2014 [Member] | Secured Debt [Member]</t>
  </si>
  <si>
    <t>Credit facility term loan</t>
  </si>
  <si>
    <t>Credit facility, option for additional term loan amount</t>
  </si>
  <si>
    <t>Debt issuance costs</t>
  </si>
  <si>
    <t>Fixed portion of the effective interest rate (percent)</t>
  </si>
  <si>
    <t>8.50%</t>
  </si>
  <si>
    <t>Cash interest rate (percent)</t>
  </si>
  <si>
    <t>9.45%</t>
  </si>
  <si>
    <t>Paid-in-kind interest</t>
  </si>
  <si>
    <t>Term loan outstanding</t>
  </si>
  <si>
    <t>Accrued paid-in-kind interest</t>
  </si>
  <si>
    <t>Financing Agreement 2014 [Member] | Secured Debt [Member] | Minimum [Member]</t>
  </si>
  <si>
    <t>Paid-in-kind interest (percent)</t>
  </si>
  <si>
    <t>1.00%</t>
  </si>
  <si>
    <t>Financing Agreement 2014 [Member] | Secured Debt [Member] | Maximum [Member]</t>
  </si>
  <si>
    <t>3.00%</t>
  </si>
  <si>
    <t>Financing Agreement 2014 [Member] | Secured Debt [Member] | London Interbank Offered Rate (LIBOR) [Member]</t>
  </si>
  <si>
    <t>Basis spread on variable interest rate (percent)</t>
  </si>
  <si>
    <t>0.75%</t>
  </si>
  <si>
    <t>2013 Financing Agreements [Member] | Secured Debt [Member]</t>
  </si>
  <si>
    <t>Loan Facility [Member] | Loan Agreement [Member]</t>
  </si>
  <si>
    <t>Maximum borrowing capacity</t>
  </si>
  <si>
    <t>Unused line fee (percent)</t>
  </si>
  <si>
    <t>0.50%</t>
  </si>
  <si>
    <t>Loan Facility [Member] | Loan Agreement [Member] | London Interbank Offered Rate (LIBOR) [Member]</t>
  </si>
  <si>
    <t>2.75%</t>
  </si>
  <si>
    <t>Loan Facility [Member] | Loan Agreement [Member] | Federal Funds Rate [Member]</t>
  </si>
  <si>
    <t>Loan Facility [Member] | Loan Agreement [Member] | Prime Rate [Member]</t>
  </si>
  <si>
    <t>Letter of Credit [Member] | Loan Agreement [Member]</t>
  </si>
  <si>
    <t>Remaining borrowing capacity</t>
  </si>
  <si>
    <t>Fair Value Measurements - Carrying Amounts and Fair Values of Financial Instruments (Details) - USD ($) $ in Thousands</t>
  </si>
  <si>
    <t>Carrying Value</t>
  </si>
  <si>
    <t>Variable Rate Debt [Member]</t>
  </si>
  <si>
    <t>Fair Value Measurements - Financial Instruments Measured at Fair Value on a Recurring Basis (Details) - USD ($) $ in Thousands</t>
  </si>
  <si>
    <t>Investment Type [Member]</t>
  </si>
  <si>
    <t>Assets:</t>
  </si>
  <si>
    <t>Investment Type [Member] | Fair Value, Inputs, Level 1 [Member]</t>
  </si>
  <si>
    <t>Investment Type [Member] | Fair Value, Inputs, Level 2 [Member]</t>
  </si>
  <si>
    <t>Investment Type [Member] | Fair Value, Inputs, Level 3 [Member]</t>
  </si>
  <si>
    <t>Warrant [Member]</t>
  </si>
  <si>
    <t>Liabilities:</t>
  </si>
  <si>
    <t>Warrant [Member] | Fair Value, Inputs, Level 1 [Member]</t>
  </si>
  <si>
    <t>Warrant [Member] | Fair Value, Inputs, Level 2 [Member]</t>
  </si>
  <si>
    <t>Warrant [Member] | Fair Value, Inputs, Level 3 [Member]</t>
  </si>
  <si>
    <t>Distribution of Available Cash (Details) $ / shares in Units, $ in Thousands</t>
  </si>
  <si>
    <t>Feb. 14, 2017USD ($)</t>
  </si>
  <si>
    <t>Feb. 07, 2017USD ($)</t>
  </si>
  <si>
    <t>Jan. 27, 2017$ / shares</t>
  </si>
  <si>
    <t>Dec. 31, 2016USD ($)$ / shares</t>
  </si>
  <si>
    <t>Dec. 31, 2015USD ($)</t>
  </si>
  <si>
    <t>Dec. 31, 2014USD ($)period</t>
  </si>
  <si>
    <t>Class of Stock [Line Items]</t>
  </si>
  <si>
    <t>Distribution of available cash (percent)</t>
  </si>
  <si>
    <t>Post-quarter period for distribution of available cash</t>
  </si>
  <si>
    <t>45 days</t>
  </si>
  <si>
    <t>Minimum quarterly distribution, amount per Common Unit (in dollars per share) | $ / shares</t>
  </si>
  <si>
    <t>Minimum annual distribution, amount per Common Unit (in dollars per share) | $ / shares</t>
  </si>
  <si>
    <t>Number of quarters IDR were suspended | period</t>
  </si>
  <si>
    <t>Dropdown transaction aggregate threshold amount | $</t>
  </si>
  <si>
    <t>IDR, distribution per unit, range one (percent)</t>
  </si>
  <si>
    <t>13.00%</t>
  </si>
  <si>
    <t>IDR, distribution per unit, threshold of quarterly distributions over amount per unit, range one | $ / shares</t>
  </si>
  <si>
    <t>IDR, distribution per unit, threshold of quarterly distributions up to amount per unit, range one | $ / shares</t>
  </si>
  <si>
    <t>IDR, distribution per unit, range two (percent)</t>
  </si>
  <si>
    <t>23.00%</t>
  </si>
  <si>
    <t>IDR, distribution per unit, threshold of quarterly distributions over amount per unit, range two | $ / shares</t>
  </si>
  <si>
    <t>IDR, distribution per unit, threshold of quarterly distributions up to amount per unit, range two | $ / shares</t>
  </si>
  <si>
    <t>IDR, distribution per unit, range three, (percent)</t>
  </si>
  <si>
    <t>48.00%</t>
  </si>
  <si>
    <t>IDR, distribution per unit, threshold of quarterly distributions over amount per unit, range three | $ / shares</t>
  </si>
  <si>
    <t>Annual distribution to unit holders | $</t>
  </si>
  <si>
    <t>Subsequent Event [Member]</t>
  </si>
  <si>
    <t>Distribution declared (dollars per unit) | $ / shares</t>
  </si>
  <si>
    <t>Quarterly distribution to unit holders | $</t>
  </si>
  <si>
    <t>General Partner [Member]</t>
  </si>
  <si>
    <t>Common Stock [Member] | Limited Partner [Member]</t>
  </si>
  <si>
    <t>Payments of capital distribution | $</t>
  </si>
  <si>
    <t>Financing Agreement 2014 [Member] | Subsequent Event [Member]</t>
  </si>
  <si>
    <t>Long-Term Incentive Plan - Narrative (Details) - Restricted Stock Units (RSUs) [Member] - USD ($)</t>
  </si>
  <si>
    <t>Share-based Compensation Arrangement by Share-based Payment Award [Line Items]</t>
  </si>
  <si>
    <t>Allocated Share-based Compensation Expense</t>
  </si>
  <si>
    <t>LTIP units vested during the year</t>
  </si>
  <si>
    <t>Long-Term Incentive Plan - Summary of Unvested LTIP Units (Details) - Restricted Stock Units (RSUs) [Member] - $ / shares</t>
  </si>
  <si>
    <t>Share-based Compensation Arrangement by Share-based Payment Award, Options, Nonvested, Number of Shares [Roll Forward]</t>
  </si>
  <si>
    <t>Balance</t>
  </si>
  <si>
    <t>Granted</t>
  </si>
  <si>
    <t>Issued</t>
  </si>
  <si>
    <t>Surrendered</t>
  </si>
  <si>
    <t>Vested</t>
  </si>
  <si>
    <t>Balance (dollars per share)</t>
  </si>
  <si>
    <t>Granted (dollars per share)</t>
  </si>
  <si>
    <t>Issued (dollars per share)</t>
  </si>
  <si>
    <t>Surrendered (dollars per share)</t>
  </si>
  <si>
    <t>Vested (dollars per share)</t>
  </si>
  <si>
    <t>Earnings (Losses) Per Unit (Details)</t>
  </si>
  <si>
    <t>Dec. 31, 2016$ / sharesshares</t>
  </si>
  <si>
    <t>Dec. 31, 2015shares</t>
  </si>
  <si>
    <t>General partner interests (percent)</t>
  </si>
  <si>
    <t>0.16%</t>
  </si>
  <si>
    <t>Limited partnership interest (percent)</t>
  </si>
  <si>
    <t>99.84%</t>
  </si>
  <si>
    <t>Warrants | shares</t>
  </si>
  <si>
    <t>Warrant exercise price (in dollars per share) | $ / shares</t>
  </si>
  <si>
    <t>Partnership unit, conversion ratio</t>
  </si>
  <si>
    <t>Limited partners' capital account, units issued | shares</t>
  </si>
  <si>
    <t>Limited partnership units converted | shares</t>
  </si>
  <si>
    <t>Partners' Capital and Convertible Units - Outstanding Units (Details) - shares</t>
  </si>
  <si>
    <t>Earnings Per Share, Basic, by Common Class, Including Two Class Method [Line Items]</t>
  </si>
  <si>
    <t>Liquidation [Member] | Limited Partner [Member]</t>
  </si>
  <si>
    <t>Partners' capital account (units)</t>
  </si>
  <si>
    <t>- Computations (Details) - USD ($) $ / shares in Units, $ in Thousands</t>
  </si>
  <si>
    <t>3 Months Ended</t>
  </si>
  <si>
    <t>Sep. 30, 2016</t>
  </si>
  <si>
    <t>Mar. 31, 2016</t>
  </si>
  <si>
    <t>Sep. 30, 2015</t>
  </si>
  <si>
    <t>Jun. 30, 2015</t>
  </si>
  <si>
    <t>Mar. 31, 2015</t>
  </si>
  <si>
    <t>Net loss attributable to the Partnership</t>
  </si>
  <si>
    <t>Paid and declared distributions on Series A convertible units</t>
  </si>
  <si>
    <t>Series A convertible units share of undistributed loss</t>
  </si>
  <si>
    <t>Paid and declared distributions on Series B convertible units</t>
  </si>
  <si>
    <t>Series B convertible units share of undistributed loss</t>
  </si>
  <si>
    <t>Paid and declared distributions on General Partner units</t>
  </si>
  <si>
    <t>General Partner units share of undistributed loss</t>
  </si>
  <si>
    <t>Paid and declared distributions on Warrants</t>
  </si>
  <si>
    <t>Net loss available to Limited Partners</t>
  </si>
  <si>
    <t>Limited Partner Units [Member]</t>
  </si>
  <si>
    <t>Limited Partners' net loss per common unit (basic and diluted)</t>
  </si>
  <si>
    <t>Partners' Capital and Convertible Units - Impact of the Drop on EPS - Limited Partner Units [Member] - $ / shares</t>
  </si>
  <si>
    <t>Predecessor Partnership basic and diluted earnings per unit</t>
  </si>
  <si>
    <t>Impact of Kemmerer Drop basic and diluted earnings per unit</t>
  </si>
  <si>
    <t>Basic and diluted earnings per unit</t>
  </si>
  <si>
    <t>Noncontrolling Interest - Narrative (Details) - Harrison Resources [Member] $ in Thousands</t>
  </si>
  <si>
    <t>Oct. 14, 2014USD ($)T</t>
  </si>
  <si>
    <t>Oct. 01, 2014</t>
  </si>
  <si>
    <t>Jan. 30, 2007</t>
  </si>
  <si>
    <t>Noncontrolling Interest [Line Items]</t>
  </si>
  <si>
    <t>Noncontrolling Interest, Ownership Percentage by Noncontrolling Owners</t>
  </si>
  <si>
    <t>49.00%</t>
  </si>
  <si>
    <t>Sale of Stock, Percentage of Ownership after Transaction</t>
  </si>
  <si>
    <t>Coal Reserves, Acquired</t>
  </si>
  <si>
    <t>Reserves, Unit of Measure</t>
  </si>
  <si>
    <t>Coal Reserves</t>
  </si>
  <si>
    <t>Redemption payment | $</t>
  </si>
  <si>
    <t>Equity Method Investment, Summarized Financial Information, Revenue | $</t>
  </si>
  <si>
    <t>Noncontrolling Interest - Roll Forward (Details) - USD ($) $ in Thousands</t>
  </si>
  <si>
    <t>Oct. 14, 2014</t>
  </si>
  <si>
    <t>Stockholders' Equity Attributable to Noncontrolling Interest [Roll Forward]</t>
  </si>
  <si>
    <t>Additional paid in capital</t>
  </si>
  <si>
    <t>Harrison Resources [Member]</t>
  </si>
  <si>
    <t>Redemption payment</t>
  </si>
  <si>
    <t>Harrison Resources [Member] | Predecessor [Member]</t>
  </si>
  <si>
    <t>Beginning balance</t>
  </si>
  <si>
    <t>Ending balance</t>
  </si>
  <si>
    <t>Workers' Compensation and Black Lung (Details) $ in Millions</t>
  </si>
  <si>
    <t>Dec. 31, 2016USD ($)$ / item</t>
  </si>
  <si>
    <t>Dec. 31, 2014USD ($)</t>
  </si>
  <si>
    <t>Workers' Compensation and Black Lung (Details) [Line Items]</t>
  </si>
  <si>
    <t>Liabilities, Black Lung Benefits | $</t>
  </si>
  <si>
    <t>Gross Sales Price Percentage</t>
  </si>
  <si>
    <t>4.40%</t>
  </si>
  <si>
    <t>Deep-Mined Coal [Member]</t>
  </si>
  <si>
    <t>Excise Tax (in Dollars per Item) | $ / item</t>
  </si>
  <si>
    <t>Surface-Mined Coal [Member]</t>
  </si>
  <si>
    <t>Excise Tax [Member]</t>
  </si>
  <si>
    <t>Cost of Goods Sold | $</t>
  </si>
  <si>
    <t>Commitments and Contingencies (Details) - USD ($) $ in Millions</t>
  </si>
  <si>
    <t>Loss Contingencies [Line Items]</t>
  </si>
  <si>
    <t>Surety Bonds Outstanding</t>
  </si>
  <si>
    <t>Debt Instrument, Collateral Amount</t>
  </si>
  <si>
    <t>Road Bonds Outstanding</t>
  </si>
  <si>
    <t>Performance Bonds Outstanding</t>
  </si>
  <si>
    <t>Litigation Settlement, Amount</t>
  </si>
  <si>
    <t>Pending Litigation [Member]</t>
  </si>
  <si>
    <t>Loss Contingency, Estimate of Possible Loss</t>
  </si>
  <si>
    <t>Loss Contingency, Accrual, Current</t>
  </si>
  <si>
    <t>Remaining Life Of Long-Term Contract</t>
  </si>
  <si>
    <t>Concentration of Credit Risk and Major Customers - Narrative (Details) - USD ($) $ in Millions</t>
  </si>
  <si>
    <t>Concentration Risk [Line Items]</t>
  </si>
  <si>
    <t>Fair Value, Concentration of Risk, Accounts Receivable (in Dollars)</t>
  </si>
  <si>
    <t>Accounts Receivable from Electric Utilities [Member]</t>
  </si>
  <si>
    <t>Concentration Risk, Percentage</t>
  </si>
  <si>
    <t>73.93617%</t>
  </si>
  <si>
    <t>74.84663%</t>
  </si>
  <si>
    <t>Three Major Customers [Member] | Sales Revenue, Net [Member]</t>
  </si>
  <si>
    <t>77.29745%</t>
  </si>
  <si>
    <t>75.40941%</t>
  </si>
  <si>
    <t>80.23581%</t>
  </si>
  <si>
    <t>Three Major Customers [Member] | Accounts Receivable [Member]</t>
  </si>
  <si>
    <t>Concentration of Credit Risk and Major Customers - Schedule of Revenue (Details) - USD ($) $ in Thousands</t>
  </si>
  <si>
    <t>Revenue, Major Customer [Line Items]</t>
  </si>
  <si>
    <t>Customer Revenue</t>
  </si>
  <si>
    <t>Predecessor [Member] | American Electric Power [Member] | Sales Revenue, Net [Member]</t>
  </si>
  <si>
    <t>Predecessor [Member] | PacifiCorp [Member] | Sales Revenue, Net [Member]</t>
  </si>
  <si>
    <t>Predecessor [Member] | First Energy [Member] | Sales Revenue, Net [Member]</t>
  </si>
  <si>
    <t>Predecessor [Member] | East Kentucky Power Cooperative [Member] | Sales Revenue, Net [Member]</t>
  </si>
  <si>
    <t>Accumulated Other Comprehensive (Loss) Income - Changes by Components (Details) $ in Thousands</t>
  </si>
  <si>
    <t>AOCI Attributable to Parent, Net of Tax [Roll Forward]</t>
  </si>
  <si>
    <t>Balance, beginning</t>
  </si>
  <si>
    <t>Other comprehensive income (loss) before reclassification</t>
  </si>
  <si>
    <t>Amounts reclassified from accumulated other comprehensive (loss) income</t>
  </si>
  <si>
    <t>Balance, ending</t>
  </si>
  <si>
    <t>Accumulated Other Comprehensive (Loss) Income - Reclassifications (Details) - USD ($) $ in Thousands</t>
  </si>
  <si>
    <t>Reclassification Adjustment out of Accumulated Other Comprehensive Income [Line Items]</t>
  </si>
  <si>
    <t>Available for Sale Securities (net of tax) [Member] | Reclassification out of Accumulated Other Comprehensive Income [Member]</t>
  </si>
  <si>
    <t>Related Party Transactions (Details) - USD ($) $ in Millions</t>
  </si>
  <si>
    <t>Related Party Transaction [Line Items]</t>
  </si>
  <si>
    <t>Notice period for terminating service agreement</t>
  </si>
  <si>
    <t>30 days</t>
  </si>
  <si>
    <t>Fixed annual fee for administrative services</t>
  </si>
  <si>
    <t>Accounts payable, related parties, current</t>
  </si>
  <si>
    <t>Tunnell Hill [Member]</t>
  </si>
  <si>
    <t>Revenue from Related Parties</t>
  </si>
  <si>
    <t>Accounts receivable, related parties</t>
  </si>
  <si>
    <t>Coal Revenue [Member] | Subsidiary of WCC [Member]</t>
  </si>
  <si>
    <t>Non-Coal Revenue [Member] | Subsidiary of WCC [Member]</t>
  </si>
  <si>
    <t>Receivables - Trade [Member]</t>
  </si>
  <si>
    <t>Segment Information (Details)</t>
  </si>
  <si>
    <t>Dec. 31, 2016business_segmentsubsidiary</t>
  </si>
  <si>
    <t>Entity Information [Line Items]</t>
  </si>
  <si>
    <t>Number of Operating Segments | business_segment</t>
  </si>
  <si>
    <t>Subsidiaries that extract coal utilizing surface-mining techniques [Member]</t>
  </si>
  <si>
    <t>Number of Operating Subsidiaries | subsidiary</t>
  </si>
  <si>
    <t>Supplemental Quarterly Financial Information - (Unaudited) - Summary of Unaudited Consolidated Quarterly Operating Results (Details) - USD ($) $ / shares in Units, $ in Thousands</t>
  </si>
  <si>
    <t>Effect of Fourth Quarter Events [Line Items]</t>
  </si>
  <si>
    <t>Revenues</t>
  </si>
  <si>
    <t>Net (loss) income from operations</t>
  </si>
  <si>
    <t>Basic and diluted (in dollars per share)</t>
  </si>
  <si>
    <t>Limitеd partners (dollar per share)</t>
  </si>
  <si>
    <t>Common Class A [Member] | Series A Convertible [Member]</t>
  </si>
  <si>
    <t>Common Class B [Member] | Series A Convertible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 &quot;#,##0.0000_);_(&quot;$ &quot;(#,##0.00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1234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284840</v>
      </c>
    </row>
    <row r="14" spans="1:4">
      <c r="A14" s="4" t="s">
        <v>23</v>
      </c>
      <c r="B14" s="4" t="s">
        <v>24</v>
      </c>
    </row>
    <row r="15" spans="1:4">
      <c r="A15" s="4" t="s">
        <v>25</v>
      </c>
      <c r="B15" s="4" t="s">
        <v>24</v>
      </c>
    </row>
    <row r="16" spans="1:4">
      <c r="A16" s="4" t="s">
        <v>26</v>
      </c>
      <c r="B16" s="4" t="s">
        <v>27</v>
      </c>
    </row>
    <row r="17" spans="1:4">
      <c r="A17" s="4" t="s">
        <v>28</v>
      </c>
      <c r="D17" s="6" t="n">
        <v>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30</v>
      </c>
      <c r="D2" s="2" t="s">
        <v>78</v>
      </c>
    </row>
    <row r="3" spans="1:4">
      <c r="A3" s="3" t="s">
        <v>861</v>
      </c>
    </row>
    <row r="4" spans="1:4">
      <c r="A4" s="4" t="s">
        <v>862</v>
      </c>
      <c r="B4" s="6" t="n">
        <v>27.8</v>
      </c>
      <c r="C4" s="6" t="n">
        <v>24.4</v>
      </c>
    </row>
    <row r="5" spans="1:4">
      <c r="A5" s="4" t="s">
        <v>863</v>
      </c>
    </row>
    <row r="6" spans="1:4">
      <c r="A6" s="3" t="s">
        <v>861</v>
      </c>
    </row>
    <row r="7" spans="1:4">
      <c r="A7" s="4" t="s">
        <v>864</v>
      </c>
      <c r="B7" s="4" t="s">
        <v>865</v>
      </c>
      <c r="C7" s="4" t="s">
        <v>866</v>
      </c>
    </row>
    <row r="8" spans="1:4">
      <c r="A8" s="4" t="s">
        <v>867</v>
      </c>
    </row>
    <row r="9" spans="1:4">
      <c r="A9" s="3" t="s">
        <v>861</v>
      </c>
    </row>
    <row r="10" spans="1:4">
      <c r="A10" s="4" t="s">
        <v>864</v>
      </c>
      <c r="B10" s="4" t="s">
        <v>868</v>
      </c>
      <c r="C10" s="4" t="s">
        <v>869</v>
      </c>
      <c r="D10" s="4" t="s">
        <v>870</v>
      </c>
    </row>
    <row r="11" spans="1:4">
      <c r="A11" s="4" t="s">
        <v>871</v>
      </c>
    </row>
    <row r="12" spans="1:4">
      <c r="A12" s="3" t="s">
        <v>861</v>
      </c>
    </row>
    <row r="13" spans="1:4">
      <c r="A13" s="4" t="s">
        <v>864</v>
      </c>
      <c r="B13" s="4" t="s">
        <v>865</v>
      </c>
      <c r="C13" s="4" t="s">
        <v>86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872</v>
      </c>
      <c r="B1" s="2" t="s">
        <v>794</v>
      </c>
      <c r="J1" s="2" t="s">
        <v>1</v>
      </c>
    </row>
    <row r="2" spans="1:15">
      <c r="B2" s="2" t="s">
        <v>2</v>
      </c>
      <c r="C2" s="2" t="s">
        <v>795</v>
      </c>
      <c r="D2" s="2" t="s">
        <v>4</v>
      </c>
      <c r="E2" s="2" t="s">
        <v>796</v>
      </c>
      <c r="F2" s="2" t="s">
        <v>30</v>
      </c>
      <c r="G2" s="2" t="s">
        <v>797</v>
      </c>
      <c r="H2" s="2" t="s">
        <v>798</v>
      </c>
      <c r="I2" s="2" t="s">
        <v>799</v>
      </c>
      <c r="J2" s="2" t="s">
        <v>2</v>
      </c>
      <c r="L2" s="2" t="s">
        <v>30</v>
      </c>
      <c r="N2" s="2" t="s">
        <v>78</v>
      </c>
    </row>
    <row r="3" spans="1:15">
      <c r="A3" s="3" t="s">
        <v>873</v>
      </c>
    </row>
    <row r="4" spans="1:15">
      <c r="A4" s="4" t="s">
        <v>874</v>
      </c>
      <c r="B4" s="7" t="n">
        <v>86082</v>
      </c>
      <c r="C4" s="7" t="n">
        <v>90309</v>
      </c>
      <c r="D4" s="7" t="n">
        <v>80467</v>
      </c>
      <c r="E4" s="7" t="n">
        <v>92482</v>
      </c>
      <c r="F4" s="7" t="n">
        <v>87695</v>
      </c>
      <c r="G4" s="7" t="n">
        <v>94327</v>
      </c>
      <c r="H4" s="7" t="n">
        <v>95435</v>
      </c>
      <c r="I4" s="7" t="n">
        <v>107243</v>
      </c>
      <c r="J4" s="7" t="n">
        <v>349340</v>
      </c>
      <c r="K4" s="4" t="s">
        <v>81</v>
      </c>
      <c r="L4" s="7" t="n">
        <v>384700</v>
      </c>
      <c r="M4" s="4" t="s">
        <v>81</v>
      </c>
      <c r="N4" s="7" t="n">
        <v>0</v>
      </c>
      <c r="O4" s="4" t="s">
        <v>81</v>
      </c>
    </row>
    <row r="5" spans="1:15">
      <c r="A5" s="4" t="s">
        <v>112</v>
      </c>
    </row>
    <row r="6" spans="1:15">
      <c r="A6" s="3" t="s">
        <v>873</v>
      </c>
    </row>
    <row r="7" spans="1:15">
      <c r="A7" s="4" t="s">
        <v>874</v>
      </c>
      <c r="N7" s="5" t="n">
        <v>322263</v>
      </c>
    </row>
    <row r="8" spans="1:15">
      <c r="A8" s="4" t="s">
        <v>875</v>
      </c>
    </row>
    <row r="9" spans="1:15">
      <c r="A9" s="3" t="s">
        <v>873</v>
      </c>
    </row>
    <row r="10" spans="1:15">
      <c r="A10" s="4" t="s">
        <v>874</v>
      </c>
      <c r="J10" s="5" t="n">
        <v>133800</v>
      </c>
      <c r="L10" s="5" t="n">
        <v>156100</v>
      </c>
      <c r="N10" s="5" t="n">
        <v>167600</v>
      </c>
    </row>
    <row r="11" spans="1:15">
      <c r="A11" s="4" t="s">
        <v>876</v>
      </c>
    </row>
    <row r="12" spans="1:15">
      <c r="A12" s="3" t="s">
        <v>873</v>
      </c>
    </row>
    <row r="13" spans="1:15">
      <c r="A13" s="4" t="s">
        <v>874</v>
      </c>
      <c r="I13" s="7" t="n">
        <v>103800</v>
      </c>
      <c r="J13" s="5" t="n">
        <v>102000</v>
      </c>
    </row>
    <row r="14" spans="1:15">
      <c r="A14" s="4" t="s">
        <v>877</v>
      </c>
    </row>
    <row r="15" spans="1:15">
      <c r="A15" s="3" t="s">
        <v>873</v>
      </c>
    </row>
    <row r="16" spans="1:15">
      <c r="A16" s="4" t="s">
        <v>874</v>
      </c>
      <c r="N16" s="5" t="n">
        <v>48700</v>
      </c>
    </row>
    <row r="17" spans="1:15">
      <c r="A17" s="4" t="s">
        <v>878</v>
      </c>
    </row>
    <row r="18" spans="1:15">
      <c r="A18" s="3" t="s">
        <v>873</v>
      </c>
    </row>
    <row r="19" spans="1:15">
      <c r="A19" s="4" t="s">
        <v>874</v>
      </c>
      <c r="J19" s="7" t="n">
        <v>34200</v>
      </c>
      <c r="L19" s="7" t="n">
        <v>30200</v>
      </c>
      <c r="N19" s="7" t="n">
        <v>42300</v>
      </c>
    </row>
    <row r="20" spans="1:15"/>
    <row r="21" spans="1:15">
      <c r="A21" s="4" t="s">
        <v>81</v>
      </c>
      <c r="B21" s="4" t="s">
        <v>125</v>
      </c>
    </row>
  </sheetData>
  <mergeCells count="8">
    <mergeCell ref="A1:A2"/>
    <mergeCell ref="B1:I1"/>
    <mergeCell ref="J1:O1"/>
    <mergeCell ref="J2:K2"/>
    <mergeCell ref="L2:M2"/>
    <mergeCell ref="N2:O2"/>
    <mergeCell ref="A20:O20"/>
    <mergeCell ref="B21:O2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79</v>
      </c>
      <c r="B1" s="2" t="s">
        <v>1</v>
      </c>
    </row>
    <row r="2" spans="1:2">
      <c r="B2" s="2" t="s">
        <v>512</v>
      </c>
    </row>
    <row r="3" spans="1:2">
      <c r="A3" s="3" t="s">
        <v>880</v>
      </c>
    </row>
    <row r="4" spans="1:2">
      <c r="A4" s="4" t="s">
        <v>881</v>
      </c>
      <c r="B4" s="7" t="n">
        <v>-270</v>
      </c>
    </row>
    <row r="5" spans="1:2">
      <c r="A5" s="4" t="s">
        <v>882</v>
      </c>
      <c r="B5" s="5" t="n">
        <v>82</v>
      </c>
    </row>
    <row r="6" spans="1:2">
      <c r="A6" s="4" t="s">
        <v>883</v>
      </c>
      <c r="B6" s="5" t="n">
        <v>-1</v>
      </c>
    </row>
    <row r="7" spans="1:2">
      <c r="A7" s="4" t="s">
        <v>884</v>
      </c>
      <c r="B7" s="7" t="n">
        <v>-189</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85</v>
      </c>
      <c r="C1" s="2" t="s">
        <v>1</v>
      </c>
    </row>
    <row r="2" spans="1:5">
      <c r="C2" s="2" t="s">
        <v>2</v>
      </c>
      <c r="D2" s="2" t="s">
        <v>30</v>
      </c>
      <c r="E2" s="2" t="s">
        <v>78</v>
      </c>
    </row>
    <row r="3" spans="1:5">
      <c r="A3" s="3" t="s">
        <v>886</v>
      </c>
    </row>
    <row r="4" spans="1:5">
      <c r="A4" s="4" t="s">
        <v>98</v>
      </c>
      <c r="B4" s="4" t="s">
        <v>81</v>
      </c>
      <c r="C4" s="7" t="n">
        <v>-40458</v>
      </c>
      <c r="D4" s="7" t="n">
        <v>-28319</v>
      </c>
      <c r="E4" s="7" t="n">
        <v>-1623</v>
      </c>
    </row>
    <row r="5" spans="1:5">
      <c r="A5" s="4" t="s">
        <v>887</v>
      </c>
    </row>
    <row r="6" spans="1:5">
      <c r="A6" s="3" t="s">
        <v>886</v>
      </c>
    </row>
    <row r="7" spans="1:5">
      <c r="A7" s="4" t="s">
        <v>98</v>
      </c>
      <c r="C7" s="7" t="n">
        <v>-1</v>
      </c>
      <c r="D7" s="7" t="n">
        <v>250</v>
      </c>
    </row>
    <row r="8" spans="1:5"/>
    <row r="9" spans="1:5">
      <c r="A9" s="4" t="s">
        <v>81</v>
      </c>
      <c r="B9" s="4" t="s">
        <v>125</v>
      </c>
    </row>
  </sheetData>
  <mergeCells count="4">
    <mergeCell ref="A1:B2"/>
    <mergeCell ref="C1:E1"/>
    <mergeCell ref="A8:D8"/>
    <mergeCell ref="B9:D9"/>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88</v>
      </c>
      <c r="B1" s="2" t="s">
        <v>1</v>
      </c>
    </row>
    <row r="2" spans="1:4">
      <c r="B2" s="2" t="s">
        <v>2</v>
      </c>
      <c r="C2" s="2" t="s">
        <v>30</v>
      </c>
      <c r="D2" s="2" t="s">
        <v>78</v>
      </c>
    </row>
    <row r="3" spans="1:4">
      <c r="A3" s="3" t="s">
        <v>889</v>
      </c>
    </row>
    <row r="4" spans="1:4">
      <c r="A4" s="4" t="s">
        <v>890</v>
      </c>
      <c r="B4" s="4" t="s">
        <v>891</v>
      </c>
    </row>
    <row r="5" spans="1:4">
      <c r="A5" s="4" t="s">
        <v>892</v>
      </c>
      <c r="B5" s="6" t="n">
        <v>2.2</v>
      </c>
      <c r="C5" s="6" t="n">
        <v>2.2</v>
      </c>
    </row>
    <row r="6" spans="1:4">
      <c r="A6" s="4" t="s">
        <v>893</v>
      </c>
      <c r="B6" s="10" t="n">
        <v>2.7</v>
      </c>
      <c r="C6" s="10" t="n">
        <v>4.2</v>
      </c>
    </row>
    <row r="7" spans="1:4">
      <c r="A7" s="4" t="s">
        <v>894</v>
      </c>
    </row>
    <row r="8" spans="1:4">
      <c r="A8" s="3" t="s">
        <v>889</v>
      </c>
    </row>
    <row r="9" spans="1:4">
      <c r="A9" s="4" t="s">
        <v>895</v>
      </c>
      <c r="C9" s="10" t="n">
        <v>0.6</v>
      </c>
      <c r="D9" s="6" t="n">
        <v>1.2</v>
      </c>
    </row>
    <row r="10" spans="1:4">
      <c r="A10" s="4" t="s">
        <v>896</v>
      </c>
      <c r="C10" s="10" t="n">
        <v>0.2</v>
      </c>
    </row>
    <row r="11" spans="1:4">
      <c r="A11" s="4" t="s">
        <v>897</v>
      </c>
    </row>
    <row r="12" spans="1:4">
      <c r="A12" s="3" t="s">
        <v>889</v>
      </c>
    </row>
    <row r="13" spans="1:4">
      <c r="A13" s="4" t="s">
        <v>895</v>
      </c>
      <c r="B13" s="10" t="n">
        <v>25.2</v>
      </c>
      <c r="C13" s="10" t="n">
        <v>30.9</v>
      </c>
    </row>
    <row r="14" spans="1:4">
      <c r="A14" s="4" t="s">
        <v>898</v>
      </c>
    </row>
    <row r="15" spans="1:4">
      <c r="A15" s="3" t="s">
        <v>889</v>
      </c>
    </row>
    <row r="16" spans="1:4">
      <c r="A16" s="4" t="s">
        <v>895</v>
      </c>
      <c r="B16" s="5" t="n">
        <v>0</v>
      </c>
      <c r="C16" s="10" t="n">
        <v>2.4</v>
      </c>
    </row>
    <row r="17" spans="1:4">
      <c r="A17" s="4" t="s">
        <v>899</v>
      </c>
    </row>
    <row r="18" spans="1:4">
      <c r="A18" s="3" t="s">
        <v>889</v>
      </c>
    </row>
    <row r="19" spans="1:4">
      <c r="A19" s="4" t="s">
        <v>896</v>
      </c>
      <c r="B19" s="6" t="n">
        <v>6.7</v>
      </c>
      <c r="C19" s="6" t="n">
        <v>3.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40"/>
  </cols>
  <sheetData>
    <row r="1" spans="1:2">
      <c r="A1" s="1" t="s">
        <v>900</v>
      </c>
      <c r="B1" s="2" t="s">
        <v>1</v>
      </c>
    </row>
    <row r="2" spans="1:2">
      <c r="B2" s="2" t="s">
        <v>901</v>
      </c>
    </row>
    <row r="3" spans="1:2">
      <c r="A3" s="3" t="s">
        <v>902</v>
      </c>
    </row>
    <row r="4" spans="1:2">
      <c r="A4" s="4" t="s">
        <v>903</v>
      </c>
      <c r="B4" s="5" t="n">
        <v>1</v>
      </c>
    </row>
    <row r="5" spans="1:2">
      <c r="A5" s="4" t="s">
        <v>904</v>
      </c>
    </row>
    <row r="6" spans="1:2">
      <c r="A6" s="3" t="s">
        <v>902</v>
      </c>
    </row>
    <row r="7" spans="1:2">
      <c r="A7" s="4" t="s">
        <v>905</v>
      </c>
      <c r="B7" s="5" t="n">
        <v>3</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906</v>
      </c>
      <c r="C1" s="2" t="s">
        <v>794</v>
      </c>
      <c r="K1" s="2" t="s">
        <v>1</v>
      </c>
    </row>
    <row r="2" spans="1:16">
      <c r="C2" s="2" t="s">
        <v>2</v>
      </c>
      <c r="D2" s="2" t="s">
        <v>795</v>
      </c>
      <c r="E2" s="2" t="s">
        <v>4</v>
      </c>
      <c r="F2" s="2" t="s">
        <v>796</v>
      </c>
      <c r="G2" s="2" t="s">
        <v>30</v>
      </c>
      <c r="H2" s="2" t="s">
        <v>797</v>
      </c>
      <c r="I2" s="2" t="s">
        <v>798</v>
      </c>
      <c r="J2" s="2" t="s">
        <v>799</v>
      </c>
      <c r="K2" s="2" t="s">
        <v>2</v>
      </c>
      <c r="M2" s="2" t="s">
        <v>30</v>
      </c>
      <c r="O2" s="2" t="s">
        <v>78</v>
      </c>
    </row>
    <row r="3" spans="1:16">
      <c r="A3" s="3" t="s">
        <v>907</v>
      </c>
    </row>
    <row r="4" spans="1:16">
      <c r="A4" s="4" t="s">
        <v>908</v>
      </c>
      <c r="C4" s="7" t="n">
        <v>86082</v>
      </c>
      <c r="D4" s="7" t="n">
        <v>90309</v>
      </c>
      <c r="E4" s="7" t="n">
        <v>80467</v>
      </c>
      <c r="F4" s="7" t="n">
        <v>92482</v>
      </c>
      <c r="G4" s="7" t="n">
        <v>87695</v>
      </c>
      <c r="H4" s="7" t="n">
        <v>94327</v>
      </c>
      <c r="I4" s="7" t="n">
        <v>95435</v>
      </c>
      <c r="J4" s="7" t="n">
        <v>107243</v>
      </c>
      <c r="K4" s="7" t="n">
        <v>349340</v>
      </c>
      <c r="L4" s="4" t="s">
        <v>81</v>
      </c>
      <c r="M4" s="7" t="n">
        <v>384700</v>
      </c>
      <c r="N4" s="4" t="s">
        <v>81</v>
      </c>
      <c r="O4" s="7" t="n">
        <v>0</v>
      </c>
      <c r="P4" s="4" t="s">
        <v>81</v>
      </c>
    </row>
    <row r="5" spans="1:16">
      <c r="A5" s="4" t="s">
        <v>909</v>
      </c>
      <c r="C5" s="5" t="n">
        <v>6386</v>
      </c>
      <c r="D5" s="5" t="n">
        <v>5960</v>
      </c>
      <c r="E5" s="5" t="n">
        <v>-4291</v>
      </c>
      <c r="F5" s="5" t="n">
        <v>818</v>
      </c>
      <c r="G5" s="5" t="n">
        <v>932</v>
      </c>
      <c r="H5" s="5" t="n">
        <v>-4376</v>
      </c>
      <c r="I5" s="5" t="n">
        <v>-1361</v>
      </c>
      <c r="J5" s="5" t="n">
        <v>-407</v>
      </c>
      <c r="K5" s="5" t="n">
        <v>8873</v>
      </c>
      <c r="L5" s="4" t="s">
        <v>81</v>
      </c>
      <c r="M5" s="5" t="n">
        <v>-5212</v>
      </c>
      <c r="N5" s="4" t="s">
        <v>81</v>
      </c>
      <c r="O5" s="5" t="n">
        <v>-2783</v>
      </c>
      <c r="P5" s="4" t="s">
        <v>81</v>
      </c>
    </row>
    <row r="6" spans="1:16">
      <c r="A6" s="4" t="s">
        <v>104</v>
      </c>
      <c r="C6" s="5" t="n">
        <v>-4028</v>
      </c>
      <c r="D6" s="5" t="n">
        <v>-4276</v>
      </c>
      <c r="E6" s="5" t="n">
        <v>-14425</v>
      </c>
      <c r="F6" s="5" t="n">
        <v>-8856</v>
      </c>
      <c r="G6" s="5" t="n">
        <v>-8160</v>
      </c>
      <c r="H6" s="5" t="n">
        <v>-12722</v>
      </c>
      <c r="I6" s="5" t="n">
        <v>-6799</v>
      </c>
      <c r="J6" s="5" t="n">
        <v>-6007</v>
      </c>
      <c r="K6" s="5" t="n">
        <v>-31585</v>
      </c>
      <c r="L6" s="4" t="s">
        <v>81</v>
      </c>
      <c r="M6" s="5" t="n">
        <v>-33688</v>
      </c>
      <c r="N6" s="4" t="s">
        <v>81</v>
      </c>
      <c r="O6" s="7" t="n">
        <v>-4406</v>
      </c>
      <c r="P6" s="4" t="s">
        <v>81</v>
      </c>
    </row>
    <row r="7" spans="1:16">
      <c r="A7" s="4" t="s">
        <v>801</v>
      </c>
      <c r="C7" s="5" t="n">
        <v>2124</v>
      </c>
      <c r="D7" s="5" t="n">
        <v>2087</v>
      </c>
      <c r="E7" s="5" t="n">
        <v>3131</v>
      </c>
      <c r="F7" s="5" t="n">
        <v>3131</v>
      </c>
      <c r="G7" s="5" t="n">
        <v>3050</v>
      </c>
      <c r="H7" s="5" t="n">
        <v>3050</v>
      </c>
      <c r="I7" s="5" t="n">
        <v>0</v>
      </c>
      <c r="J7" s="5" t="n">
        <v>0</v>
      </c>
      <c r="K7" s="5" t="n">
        <v>10473</v>
      </c>
      <c r="M7" s="5" t="n">
        <v>6100</v>
      </c>
    </row>
    <row r="8" spans="1:16">
      <c r="A8" s="4" t="s">
        <v>802</v>
      </c>
      <c r="C8" s="5" t="n">
        <v>-4607</v>
      </c>
      <c r="D8" s="5" t="n">
        <v>-4789</v>
      </c>
      <c r="E8" s="5" t="n">
        <v>-13591</v>
      </c>
      <c r="F8" s="5" t="n">
        <v>-9535</v>
      </c>
      <c r="G8" s="5" t="n">
        <v>-10632</v>
      </c>
      <c r="H8" s="5" t="n">
        <v>-8294</v>
      </c>
      <c r="I8" s="5" t="n">
        <v>0</v>
      </c>
      <c r="J8" s="5" t="n">
        <v>0</v>
      </c>
      <c r="K8" s="5" t="n">
        <v>-32522</v>
      </c>
      <c r="M8" s="5" t="n">
        <v>-18926</v>
      </c>
    </row>
    <row r="9" spans="1:16">
      <c r="A9" s="4" t="s">
        <v>803</v>
      </c>
      <c r="C9" s="5" t="n">
        <v>0</v>
      </c>
      <c r="D9" s="5" t="n">
        <v>0</v>
      </c>
      <c r="E9" s="5" t="n">
        <v>0</v>
      </c>
      <c r="F9" s="5" t="n">
        <v>0</v>
      </c>
      <c r="K9" s="5" t="n">
        <v>0</v>
      </c>
      <c r="M9" s="5" t="n">
        <v>0</v>
      </c>
    </row>
    <row r="10" spans="1:16">
      <c r="A10" s="4" t="s">
        <v>804</v>
      </c>
      <c r="C10" s="5" t="n">
        <v>-1328</v>
      </c>
      <c r="D10" s="5" t="n">
        <v>0</v>
      </c>
      <c r="E10" s="5" t="n">
        <v>0</v>
      </c>
      <c r="F10" s="5" t="n">
        <v>0</v>
      </c>
      <c r="K10" s="5" t="n">
        <v>-1328</v>
      </c>
      <c r="M10" s="5" t="n">
        <v>0</v>
      </c>
    </row>
    <row r="11" spans="1:16">
      <c r="A11" s="4" t="s">
        <v>805</v>
      </c>
      <c r="C11" s="5" t="n">
        <v>5</v>
      </c>
      <c r="D11" s="5" t="n">
        <v>8</v>
      </c>
      <c r="E11" s="5" t="n">
        <v>8</v>
      </c>
      <c r="F11" s="5" t="n">
        <v>7</v>
      </c>
      <c r="G11" s="5" t="n">
        <v>7</v>
      </c>
      <c r="H11" s="5" t="n">
        <v>8</v>
      </c>
      <c r="I11" s="5" t="n">
        <v>8</v>
      </c>
      <c r="J11" s="5" t="n">
        <v>7</v>
      </c>
      <c r="K11" s="5" t="n">
        <v>28</v>
      </c>
      <c r="M11" s="5" t="n">
        <v>30</v>
      </c>
    </row>
    <row r="12" spans="1:16">
      <c r="A12" s="4" t="s">
        <v>806</v>
      </c>
      <c r="C12" s="5" t="n">
        <v>-10</v>
      </c>
      <c r="D12" s="5" t="n">
        <v>-11</v>
      </c>
      <c r="E12" s="5" t="n">
        <v>-32</v>
      </c>
      <c r="F12" s="5" t="n">
        <v>-22</v>
      </c>
      <c r="G12" s="5" t="n">
        <v>2309</v>
      </c>
      <c r="H12" s="5" t="n">
        <v>129</v>
      </c>
      <c r="I12" s="5" t="n">
        <v>-488</v>
      </c>
      <c r="J12" s="5" t="n">
        <v>4195</v>
      </c>
      <c r="K12" s="5" t="n">
        <v>-75</v>
      </c>
      <c r="M12" s="5" t="n">
        <v>6145</v>
      </c>
    </row>
    <row r="13" spans="1:16">
      <c r="A13" s="4" t="s">
        <v>807</v>
      </c>
      <c r="C13" s="5" t="n">
        <v>22</v>
      </c>
      <c r="D13" s="5" t="n">
        <v>22</v>
      </c>
      <c r="E13" s="5" t="n">
        <v>33</v>
      </c>
      <c r="F13" s="5" t="n">
        <v>33</v>
      </c>
      <c r="G13" s="5" t="n">
        <v>33</v>
      </c>
      <c r="H13" s="5" t="n">
        <v>33</v>
      </c>
      <c r="I13" s="5" t="n">
        <v>33</v>
      </c>
      <c r="J13" s="5" t="n">
        <v>33</v>
      </c>
      <c r="K13" s="5" t="n">
        <v>110</v>
      </c>
      <c r="M13" s="5" t="n">
        <v>132</v>
      </c>
    </row>
    <row r="14" spans="1:16">
      <c r="A14" s="4" t="s">
        <v>808</v>
      </c>
      <c r="C14" s="7" t="n">
        <v>-234</v>
      </c>
      <c r="D14" s="7" t="n">
        <v>-1593</v>
      </c>
      <c r="E14" s="7" t="n">
        <v>-3974</v>
      </c>
      <c r="F14" s="7" t="n">
        <v>-2470</v>
      </c>
      <c r="G14" s="7" t="n">
        <v>-2927</v>
      </c>
      <c r="H14" s="7" t="n">
        <v>-7648</v>
      </c>
      <c r="I14" s="7" t="n">
        <v>-6352</v>
      </c>
      <c r="J14" s="7" t="n">
        <v>-10242</v>
      </c>
      <c r="K14" s="7" t="n">
        <v>-8271</v>
      </c>
      <c r="M14" s="7" t="n">
        <v>-27169</v>
      </c>
    </row>
    <row r="15" spans="1:16">
      <c r="A15" s="4" t="s">
        <v>910</v>
      </c>
      <c r="C15" s="8" t="n">
        <v>-0.13</v>
      </c>
      <c r="D15" s="8" t="n">
        <v>-0.27</v>
      </c>
      <c r="E15" s="8" t="n">
        <v>-0.67</v>
      </c>
      <c r="F15" s="8" t="n">
        <v>-0.41</v>
      </c>
      <c r="G15" s="8" t="n">
        <v>-0.5</v>
      </c>
      <c r="H15" s="8" t="n">
        <v>-1.3</v>
      </c>
      <c r="I15" s="8" t="n">
        <v>-1.08</v>
      </c>
      <c r="J15" s="8" t="n">
        <v>-1.74</v>
      </c>
      <c r="K15" s="8" t="n">
        <v>-1.51</v>
      </c>
      <c r="L15" s="4" t="s">
        <v>81</v>
      </c>
      <c r="M15" s="8" t="n">
        <v>-4.62</v>
      </c>
    </row>
    <row r="16" spans="1:16">
      <c r="A16" s="3" t="s">
        <v>108</v>
      </c>
    </row>
    <row r="17" spans="1:16">
      <c r="A17" s="4" t="s">
        <v>109</v>
      </c>
      <c r="C17" s="12" t="n">
        <v>0.1333</v>
      </c>
      <c r="D17" s="10" t="n">
        <v>0.2</v>
      </c>
      <c r="E17" s="10" t="n">
        <v>0.2</v>
      </c>
      <c r="F17" s="10" t="n">
        <v>0.2</v>
      </c>
      <c r="G17" s="10" t="n">
        <v>0.2</v>
      </c>
      <c r="H17" s="10" t="n">
        <v>0.2</v>
      </c>
      <c r="I17" s="10" t="n">
        <v>0.2</v>
      </c>
      <c r="J17" s="5" t="n">
        <v>0</v>
      </c>
      <c r="K17" s="12" t="n">
        <v>0.7333</v>
      </c>
      <c r="L17" s="4" t="s">
        <v>81</v>
      </c>
      <c r="M17" s="10" t="n">
        <v>0.6</v>
      </c>
      <c r="N17" s="4" t="s">
        <v>81</v>
      </c>
      <c r="O17" s="7" t="n">
        <v>0</v>
      </c>
      <c r="P17" s="4" t="s">
        <v>81</v>
      </c>
    </row>
    <row r="18" spans="1:16">
      <c r="A18" s="4" t="s">
        <v>110</v>
      </c>
    </row>
    <row r="19" spans="1:16">
      <c r="A19" s="3" t="s">
        <v>108</v>
      </c>
    </row>
    <row r="20" spans="1:16">
      <c r="A20" s="4" t="s">
        <v>911</v>
      </c>
      <c r="C20" s="12" t="n">
        <v>0.1333</v>
      </c>
      <c r="D20" s="10" t="n">
        <v>0.2</v>
      </c>
      <c r="E20" s="10" t="n">
        <v>0.2</v>
      </c>
      <c r="F20" s="10" t="n">
        <v>0.2</v>
      </c>
      <c r="G20" s="10" t="n">
        <v>0.2</v>
      </c>
      <c r="H20" s="10" t="n">
        <v>0.2</v>
      </c>
      <c r="I20" s="10" t="n">
        <v>0.2</v>
      </c>
      <c r="J20" s="5" t="n">
        <v>0</v>
      </c>
      <c r="K20" s="12" t="n">
        <v>0.7333</v>
      </c>
      <c r="L20" s="4" t="s">
        <v>81</v>
      </c>
      <c r="M20" s="10" t="n">
        <v>0.6</v>
      </c>
    </row>
    <row r="21" spans="1:16">
      <c r="A21" s="4" t="s">
        <v>121</v>
      </c>
    </row>
    <row r="22" spans="1:16">
      <c r="A22" s="3" t="s">
        <v>108</v>
      </c>
    </row>
    <row r="23" spans="1:16">
      <c r="A23" s="4" t="s">
        <v>911</v>
      </c>
      <c r="G23" s="6" t="n">
        <v>0.2</v>
      </c>
      <c r="H23" s="7" t="n">
        <v>0</v>
      </c>
      <c r="I23" s="7" t="n">
        <v>0</v>
      </c>
      <c r="J23" s="7" t="n">
        <v>0</v>
      </c>
      <c r="M23" s="10" t="n">
        <v>0.2</v>
      </c>
    </row>
    <row r="24" spans="1:16">
      <c r="A24" s="4" t="s">
        <v>117</v>
      </c>
    </row>
    <row r="25" spans="1:16">
      <c r="A25" s="3" t="s">
        <v>108</v>
      </c>
    </row>
    <row r="26" spans="1:16">
      <c r="A26" s="4" t="s">
        <v>911</v>
      </c>
      <c r="B26" s="4" t="s">
        <v>81</v>
      </c>
      <c r="M26" s="10" t="n">
        <v>0.2</v>
      </c>
      <c r="O26" s="5" t="n">
        <v>0</v>
      </c>
    </row>
    <row r="27" spans="1:16">
      <c r="A27" s="4" t="s">
        <v>912</v>
      </c>
    </row>
    <row r="28" spans="1:16">
      <c r="A28" s="3" t="s">
        <v>108</v>
      </c>
    </row>
    <row r="29" spans="1:16">
      <c r="A29" s="4" t="s">
        <v>911</v>
      </c>
      <c r="C29" s="5" t="n">
        <v>0</v>
      </c>
      <c r="D29" s="10" t="n">
        <v>0.2</v>
      </c>
      <c r="E29" s="10" t="n">
        <v>0.2</v>
      </c>
      <c r="F29" s="5" t="n">
        <v>0</v>
      </c>
      <c r="K29" s="10" t="n">
        <v>0.4</v>
      </c>
      <c r="L29" s="4" t="s">
        <v>81</v>
      </c>
    </row>
    <row r="30" spans="1:16">
      <c r="A30" s="4" t="s">
        <v>119</v>
      </c>
    </row>
    <row r="31" spans="1:16">
      <c r="A31" s="3" t="s">
        <v>108</v>
      </c>
    </row>
    <row r="32" spans="1:16">
      <c r="A32" s="4" t="s">
        <v>911</v>
      </c>
      <c r="B32" s="4" t="s">
        <v>81</v>
      </c>
      <c r="K32" s="5" t="n">
        <v>0</v>
      </c>
      <c r="M32" s="7" t="n">
        <v>0</v>
      </c>
      <c r="O32" s="7" t="n">
        <v>0</v>
      </c>
    </row>
    <row r="33" spans="1:16">
      <c r="A33" s="4" t="s">
        <v>913</v>
      </c>
    </row>
    <row r="34" spans="1:16">
      <c r="A34" s="3" t="s">
        <v>108</v>
      </c>
    </row>
    <row r="35" spans="1:16">
      <c r="A35" s="4" t="s">
        <v>911</v>
      </c>
      <c r="C35" s="7" t="n">
        <v>0</v>
      </c>
      <c r="D35" s="7" t="n">
        <v>0</v>
      </c>
      <c r="E35" s="7" t="n">
        <v>0</v>
      </c>
      <c r="F35" s="7" t="n">
        <v>0</v>
      </c>
      <c r="K35" s="7" t="n">
        <v>0</v>
      </c>
      <c r="L35" s="4" t="s">
        <v>81</v>
      </c>
    </row>
    <row r="36" spans="1:16"/>
    <row r="37" spans="1:16">
      <c r="A37" s="4" t="s">
        <v>81</v>
      </c>
      <c r="B37" s="4" t="s">
        <v>125</v>
      </c>
    </row>
  </sheetData>
  <mergeCells count="8">
    <mergeCell ref="A1:B2"/>
    <mergeCell ref="C1:J1"/>
    <mergeCell ref="K1:P1"/>
    <mergeCell ref="K2:L2"/>
    <mergeCell ref="M2:N2"/>
    <mergeCell ref="O2:P2"/>
    <mergeCell ref="A36:O36"/>
    <mergeCell ref="B37:O37"/>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4" t="s">
        <v>232</v>
      </c>
    </row>
    <row r="4" spans="1:2">
      <c r="A4" s="3" t="s">
        <v>233</v>
      </c>
    </row>
    <row r="5" spans="1:2">
      <c r="A5" s="4" t="s">
        <v>231</v>
      </c>
      <c r="B5"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4" t="s">
        <v>236</v>
      </c>
    </row>
    <row r="4" spans="1:2">
      <c r="A4" s="3" t="s">
        <v>233</v>
      </c>
    </row>
    <row r="5" spans="1:2">
      <c r="A5" s="4" t="s">
        <v>235</v>
      </c>
      <c r="B5"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5094</v>
      </c>
      <c r="C3" s="7" t="n">
        <v>3710</v>
      </c>
    </row>
    <row r="4" spans="1:3">
      <c r="A4" s="3" t="s">
        <v>33</v>
      </c>
    </row>
    <row r="5" spans="1:3">
      <c r="A5" s="4" t="s">
        <v>34</v>
      </c>
      <c r="B5" s="5" t="n">
        <v>36235</v>
      </c>
      <c r="C5" s="5" t="n">
        <v>30967</v>
      </c>
    </row>
    <row r="6" spans="1:3">
      <c r="A6" s="4" t="s">
        <v>35</v>
      </c>
      <c r="B6" s="5" t="n">
        <v>1352</v>
      </c>
      <c r="C6" s="5" t="n">
        <v>1585</v>
      </c>
    </row>
    <row r="7" spans="1:3">
      <c r="A7" s="4" t="s">
        <v>36</v>
      </c>
      <c r="B7" s="5" t="n">
        <v>37587</v>
      </c>
      <c r="C7" s="5" t="n">
        <v>32552</v>
      </c>
    </row>
    <row r="8" spans="1:3">
      <c r="A8" s="4" t="s">
        <v>37</v>
      </c>
      <c r="B8" s="5" t="n">
        <v>17559</v>
      </c>
      <c r="C8" s="5" t="n">
        <v>23630</v>
      </c>
    </row>
    <row r="9" spans="1:3">
      <c r="A9" s="4" t="s">
        <v>38</v>
      </c>
      <c r="B9" s="5" t="n">
        <v>934</v>
      </c>
      <c r="C9" s="5" t="n">
        <v>0</v>
      </c>
    </row>
    <row r="10" spans="1:3">
      <c r="A10" s="4" t="s">
        <v>39</v>
      </c>
      <c r="B10" s="5" t="n">
        <v>5794</v>
      </c>
      <c r="C10" s="5" t="n">
        <v>4650</v>
      </c>
    </row>
    <row r="11" spans="1:3">
      <c r="A11" s="4" t="s">
        <v>40</v>
      </c>
      <c r="B11" s="5" t="n">
        <v>76968</v>
      </c>
      <c r="C11" s="5" t="n">
        <v>64542</v>
      </c>
    </row>
    <row r="12" spans="1:3">
      <c r="A12" s="3" t="s">
        <v>41</v>
      </c>
    </row>
    <row r="13" spans="1:3">
      <c r="A13" s="4" t="s">
        <v>42</v>
      </c>
      <c r="B13" s="5" t="n">
        <v>359748</v>
      </c>
      <c r="C13" s="5" t="n">
        <v>363477</v>
      </c>
    </row>
    <row r="14" spans="1:3">
      <c r="A14" s="4" t="s">
        <v>43</v>
      </c>
      <c r="B14" s="5" t="n">
        <v>-124130</v>
      </c>
      <c r="C14" s="5" t="n">
        <v>-85836</v>
      </c>
    </row>
    <row r="15" spans="1:3">
      <c r="A15" s="4" t="s">
        <v>44</v>
      </c>
      <c r="B15" s="5" t="n">
        <v>235618</v>
      </c>
      <c r="C15" s="5" t="n">
        <v>277641</v>
      </c>
    </row>
    <row r="16" spans="1:3">
      <c r="A16" s="4" t="s">
        <v>45</v>
      </c>
      <c r="B16" s="5" t="n">
        <v>8815</v>
      </c>
      <c r="C16" s="5" t="n">
        <v>10082</v>
      </c>
    </row>
    <row r="17" spans="1:3">
      <c r="A17" s="4" t="s">
        <v>46</v>
      </c>
      <c r="B17" s="5" t="n">
        <v>37741</v>
      </c>
    </row>
    <row r="18" spans="1:3">
      <c r="A18" s="4" t="s">
        <v>47</v>
      </c>
      <c r="C18" s="5" t="n">
        <v>34526</v>
      </c>
    </row>
    <row r="19" spans="1:3">
      <c r="A19" s="4" t="s">
        <v>48</v>
      </c>
      <c r="B19" s="5" t="n">
        <v>27148</v>
      </c>
      <c r="C19" s="5" t="n">
        <v>28933</v>
      </c>
    </row>
    <row r="20" spans="1:3">
      <c r="A20" s="4" t="s">
        <v>49</v>
      </c>
      <c r="B20" s="5" t="n">
        <v>617</v>
      </c>
      <c r="C20" s="5" t="n">
        <v>1554</v>
      </c>
    </row>
    <row r="21" spans="1:3">
      <c r="A21" s="4" t="s">
        <v>50</v>
      </c>
      <c r="B21" s="5" t="n">
        <v>386907</v>
      </c>
      <c r="C21" s="5" t="n">
        <v>417278</v>
      </c>
    </row>
    <row r="22" spans="1:3">
      <c r="A22" s="3" t="s">
        <v>51</v>
      </c>
    </row>
    <row r="23" spans="1:3">
      <c r="A23" s="4" t="s">
        <v>52</v>
      </c>
      <c r="B23" s="5" t="n">
        <v>3819</v>
      </c>
      <c r="C23" s="5" t="n">
        <v>2563</v>
      </c>
    </row>
    <row r="24" spans="1:3">
      <c r="A24" s="3" t="s">
        <v>53</v>
      </c>
    </row>
    <row r="25" spans="1:3">
      <c r="A25" s="4" t="s">
        <v>34</v>
      </c>
      <c r="B25" s="5" t="n">
        <v>19397</v>
      </c>
      <c r="C25" s="5" t="n">
        <v>23132</v>
      </c>
    </row>
    <row r="26" spans="1:3">
      <c r="A26" s="4" t="s">
        <v>54</v>
      </c>
      <c r="B26" s="5" t="n">
        <v>3547</v>
      </c>
      <c r="C26" s="5" t="n">
        <v>0</v>
      </c>
    </row>
    <row r="27" spans="1:3">
      <c r="A27" s="4" t="s">
        <v>55</v>
      </c>
      <c r="B27" s="5" t="n">
        <v>16319</v>
      </c>
      <c r="C27" s="5" t="n">
        <v>16586</v>
      </c>
    </row>
    <row r="28" spans="1:3">
      <c r="A28" s="4" t="s">
        <v>56</v>
      </c>
      <c r="B28" s="5" t="n">
        <v>10775</v>
      </c>
      <c r="C28" s="5" t="n">
        <v>14075</v>
      </c>
    </row>
    <row r="29" spans="1:3">
      <c r="A29" s="4" t="s">
        <v>57</v>
      </c>
      <c r="B29" s="5" t="n">
        <v>3284</v>
      </c>
      <c r="C29" s="5" t="n">
        <v>3998</v>
      </c>
    </row>
    <row r="30" spans="1:3">
      <c r="A30" s="4" t="s">
        <v>58</v>
      </c>
      <c r="B30" s="5" t="n">
        <v>57141</v>
      </c>
      <c r="C30" s="5" t="n">
        <v>60354</v>
      </c>
    </row>
    <row r="31" spans="1:3">
      <c r="A31" s="4" t="s">
        <v>59</v>
      </c>
      <c r="B31" s="5" t="n">
        <v>313827</v>
      </c>
      <c r="C31" s="5" t="n">
        <v>298814</v>
      </c>
    </row>
    <row r="32" spans="1:3">
      <c r="A32" s="4" t="s">
        <v>60</v>
      </c>
      <c r="B32" s="5" t="n">
        <v>41402</v>
      </c>
      <c r="C32" s="5" t="n">
        <v>42559</v>
      </c>
    </row>
    <row r="33" spans="1:3">
      <c r="A33" s="4" t="s">
        <v>61</v>
      </c>
      <c r="B33" s="5" t="n">
        <v>2647</v>
      </c>
      <c r="C33" s="5" t="n">
        <v>2397</v>
      </c>
    </row>
    <row r="34" spans="1:3">
      <c r="A34" s="4" t="s">
        <v>62</v>
      </c>
      <c r="B34" s="5" t="n">
        <v>415017</v>
      </c>
      <c r="C34" s="5" t="n">
        <v>404124</v>
      </c>
    </row>
    <row r="35" spans="1:3">
      <c r="A35" s="3" t="s">
        <v>63</v>
      </c>
    </row>
    <row r="36" spans="1:3">
      <c r="A36" s="4" t="s">
        <v>64</v>
      </c>
      <c r="B36" s="5" t="n">
        <v>28261</v>
      </c>
      <c r="C36" s="5" t="n">
        <v>-3176</v>
      </c>
    </row>
    <row r="37" spans="1:3">
      <c r="A37" s="4" t="s">
        <v>65</v>
      </c>
      <c r="B37" s="5" t="n">
        <v>33281</v>
      </c>
      <c r="C37" s="5" t="n">
        <v>33360</v>
      </c>
    </row>
    <row r="38" spans="1:3">
      <c r="A38" s="4" t="s">
        <v>66</v>
      </c>
      <c r="B38" s="5" t="n">
        <v>-189</v>
      </c>
      <c r="C38" s="5" t="n">
        <v>-270</v>
      </c>
    </row>
    <row r="39" spans="1:3">
      <c r="A39" s="4" t="s">
        <v>67</v>
      </c>
      <c r="B39" s="5" t="n">
        <v>-28110</v>
      </c>
      <c r="C39" s="5" t="n">
        <v>13154</v>
      </c>
    </row>
    <row r="40" spans="1:3">
      <c r="A40" s="4" t="s">
        <v>68</v>
      </c>
      <c r="B40" s="5" t="n">
        <v>386907</v>
      </c>
      <c r="C40" s="5" t="n">
        <v>417278</v>
      </c>
    </row>
    <row r="41" spans="1:3">
      <c r="A41" s="4" t="s">
        <v>69</v>
      </c>
    </row>
    <row r="42" spans="1:3">
      <c r="A42" s="3" t="s">
        <v>41</v>
      </c>
    </row>
    <row r="43" spans="1:3">
      <c r="A43" s="4" t="s">
        <v>42</v>
      </c>
      <c r="B43" s="5" t="n">
        <v>107832</v>
      </c>
      <c r="C43" s="5" t="n">
        <v>104600</v>
      </c>
    </row>
    <row r="44" spans="1:3">
      <c r="A44" s="4" t="s">
        <v>70</v>
      </c>
    </row>
    <row r="45" spans="1:3">
      <c r="A45" s="3" t="s">
        <v>41</v>
      </c>
    </row>
    <row r="46" spans="1:3">
      <c r="A46" s="4" t="s">
        <v>42</v>
      </c>
      <c r="B46" s="5" t="n">
        <v>251916</v>
      </c>
      <c r="C46" s="5" t="n">
        <v>258877</v>
      </c>
    </row>
    <row r="47" spans="1:3">
      <c r="A47" s="4" t="s">
        <v>71</v>
      </c>
    </row>
    <row r="48" spans="1:3">
      <c r="A48" s="3" t="s">
        <v>63</v>
      </c>
    </row>
    <row r="49" spans="1:3">
      <c r="A49" s="4" t="s">
        <v>64</v>
      </c>
      <c r="B49" s="5" t="n">
        <v>-46103</v>
      </c>
      <c r="C49" s="5" t="n">
        <v>-16760</v>
      </c>
    </row>
    <row r="50" spans="1:3">
      <c r="A50" s="4" t="s">
        <v>72</v>
      </c>
    </row>
    <row r="51" spans="1:3">
      <c r="A51" s="3" t="s">
        <v>63</v>
      </c>
    </row>
    <row r="52" spans="1:3">
      <c r="A52" s="4" t="s">
        <v>64</v>
      </c>
      <c r="B52" s="7" t="n">
        <v>-43360</v>
      </c>
      <c r="C52"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0</v>
      </c>
    </row>
    <row r="2" spans="1:3">
      <c r="A2" s="4" t="s">
        <v>74</v>
      </c>
      <c r="B2" s="6" t="n">
        <v>4.1</v>
      </c>
      <c r="C2" s="6" t="n">
        <v>2.1</v>
      </c>
    </row>
    <row r="3" spans="1:3">
      <c r="A3" s="4" t="s">
        <v>75</v>
      </c>
      <c r="B3" s="5" t="n">
        <v>1221060</v>
      </c>
      <c r="C3" s="5" t="n">
        <v>5711630</v>
      </c>
    </row>
    <row r="4" spans="1:3">
      <c r="A4" s="4" t="s">
        <v>76</v>
      </c>
      <c r="B4" s="5" t="n">
        <v>35291</v>
      </c>
      <c r="C4" s="5" t="n">
        <v>35291</v>
      </c>
    </row>
    <row r="5" spans="1:3">
      <c r="A5" s="4" t="s">
        <v>71</v>
      </c>
    </row>
    <row r="6" spans="1:3">
      <c r="A6" s="4" t="s">
        <v>75</v>
      </c>
      <c r="B6" s="5" t="n">
        <v>15656551</v>
      </c>
      <c r="C6" s="5" t="n">
        <v>15251989</v>
      </c>
    </row>
    <row r="7" spans="1:3">
      <c r="A7" s="4" t="s">
        <v>72</v>
      </c>
    </row>
    <row r="8" spans="1:3">
      <c r="A8" s="4" t="s">
        <v>75</v>
      </c>
      <c r="B8" s="5" t="n">
        <v>4512500</v>
      </c>
      <c r="C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2</v>
      </c>
      <c r="B1" s="2" t="s">
        <v>1</v>
      </c>
    </row>
    <row r="2" spans="1:2">
      <c r="B2" s="2" t="s">
        <v>2</v>
      </c>
    </row>
    <row r="3" spans="1:2">
      <c r="A3" s="3" t="s">
        <v>257</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17</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7</v>
      </c>
      <c r="B10" s="4" t="s">
        <v>310</v>
      </c>
    </row>
    <row r="11" spans="1:2">
      <c r="A11" s="4" t="s">
        <v>311</v>
      </c>
      <c r="B11" s="4" t="s">
        <v>312</v>
      </c>
    </row>
    <row r="12" spans="1:2">
      <c r="A12" s="4" t="s">
        <v>313</v>
      </c>
      <c r="B12" s="4" t="s">
        <v>314</v>
      </c>
    </row>
    <row r="13" spans="1:2">
      <c r="A13" s="4" t="s">
        <v>315</v>
      </c>
      <c r="B13" s="4" t="s">
        <v>316</v>
      </c>
    </row>
    <row r="14" spans="1:2">
      <c r="A14" s="4" t="s">
        <v>47</v>
      </c>
      <c r="B14" s="4" t="s">
        <v>317</v>
      </c>
    </row>
    <row r="15" spans="1:2">
      <c r="A15" s="4" t="s">
        <v>318</v>
      </c>
      <c r="B15" s="4" t="s">
        <v>319</v>
      </c>
    </row>
    <row r="16" spans="1:2">
      <c r="A16" s="4" t="s">
        <v>320</v>
      </c>
      <c r="B16" s="4" t="s">
        <v>321</v>
      </c>
    </row>
    <row r="17" spans="1:2">
      <c r="A17" s="4" t="s">
        <v>322</v>
      </c>
      <c r="B17" s="4" t="s">
        <v>323</v>
      </c>
    </row>
    <row r="18" spans="1:2">
      <c r="A18" s="4" t="s">
        <v>324</v>
      </c>
      <c r="B18" s="4" t="s">
        <v>325</v>
      </c>
    </row>
    <row r="19" spans="1:2">
      <c r="A19" s="4" t="s">
        <v>241</v>
      </c>
      <c r="B19" s="4" t="s">
        <v>326</v>
      </c>
    </row>
    <row r="20" spans="1:2">
      <c r="A20" s="4" t="s">
        <v>327</v>
      </c>
      <c r="B20" s="4" t="s">
        <v>328</v>
      </c>
    </row>
    <row r="21" spans="1:2">
      <c r="A21" s="4" t="s">
        <v>247</v>
      </c>
      <c r="B21" s="4" t="s">
        <v>329</v>
      </c>
    </row>
    <row r="22" spans="1:2">
      <c r="A22" s="4" t="s">
        <v>330</v>
      </c>
      <c r="B22" s="4" t="s">
        <v>331</v>
      </c>
    </row>
    <row r="23" spans="1:2">
      <c r="A23" s="4" t="s">
        <v>332</v>
      </c>
      <c r="B23" s="4" t="s">
        <v>333</v>
      </c>
    </row>
    <row r="24" spans="1:2">
      <c r="A24" s="4" t="s">
        <v>334</v>
      </c>
      <c r="B24" s="4" t="s">
        <v>335</v>
      </c>
    </row>
    <row r="25" spans="1:2">
      <c r="A25" s="4" t="s">
        <v>266</v>
      </c>
      <c r="B25" s="4" t="s">
        <v>336</v>
      </c>
    </row>
    <row r="26" spans="1:2">
      <c r="A26" s="4" t="s">
        <v>337</v>
      </c>
      <c r="B26" s="4" t="s">
        <v>338</v>
      </c>
    </row>
    <row r="27" spans="1:2">
      <c r="A27" s="4" t="s">
        <v>339</v>
      </c>
      <c r="B27" s="4" t="s">
        <v>340</v>
      </c>
    </row>
    <row r="28" spans="1:2">
      <c r="A28" s="4" t="s">
        <v>341</v>
      </c>
      <c r="B28"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17</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48</v>
      </c>
      <c r="B1" s="2" t="s">
        <v>1</v>
      </c>
    </row>
    <row r="2" spans="1:2">
      <c r="B2" s="2" t="s">
        <v>2</v>
      </c>
    </row>
    <row r="3" spans="1:2">
      <c r="A3" s="3" t="s">
        <v>223</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3</v>
      </c>
      <c r="B1" s="2" t="s">
        <v>1</v>
      </c>
    </row>
    <row r="2" spans="1:2">
      <c r="B2" s="2" t="s">
        <v>2</v>
      </c>
    </row>
    <row r="3" spans="1:2">
      <c r="A3" s="3" t="s">
        <v>225</v>
      </c>
    </row>
    <row r="4" spans="1:2">
      <c r="A4" s="4" t="s">
        <v>354</v>
      </c>
      <c r="B4"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56</v>
      </c>
      <c r="B1" s="2" t="s">
        <v>1</v>
      </c>
    </row>
    <row r="2" spans="1:2">
      <c r="B2" s="2" t="s">
        <v>2</v>
      </c>
    </row>
    <row r="3" spans="1:2">
      <c r="A3" s="3" t="s">
        <v>229</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10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77</v>
      </c>
      <c r="C1" s="2" t="s">
        <v>1</v>
      </c>
    </row>
    <row r="2" spans="1:8">
      <c r="C2" s="2" t="s">
        <v>2</v>
      </c>
      <c r="E2" s="2" t="s">
        <v>30</v>
      </c>
      <c r="G2" s="2" t="s">
        <v>78</v>
      </c>
    </row>
    <row r="3" spans="1:8">
      <c r="A3" s="3" t="s">
        <v>79</v>
      </c>
    </row>
    <row r="4" spans="1:8">
      <c r="A4" s="4" t="s">
        <v>80</v>
      </c>
      <c r="B4" s="4" t="s">
        <v>81</v>
      </c>
      <c r="C4" s="7" t="n">
        <v>345541</v>
      </c>
      <c r="E4" s="7" t="n">
        <v>375090</v>
      </c>
      <c r="G4" s="7" t="n">
        <v>0</v>
      </c>
    </row>
    <row r="5" spans="1:8">
      <c r="A5" s="4" t="s">
        <v>82</v>
      </c>
      <c r="B5" s="4" t="s">
        <v>81</v>
      </c>
      <c r="C5" s="5" t="n">
        <v>3799</v>
      </c>
      <c r="E5" s="5" t="n">
        <v>9610</v>
      </c>
      <c r="G5" s="5" t="n">
        <v>0</v>
      </c>
    </row>
    <row r="6" spans="1:8">
      <c r="A6" s="4" t="s">
        <v>83</v>
      </c>
      <c r="B6" s="4" t="s">
        <v>81</v>
      </c>
      <c r="C6" s="5" t="n">
        <v>349340</v>
      </c>
      <c r="E6" s="5" t="n">
        <v>384700</v>
      </c>
      <c r="G6" s="5" t="n">
        <v>0</v>
      </c>
    </row>
    <row r="7" spans="1:8">
      <c r="A7" s="3" t="s">
        <v>84</v>
      </c>
    </row>
    <row r="8" spans="1:8">
      <c r="A8" s="4" t="s">
        <v>85</v>
      </c>
      <c r="B8" s="4" t="s">
        <v>81</v>
      </c>
      <c r="C8" s="5" t="n">
        <v>262767</v>
      </c>
      <c r="E8" s="5" t="n">
        <v>306962</v>
      </c>
      <c r="G8" s="5" t="n">
        <v>0</v>
      </c>
    </row>
    <row r="9" spans="1:8">
      <c r="A9" s="4" t="s">
        <v>86</v>
      </c>
      <c r="B9" s="4" t="s">
        <v>81</v>
      </c>
      <c r="C9" s="5" t="n">
        <v>527</v>
      </c>
      <c r="E9" s="5" t="n">
        <v>3779</v>
      </c>
      <c r="G9" s="5" t="n">
        <v>0</v>
      </c>
    </row>
    <row r="10" spans="1:8">
      <c r="A10" s="4" t="s">
        <v>87</v>
      </c>
      <c r="B10" s="4" t="s">
        <v>81</v>
      </c>
      <c r="C10" s="5" t="n">
        <v>50216</v>
      </c>
      <c r="E10" s="5" t="n">
        <v>54503</v>
      </c>
      <c r="G10" s="5" t="n">
        <v>0</v>
      </c>
    </row>
    <row r="11" spans="1:8">
      <c r="A11" s="4" t="s">
        <v>88</v>
      </c>
      <c r="B11" s="4" t="s">
        <v>81</v>
      </c>
      <c r="C11" s="5" t="n">
        <v>12612</v>
      </c>
      <c r="E11" s="5" t="n">
        <v>17122</v>
      </c>
      <c r="G11" s="5" t="n">
        <v>0</v>
      </c>
    </row>
    <row r="12" spans="1:8">
      <c r="A12" s="4" t="s">
        <v>89</v>
      </c>
      <c r="B12" s="4" t="s">
        <v>81</v>
      </c>
      <c r="C12" s="5" t="n">
        <v>3035</v>
      </c>
      <c r="E12" s="5" t="n">
        <v>6890</v>
      </c>
      <c r="G12" s="5" t="n">
        <v>0</v>
      </c>
    </row>
    <row r="13" spans="1:8">
      <c r="A13" s="4" t="s">
        <v>90</v>
      </c>
      <c r="B13" s="4" t="s">
        <v>81</v>
      </c>
      <c r="C13" s="5" t="n">
        <v>11310</v>
      </c>
      <c r="E13" s="5" t="n">
        <v>656</v>
      </c>
      <c r="G13" s="5" t="n">
        <v>2783</v>
      </c>
    </row>
    <row r="14" spans="1:8">
      <c r="A14" s="4" t="s">
        <v>91</v>
      </c>
      <c r="B14" s="4" t="s">
        <v>81</v>
      </c>
      <c r="C14" s="5" t="n">
        <v>340467</v>
      </c>
      <c r="E14" s="5" t="n">
        <v>389912</v>
      </c>
      <c r="G14" s="5" t="n">
        <v>2783</v>
      </c>
    </row>
    <row r="15" spans="1:8">
      <c r="A15" s="4" t="s">
        <v>92</v>
      </c>
      <c r="B15" s="4" t="s">
        <v>81</v>
      </c>
      <c r="C15" s="5" t="n">
        <v>8873</v>
      </c>
      <c r="E15" s="5" t="n">
        <v>-5212</v>
      </c>
      <c r="G15" s="5" t="n">
        <v>-2783</v>
      </c>
    </row>
    <row r="16" spans="1:8">
      <c r="A16" s="3" t="s">
        <v>93</v>
      </c>
    </row>
    <row r="17" spans="1:8">
      <c r="A17" s="4" t="s">
        <v>94</v>
      </c>
      <c r="B17" s="4" t="s">
        <v>81</v>
      </c>
      <c r="C17" s="5" t="n">
        <v>-41076</v>
      </c>
      <c r="E17" s="5" t="n">
        <v>-30794</v>
      </c>
      <c r="G17" s="5" t="n">
        <v>0</v>
      </c>
    </row>
    <row r="18" spans="1:8">
      <c r="A18" s="4" t="s">
        <v>95</v>
      </c>
      <c r="B18" s="4" t="s">
        <v>81</v>
      </c>
      <c r="C18" s="5" t="n">
        <v>853</v>
      </c>
      <c r="E18" s="5" t="n">
        <v>890</v>
      </c>
      <c r="G18" s="5" t="n">
        <v>0</v>
      </c>
    </row>
    <row r="19" spans="1:8">
      <c r="A19" s="4" t="s">
        <v>96</v>
      </c>
      <c r="B19" s="4" t="s">
        <v>81</v>
      </c>
      <c r="C19" s="5" t="n">
        <v>0</v>
      </c>
      <c r="E19" s="5" t="n">
        <v>0</v>
      </c>
      <c r="G19" s="5" t="n">
        <v>-1623</v>
      </c>
    </row>
    <row r="20" spans="1:8">
      <c r="A20" s="4" t="s">
        <v>97</v>
      </c>
      <c r="B20" s="4" t="s">
        <v>81</v>
      </c>
      <c r="C20" s="5" t="n">
        <v>38</v>
      </c>
      <c r="E20" s="5" t="n">
        <v>250</v>
      </c>
      <c r="G20" s="5" t="n">
        <v>0</v>
      </c>
    </row>
    <row r="21" spans="1:8">
      <c r="A21" s="4" t="s">
        <v>98</v>
      </c>
      <c r="B21" s="4" t="s">
        <v>81</v>
      </c>
      <c r="C21" s="5" t="n">
        <v>-40458</v>
      </c>
      <c r="E21" s="5" t="n">
        <v>-28319</v>
      </c>
      <c r="G21" s="5" t="n">
        <v>-1623</v>
      </c>
    </row>
    <row r="22" spans="1:8">
      <c r="A22" s="4" t="s">
        <v>99</v>
      </c>
      <c r="B22" s="4" t="s">
        <v>81</v>
      </c>
      <c r="C22" s="5" t="n">
        <v>-273</v>
      </c>
      <c r="E22" s="5" t="n">
        <v>1335</v>
      </c>
      <c r="G22" s="5" t="n">
        <v>0</v>
      </c>
    </row>
    <row r="23" spans="1:8">
      <c r="A23" s="4" t="s">
        <v>100</v>
      </c>
      <c r="B23" s="4" t="s">
        <v>81</v>
      </c>
      <c r="C23" s="5" t="n">
        <v>-31585</v>
      </c>
      <c r="E23" s="5" t="n">
        <v>-33531</v>
      </c>
      <c r="G23" s="5" t="n">
        <v>-4406</v>
      </c>
    </row>
    <row r="24" spans="1:8">
      <c r="A24" s="4" t="s">
        <v>101</v>
      </c>
      <c r="B24" s="4" t="s">
        <v>81</v>
      </c>
      <c r="C24" s="5" t="n">
        <v>0</v>
      </c>
      <c r="E24" s="5" t="n">
        <v>-157</v>
      </c>
      <c r="G24" s="5" t="n">
        <v>0</v>
      </c>
    </row>
    <row r="25" spans="1:8">
      <c r="A25" s="4" t="s">
        <v>102</v>
      </c>
      <c r="B25" s="4" t="s">
        <v>81</v>
      </c>
      <c r="C25" s="5" t="n">
        <v>-31585</v>
      </c>
      <c r="E25" s="5" t="n">
        <v>-33688</v>
      </c>
      <c r="G25" s="5" t="n">
        <v>-4406</v>
      </c>
    </row>
    <row r="26" spans="1:8">
      <c r="A26" s="4" t="s">
        <v>103</v>
      </c>
      <c r="B26" s="4" t="s">
        <v>81</v>
      </c>
      <c r="C26" s="5" t="n">
        <v>0</v>
      </c>
      <c r="E26" s="5" t="n">
        <v>0</v>
      </c>
      <c r="G26" s="5" t="n">
        <v>0</v>
      </c>
    </row>
    <row r="27" spans="1:8">
      <c r="A27" s="4" t="s">
        <v>104</v>
      </c>
      <c r="B27" s="4" t="s">
        <v>81</v>
      </c>
      <c r="C27" s="5" t="n">
        <v>-31585</v>
      </c>
      <c r="E27" s="5" t="n">
        <v>-33688</v>
      </c>
      <c r="G27" s="5" t="n">
        <v>-4406</v>
      </c>
    </row>
    <row r="28" spans="1:8">
      <c r="A28" s="4" t="s">
        <v>105</v>
      </c>
      <c r="B28" s="4" t="s">
        <v>81</v>
      </c>
      <c r="C28" s="5" t="n">
        <v>-51</v>
      </c>
      <c r="E28" s="5" t="n">
        <v>6307</v>
      </c>
      <c r="G28" s="5" t="n">
        <v>-28</v>
      </c>
    </row>
    <row r="29" spans="1:8">
      <c r="A29" s="4" t="s">
        <v>106</v>
      </c>
      <c r="B29" s="4" t="s">
        <v>81</v>
      </c>
      <c r="C29" s="7" t="n">
        <v>-31534</v>
      </c>
      <c r="E29" s="7" t="n">
        <v>-39995</v>
      </c>
      <c r="G29" s="7" t="n">
        <v>-4378</v>
      </c>
    </row>
    <row r="30" spans="1:8">
      <c r="A30" s="4" t="s">
        <v>107</v>
      </c>
      <c r="C30" s="8" t="n">
        <v>-1.51</v>
      </c>
      <c r="D30" s="4" t="s">
        <v>81</v>
      </c>
      <c r="E30" s="8" t="n">
        <v>-4.62</v>
      </c>
    </row>
    <row r="31" spans="1:8">
      <c r="A31" s="3" t="s">
        <v>108</v>
      </c>
    </row>
    <row r="32" spans="1:8">
      <c r="A32" s="4" t="s">
        <v>109</v>
      </c>
      <c r="B32" s="4" t="s">
        <v>81</v>
      </c>
      <c r="C32" s="9" t="n">
        <v>0.7333</v>
      </c>
      <c r="E32" s="10" t="n">
        <v>0.6</v>
      </c>
      <c r="G32" s="7" t="n">
        <v>0</v>
      </c>
    </row>
    <row r="33" spans="1:8">
      <c r="A33" s="4" t="s">
        <v>110</v>
      </c>
    </row>
    <row r="34" spans="1:8">
      <c r="A34" s="3" t="s">
        <v>108</v>
      </c>
    </row>
    <row r="35" spans="1:8">
      <c r="A35" s="4" t="s">
        <v>111</v>
      </c>
      <c r="B35" s="4" t="s">
        <v>81</v>
      </c>
      <c r="E35" s="10" t="n">
        <v>0.6</v>
      </c>
      <c r="G35" s="7" t="n">
        <v>0</v>
      </c>
    </row>
    <row r="36" spans="1:8">
      <c r="A36" s="4" t="s">
        <v>112</v>
      </c>
    </row>
    <row r="37" spans="1:8">
      <c r="A37" s="3" t="s">
        <v>79</v>
      </c>
    </row>
    <row r="38" spans="1:8">
      <c r="A38" s="4" t="s">
        <v>80</v>
      </c>
      <c r="G38" s="7" t="n">
        <v>295662</v>
      </c>
    </row>
    <row r="39" spans="1:8">
      <c r="A39" s="4" t="s">
        <v>82</v>
      </c>
      <c r="G39" s="5" t="n">
        <v>26601</v>
      </c>
    </row>
    <row r="40" spans="1:8">
      <c r="A40" s="4" t="s">
        <v>83</v>
      </c>
      <c r="G40" s="5" t="n">
        <v>322263</v>
      </c>
    </row>
    <row r="41" spans="1:8">
      <c r="A41" s="3" t="s">
        <v>84</v>
      </c>
    </row>
    <row r="42" spans="1:8">
      <c r="A42" s="4" t="s">
        <v>85</v>
      </c>
      <c r="G42" s="5" t="n">
        <v>258575</v>
      </c>
    </row>
    <row r="43" spans="1:8">
      <c r="A43" s="4" t="s">
        <v>86</v>
      </c>
      <c r="G43" s="5" t="n">
        <v>1700</v>
      </c>
    </row>
    <row r="44" spans="1:8">
      <c r="A44" s="4" t="s">
        <v>87</v>
      </c>
      <c r="G44" s="5" t="n">
        <v>39315</v>
      </c>
    </row>
    <row r="45" spans="1:8">
      <c r="A45" s="4" t="s">
        <v>88</v>
      </c>
      <c r="G45" s="5" t="n">
        <v>20510</v>
      </c>
    </row>
    <row r="46" spans="1:8">
      <c r="A46" s="4" t="s">
        <v>89</v>
      </c>
      <c r="G46" s="5" t="n">
        <v>-218</v>
      </c>
    </row>
    <row r="47" spans="1:8">
      <c r="A47" s="4" t="s">
        <v>90</v>
      </c>
      <c r="G47" s="5" t="n">
        <v>75</v>
      </c>
    </row>
    <row r="48" spans="1:8">
      <c r="A48" s="4" t="s">
        <v>91</v>
      </c>
      <c r="G48" s="5" t="n">
        <v>319957</v>
      </c>
    </row>
    <row r="49" spans="1:8">
      <c r="A49" s="4" t="s">
        <v>92</v>
      </c>
      <c r="G49" s="5" t="n">
        <v>2306</v>
      </c>
    </row>
    <row r="50" spans="1:8">
      <c r="A50" s="3" t="s">
        <v>93</v>
      </c>
    </row>
    <row r="51" spans="1:8">
      <c r="A51" s="4" t="s">
        <v>94</v>
      </c>
      <c r="G51" s="5" t="n">
        <v>-27787</v>
      </c>
    </row>
    <row r="52" spans="1:8">
      <c r="A52" s="4" t="s">
        <v>95</v>
      </c>
      <c r="G52" s="5" t="n">
        <v>4</v>
      </c>
    </row>
    <row r="53" spans="1:8">
      <c r="A53" s="4" t="s">
        <v>96</v>
      </c>
      <c r="G53" s="5" t="n">
        <v>500</v>
      </c>
    </row>
    <row r="54" spans="1:8">
      <c r="A54" s="4" t="s">
        <v>97</v>
      </c>
      <c r="G54" s="5" t="n">
        <v>0</v>
      </c>
    </row>
    <row r="55" spans="1:8">
      <c r="A55" s="4" t="s">
        <v>98</v>
      </c>
      <c r="G55" s="5" t="n">
        <v>-26461</v>
      </c>
    </row>
    <row r="56" spans="1:8">
      <c r="A56" s="4" t="s">
        <v>99</v>
      </c>
      <c r="G56" s="5" t="n">
        <v>822</v>
      </c>
    </row>
    <row r="57" spans="1:8">
      <c r="A57" s="4" t="s">
        <v>100</v>
      </c>
      <c r="G57" s="5" t="n">
        <v>-24155</v>
      </c>
    </row>
    <row r="58" spans="1:8">
      <c r="A58" s="4" t="s">
        <v>101</v>
      </c>
      <c r="G58" s="5" t="n">
        <v>0</v>
      </c>
    </row>
    <row r="59" spans="1:8">
      <c r="A59" s="4" t="s">
        <v>102</v>
      </c>
      <c r="G59" s="5" t="n">
        <v>-24155</v>
      </c>
    </row>
    <row r="60" spans="1:8">
      <c r="A60" s="4" t="s">
        <v>103</v>
      </c>
      <c r="G60" s="5" t="n">
        <v>1270</v>
      </c>
    </row>
    <row r="61" spans="1:8">
      <c r="A61" s="4" t="s">
        <v>104</v>
      </c>
      <c r="G61" s="5" t="n">
        <v>-22885</v>
      </c>
    </row>
    <row r="62" spans="1:8">
      <c r="A62" s="4" t="s">
        <v>105</v>
      </c>
      <c r="G62" s="5" t="n">
        <v>-429</v>
      </c>
    </row>
    <row r="63" spans="1:8">
      <c r="A63" s="4" t="s">
        <v>106</v>
      </c>
      <c r="G63" s="7" t="n">
        <v>-22456</v>
      </c>
    </row>
    <row r="64" spans="1:8">
      <c r="A64" s="3" t="s">
        <v>108</v>
      </c>
    </row>
    <row r="65" spans="1:8">
      <c r="A65" s="4" t="s">
        <v>109</v>
      </c>
      <c r="G65" s="7" t="n">
        <v>0</v>
      </c>
    </row>
    <row r="66" spans="1:8">
      <c r="A66" s="4" t="s">
        <v>113</v>
      </c>
    </row>
    <row r="67" spans="1:8">
      <c r="A67" s="3" t="s">
        <v>108</v>
      </c>
    </row>
    <row r="68" spans="1:8">
      <c r="A68" s="4" t="s">
        <v>111</v>
      </c>
      <c r="G68" s="5" t="n">
        <v>0</v>
      </c>
    </row>
    <row r="69" spans="1:8">
      <c r="A69" s="4" t="s">
        <v>114</v>
      </c>
    </row>
    <row r="70" spans="1:8">
      <c r="A70" s="3" t="s">
        <v>93</v>
      </c>
    </row>
    <row r="71" spans="1:8">
      <c r="A71" s="4" t="s">
        <v>107</v>
      </c>
      <c r="B71" s="4" t="s">
        <v>81</v>
      </c>
      <c r="E71" s="8" t="n">
        <v>-4.62</v>
      </c>
      <c r="G71" s="8" t="n">
        <v>-0.72</v>
      </c>
    </row>
    <row r="72" spans="1:8">
      <c r="A72" s="4" t="s">
        <v>115</v>
      </c>
      <c r="C72" s="5" t="n">
        <v>4825138</v>
      </c>
      <c r="E72" s="5" t="n">
        <v>5878187</v>
      </c>
      <c r="F72" s="4" t="s">
        <v>81</v>
      </c>
      <c r="G72" s="5" t="n">
        <v>5672000</v>
      </c>
      <c r="H72" s="4" t="s">
        <v>81</v>
      </c>
    </row>
    <row r="73" spans="1:8">
      <c r="A73" s="4" t="s">
        <v>116</v>
      </c>
    </row>
    <row r="74" spans="1:8">
      <c r="A74" s="3" t="s">
        <v>93</v>
      </c>
    </row>
    <row r="75" spans="1:8">
      <c r="A75" s="4" t="s">
        <v>107</v>
      </c>
      <c r="G75" s="8" t="n">
        <v>-10.92</v>
      </c>
    </row>
    <row r="76" spans="1:8">
      <c r="A76" s="4" t="s">
        <v>115</v>
      </c>
      <c r="G76" s="5" t="n">
        <v>2064000</v>
      </c>
    </row>
    <row r="77" spans="1:8">
      <c r="A77" s="4" t="s">
        <v>117</v>
      </c>
    </row>
    <row r="78" spans="1:8">
      <c r="A78" s="3" t="s">
        <v>108</v>
      </c>
    </row>
    <row r="79" spans="1:8">
      <c r="A79" s="4" t="s">
        <v>111</v>
      </c>
      <c r="B79" s="4" t="s">
        <v>81</v>
      </c>
      <c r="E79" s="6" t="n">
        <v>0.2</v>
      </c>
      <c r="G79" s="7" t="n">
        <v>0</v>
      </c>
    </row>
    <row r="80" spans="1:8">
      <c r="A80" s="4" t="s">
        <v>118</v>
      </c>
    </row>
    <row r="81" spans="1:8">
      <c r="A81" s="3" t="s">
        <v>108</v>
      </c>
    </row>
    <row r="82" spans="1:8">
      <c r="A82" s="4" t="s">
        <v>111</v>
      </c>
      <c r="G82" s="5" t="n">
        <v>0</v>
      </c>
    </row>
    <row r="83" spans="1:8">
      <c r="A83" s="4" t="s">
        <v>119</v>
      </c>
    </row>
    <row r="84" spans="1:8">
      <c r="A84" s="3" t="s">
        <v>108</v>
      </c>
    </row>
    <row r="85" spans="1:8">
      <c r="A85" s="4" t="s">
        <v>111</v>
      </c>
      <c r="B85" s="4" t="s">
        <v>81</v>
      </c>
      <c r="C85" s="7" t="n">
        <v>0</v>
      </c>
      <c r="E85" s="5" t="n">
        <v>0</v>
      </c>
      <c r="G85" s="5" t="n">
        <v>0</v>
      </c>
    </row>
    <row r="86" spans="1:8">
      <c r="A86" s="4" t="s">
        <v>120</v>
      </c>
    </row>
    <row r="87" spans="1:8">
      <c r="A87" s="3" t="s">
        <v>108</v>
      </c>
    </row>
    <row r="88" spans="1:8">
      <c r="A88" s="4" t="s">
        <v>111</v>
      </c>
      <c r="G88" s="7" t="n">
        <v>0</v>
      </c>
    </row>
    <row r="89" spans="1:8">
      <c r="A89" s="4" t="s">
        <v>121</v>
      </c>
    </row>
    <row r="90" spans="1:8">
      <c r="A90" s="3" t="s">
        <v>108</v>
      </c>
    </row>
    <row r="91" spans="1:8">
      <c r="A91" s="4" t="s">
        <v>111</v>
      </c>
      <c r="E91" s="10" t="n">
        <v>0.2</v>
      </c>
    </row>
    <row r="92" spans="1:8">
      <c r="A92" s="4" t="s">
        <v>122</v>
      </c>
    </row>
    <row r="93" spans="1:8">
      <c r="A93" s="3" t="s">
        <v>108</v>
      </c>
    </row>
    <row r="94" spans="1:8">
      <c r="A94" s="4" t="s">
        <v>111</v>
      </c>
      <c r="B94" s="4" t="s">
        <v>81</v>
      </c>
      <c r="C94" s="10" t="n">
        <v>0.4</v>
      </c>
    </row>
    <row r="95" spans="1:8">
      <c r="A95" s="4" t="s">
        <v>123</v>
      </c>
    </row>
    <row r="96" spans="1:8">
      <c r="A96" s="3" t="s">
        <v>108</v>
      </c>
    </row>
    <row r="97" spans="1:8">
      <c r="A97" s="4" t="s">
        <v>111</v>
      </c>
      <c r="B97" s="4" t="s">
        <v>81</v>
      </c>
      <c r="C97" s="5" t="n">
        <v>0</v>
      </c>
    </row>
    <row r="98" spans="1:8">
      <c r="A98" s="4" t="s">
        <v>110</v>
      </c>
    </row>
    <row r="99" spans="1:8">
      <c r="A99" s="3" t="s">
        <v>93</v>
      </c>
    </row>
    <row r="100" spans="1:8">
      <c r="A100" s="4" t="s">
        <v>102</v>
      </c>
      <c r="G100" s="7" t="n">
        <v>-4378</v>
      </c>
    </row>
    <row r="101" spans="1:8">
      <c r="A101" s="3" t="s">
        <v>108</v>
      </c>
    </row>
    <row r="102" spans="1:8">
      <c r="A102" s="4" t="s">
        <v>111</v>
      </c>
      <c r="C102" s="9" t="n">
        <v>0.7333</v>
      </c>
      <c r="D102" s="4" t="s">
        <v>81</v>
      </c>
      <c r="E102" s="6" t="n">
        <v>0.6</v>
      </c>
    </row>
    <row r="103" spans="1:8">
      <c r="A103" s="4" t="s">
        <v>124</v>
      </c>
    </row>
    <row r="104" spans="1:8">
      <c r="A104" s="3" t="s">
        <v>93</v>
      </c>
    </row>
    <row r="105" spans="1:8">
      <c r="A105" s="4" t="s">
        <v>102</v>
      </c>
      <c r="G105" s="7" t="n">
        <v>-12053</v>
      </c>
    </row>
    <row r="106" spans="1:8"/>
    <row r="107" spans="1:8">
      <c r="A107" s="4" t="s">
        <v>81</v>
      </c>
      <c r="B107" s="4" t="s">
        <v>125</v>
      </c>
    </row>
  </sheetData>
  <mergeCells count="7">
    <mergeCell ref="A1:B2"/>
    <mergeCell ref="C1:H1"/>
    <mergeCell ref="C2:D2"/>
    <mergeCell ref="E2:F2"/>
    <mergeCell ref="G2:H2"/>
    <mergeCell ref="A106:G106"/>
    <mergeCell ref="B107:G10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33</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33</v>
      </c>
    </row>
    <row r="4" spans="1:2">
      <c r="A4" s="4" t="s">
        <v>366</v>
      </c>
      <c r="B4" s="4" t="s">
        <v>375</v>
      </c>
    </row>
    <row r="5" spans="1:2">
      <c r="A5" s="4" t="s">
        <v>368</v>
      </c>
      <c r="B5" s="4" t="s">
        <v>376</v>
      </c>
    </row>
    <row r="6" spans="1:2">
      <c r="A6" s="4" t="s">
        <v>370</v>
      </c>
      <c r="B6"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78</v>
      </c>
      <c r="B1" s="2" t="s">
        <v>1</v>
      </c>
    </row>
    <row r="2" spans="1:2">
      <c r="B2" s="2" t="s">
        <v>2</v>
      </c>
    </row>
    <row r="3" spans="1:2">
      <c r="A3" s="3" t="s">
        <v>239</v>
      </c>
    </row>
    <row r="4" spans="1:2">
      <c r="A4" s="4" t="s">
        <v>379</v>
      </c>
      <c r="B4" s="4" t="s">
        <v>380</v>
      </c>
    </row>
    <row r="5" spans="1:2">
      <c r="A5" s="4" t="s">
        <v>381</v>
      </c>
      <c r="B5" s="4" t="s">
        <v>382</v>
      </c>
    </row>
    <row r="6" spans="1:2">
      <c r="A6" s="4" t="s">
        <v>383</v>
      </c>
      <c r="B6"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84</v>
      </c>
      <c r="B1" s="2" t="s">
        <v>1</v>
      </c>
    </row>
    <row r="2" spans="1:2">
      <c r="B2" s="2" t="s">
        <v>2</v>
      </c>
    </row>
    <row r="3" spans="1:2">
      <c r="A3" s="3" t="s">
        <v>242</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89</v>
      </c>
      <c r="B1" s="2" t="s">
        <v>1</v>
      </c>
    </row>
    <row r="2" spans="1:2">
      <c r="B2" s="2" t="s">
        <v>2</v>
      </c>
    </row>
    <row r="3" spans="1:2">
      <c r="A3" s="3" t="s">
        <v>245</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4</v>
      </c>
      <c r="B1" s="2" t="s">
        <v>1</v>
      </c>
    </row>
    <row r="2" spans="1:2">
      <c r="B2" s="2" t="s">
        <v>2</v>
      </c>
    </row>
    <row r="3" spans="1:2">
      <c r="A3" s="3" t="s">
        <v>248</v>
      </c>
    </row>
    <row r="4" spans="1:2">
      <c r="A4" s="4" t="s">
        <v>395</v>
      </c>
      <c r="B4" s="4" t="s">
        <v>3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97</v>
      </c>
      <c r="B1" s="2" t="s">
        <v>1</v>
      </c>
    </row>
    <row r="2" spans="1:2">
      <c r="B2" s="2" t="s">
        <v>2</v>
      </c>
    </row>
    <row r="3" spans="1:2">
      <c r="A3" s="3" t="s">
        <v>251</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02</v>
      </c>
      <c r="B1" s="2" t="s">
        <v>1</v>
      </c>
    </row>
    <row r="2" spans="1:2">
      <c r="B2" s="2" t="s">
        <v>2</v>
      </c>
    </row>
    <row r="3" spans="1:2">
      <c r="A3" s="3" t="s">
        <v>254</v>
      </c>
    </row>
    <row r="4" spans="1:2">
      <c r="A4" s="4" t="s">
        <v>403</v>
      </c>
      <c r="B4" s="4" t="s">
        <v>358</v>
      </c>
    </row>
    <row r="5" spans="1:2">
      <c r="A5" s="4" t="s">
        <v>404</v>
      </c>
      <c r="B5" s="4" t="s">
        <v>4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06</v>
      </c>
      <c r="B1" s="2" t="s">
        <v>1</v>
      </c>
    </row>
    <row r="2" spans="1:2">
      <c r="B2" s="2" t="s">
        <v>2</v>
      </c>
    </row>
    <row r="3" spans="1:2">
      <c r="A3" s="3" t="s">
        <v>257</v>
      </c>
    </row>
    <row r="4" spans="1:2">
      <c r="A4" s="4" t="s">
        <v>407</v>
      </c>
      <c r="B4" s="4" t="s">
        <v>4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09</v>
      </c>
      <c r="B1" s="2" t="s">
        <v>1</v>
      </c>
    </row>
    <row r="2" spans="1:2">
      <c r="B2" s="2" t="s">
        <v>2</v>
      </c>
    </row>
    <row r="3" spans="1:2">
      <c r="A3" s="3" t="s">
        <v>260</v>
      </c>
    </row>
    <row r="4" spans="1:2">
      <c r="A4" s="4" t="s">
        <v>410</v>
      </c>
      <c r="B4" s="4" t="s">
        <v>4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6</v>
      </c>
      <c r="C1" s="2" t="s">
        <v>1</v>
      </c>
    </row>
    <row r="2" spans="1:5">
      <c r="C2" s="2" t="s">
        <v>2</v>
      </c>
      <c r="D2" s="2" t="s">
        <v>30</v>
      </c>
      <c r="E2" s="2" t="s">
        <v>78</v>
      </c>
    </row>
    <row r="3" spans="1:5">
      <c r="A3" s="4" t="s">
        <v>102</v>
      </c>
      <c r="B3" s="4" t="s">
        <v>81</v>
      </c>
      <c r="C3" s="7" t="n">
        <v>-31585</v>
      </c>
      <c r="D3" s="7" t="n">
        <v>-33688</v>
      </c>
      <c r="E3" s="7" t="n">
        <v>-4406</v>
      </c>
    </row>
    <row r="4" spans="1:5">
      <c r="A4" s="3" t="s">
        <v>127</v>
      </c>
    </row>
    <row r="5" spans="1:5">
      <c r="A5" s="4" t="s">
        <v>128</v>
      </c>
      <c r="C5" s="5" t="n">
        <v>81</v>
      </c>
      <c r="D5" s="5" t="n">
        <v>-930</v>
      </c>
      <c r="E5" s="5" t="n">
        <v>0</v>
      </c>
    </row>
    <row r="6" spans="1:5">
      <c r="A6" s="4" t="s">
        <v>129</v>
      </c>
      <c r="C6" s="5" t="n">
        <v>0</v>
      </c>
      <c r="D6" s="5" t="n">
        <v>660</v>
      </c>
      <c r="E6" s="5" t="n">
        <v>0</v>
      </c>
    </row>
    <row r="7" spans="1:5">
      <c r="A7" s="4" t="s">
        <v>127</v>
      </c>
      <c r="C7" s="5" t="n">
        <v>81</v>
      </c>
      <c r="D7" s="5" t="n">
        <v>-270</v>
      </c>
      <c r="E7" s="5" t="n">
        <v>0</v>
      </c>
    </row>
    <row r="8" spans="1:5">
      <c r="A8" s="4" t="s">
        <v>130</v>
      </c>
      <c r="C8" s="7" t="n">
        <v>-31504</v>
      </c>
      <c r="D8" s="7" t="n">
        <v>-33958</v>
      </c>
      <c r="E8" s="5" t="n">
        <v>-4406</v>
      </c>
    </row>
    <row r="9" spans="1:5">
      <c r="A9" s="4" t="s">
        <v>112</v>
      </c>
    </row>
    <row r="10" spans="1:5">
      <c r="A10" s="4" t="s">
        <v>102</v>
      </c>
      <c r="E10" s="5" t="n">
        <v>-24155</v>
      </c>
    </row>
    <row r="11" spans="1:5">
      <c r="A11" s="3" t="s">
        <v>127</v>
      </c>
    </row>
    <row r="12" spans="1:5">
      <c r="A12" s="4" t="s">
        <v>128</v>
      </c>
      <c r="E12" s="5" t="n">
        <v>0</v>
      </c>
    </row>
    <row r="13" spans="1:5">
      <c r="A13" s="4" t="s">
        <v>129</v>
      </c>
      <c r="E13" s="5" t="n">
        <v>0</v>
      </c>
    </row>
    <row r="14" spans="1:5">
      <c r="A14" s="4" t="s">
        <v>127</v>
      </c>
      <c r="E14" s="5" t="n">
        <v>0</v>
      </c>
    </row>
    <row r="15" spans="1:5">
      <c r="A15" s="4" t="s">
        <v>130</v>
      </c>
      <c r="E15" s="7" t="n">
        <v>-24155</v>
      </c>
    </row>
    <row r="16" spans="1:5"/>
    <row r="17" spans="1:5">
      <c r="A17" s="4" t="s">
        <v>81</v>
      </c>
      <c r="B17" s="4" t="s">
        <v>125</v>
      </c>
    </row>
  </sheetData>
  <mergeCells count="4">
    <mergeCell ref="A1:B2"/>
    <mergeCell ref="C1:E1"/>
    <mergeCell ref="A16:D16"/>
    <mergeCell ref="B17:D1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63</v>
      </c>
    </row>
    <row r="4" spans="1:2">
      <c r="A4" s="4" t="s">
        <v>413</v>
      </c>
      <c r="B4" s="4" t="s">
        <v>414</v>
      </c>
    </row>
    <row r="5" spans="1:2">
      <c r="A5" s="4" t="s">
        <v>415</v>
      </c>
      <c r="B5" s="4" t="s">
        <v>416</v>
      </c>
    </row>
    <row r="6" spans="1:2">
      <c r="A6" s="4" t="s">
        <v>417</v>
      </c>
      <c r="B6" s="4" t="s">
        <v>4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19</v>
      </c>
      <c r="B1" s="2" t="s">
        <v>1</v>
      </c>
    </row>
    <row r="2" spans="1:2">
      <c r="B2" s="2" t="s">
        <v>2</v>
      </c>
    </row>
    <row r="3" spans="1:2">
      <c r="A3" s="3" t="s">
        <v>267</v>
      </c>
    </row>
    <row r="4" spans="1:2">
      <c r="A4" s="4" t="s">
        <v>420</v>
      </c>
      <c r="B4" s="4" t="s">
        <v>4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22</v>
      </c>
      <c r="B1" s="2" t="s">
        <v>1</v>
      </c>
    </row>
    <row r="2" spans="1:2">
      <c r="B2" s="2" t="s">
        <v>2</v>
      </c>
    </row>
    <row r="3" spans="1:2">
      <c r="A3" s="3" t="s">
        <v>280</v>
      </c>
    </row>
    <row r="4" spans="1:2">
      <c r="A4" s="4" t="s">
        <v>423</v>
      </c>
      <c r="B4" s="4" t="s">
        <v>4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57</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30</v>
      </c>
      <c r="B1" s="2" t="s">
        <v>1</v>
      </c>
    </row>
    <row r="2" spans="1:2">
      <c r="B2" s="2" t="s">
        <v>2</v>
      </c>
    </row>
    <row r="3" spans="1:2">
      <c r="A3" s="3" t="s">
        <v>291</v>
      </c>
    </row>
    <row r="4" spans="1:2">
      <c r="A4" s="4" t="s">
        <v>431</v>
      </c>
      <c r="B4" s="4" t="s">
        <v>43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1"/>
    <col customWidth="1" max="5" min="5" width="33"/>
    <col customWidth="1" max="6" min="6" width="28"/>
    <col customWidth="1" max="7" min="7" width="27"/>
    <col customWidth="1" max="8" min="8" width="21"/>
    <col customWidth="1" max="9" min="9" width="21"/>
  </cols>
  <sheetData>
    <row r="1" spans="1:9">
      <c r="A1" s="1" t="s">
        <v>433</v>
      </c>
      <c r="B1" s="2" t="s">
        <v>434</v>
      </c>
      <c r="C1" s="2" t="s">
        <v>435</v>
      </c>
      <c r="D1" s="2" t="s">
        <v>436</v>
      </c>
      <c r="E1" s="2" t="s">
        <v>437</v>
      </c>
      <c r="F1" s="2" t="s">
        <v>438</v>
      </c>
      <c r="G1" s="2" t="s">
        <v>439</v>
      </c>
      <c r="H1" s="2" t="s">
        <v>440</v>
      </c>
      <c r="I1" s="2" t="s">
        <v>441</v>
      </c>
    </row>
    <row r="2" spans="1:9">
      <c r="A2" s="3" t="s">
        <v>442</v>
      </c>
    </row>
    <row r="3" spans="1:9">
      <c r="A3" s="4" t="s">
        <v>443</v>
      </c>
      <c r="E3" s="5" t="n">
        <v>2</v>
      </c>
    </row>
    <row r="4" spans="1:9">
      <c r="A4" s="4" t="s">
        <v>444</v>
      </c>
      <c r="D4" s="7" t="n">
        <v>33500</v>
      </c>
      <c r="E4" s="7" t="n">
        <v>0</v>
      </c>
      <c r="F4" s="7" t="n">
        <v>115000</v>
      </c>
      <c r="G4" s="7" t="n">
        <v>0</v>
      </c>
    </row>
    <row r="5" spans="1:9">
      <c r="A5" s="4" t="s">
        <v>445</v>
      </c>
      <c r="E5" s="7" t="n">
        <v>900</v>
      </c>
      <c r="F5" s="7" t="n">
        <v>900</v>
      </c>
      <c r="G5" s="7" t="n">
        <v>300</v>
      </c>
    </row>
    <row r="6" spans="1:9">
      <c r="A6" s="4" t="s">
        <v>446</v>
      </c>
      <c r="D6" s="7" t="n">
        <v>239900</v>
      </c>
    </row>
    <row r="7" spans="1:9">
      <c r="A7" s="4" t="s">
        <v>447</v>
      </c>
      <c r="C7" s="8" t="n">
        <v>0.22</v>
      </c>
    </row>
    <row r="8" spans="1:9">
      <c r="A8" s="4" t="s">
        <v>448</v>
      </c>
      <c r="E8" s="5" t="n">
        <v>1221060</v>
      </c>
      <c r="F8" s="5" t="n">
        <v>5711630</v>
      </c>
    </row>
    <row r="9" spans="1:9">
      <c r="A9" s="4" t="s">
        <v>110</v>
      </c>
    </row>
    <row r="10" spans="1:9">
      <c r="A10" s="3" t="s">
        <v>442</v>
      </c>
    </row>
    <row r="11" spans="1:9">
      <c r="A11" s="4" t="s">
        <v>449</v>
      </c>
      <c r="G11" s="5" t="n">
        <v>4512500</v>
      </c>
    </row>
    <row r="12" spans="1:9">
      <c r="A12" s="4" t="s">
        <v>450</v>
      </c>
    </row>
    <row r="13" spans="1:9">
      <c r="A13" s="3" t="s">
        <v>442</v>
      </c>
    </row>
    <row r="14" spans="1:9">
      <c r="A14" s="4" t="s">
        <v>451</v>
      </c>
      <c r="F14" s="4" t="s">
        <v>452</v>
      </c>
    </row>
    <row r="15" spans="1:9">
      <c r="A15" s="4" t="s">
        <v>453</v>
      </c>
      <c r="F15" s="10" t="n">
        <v>30.4</v>
      </c>
    </row>
    <row r="16" spans="1:9">
      <c r="A16" s="4" t="s">
        <v>454</v>
      </c>
    </row>
    <row r="17" spans="1:9">
      <c r="A17" s="3" t="s">
        <v>442</v>
      </c>
    </row>
    <row r="18" spans="1:9">
      <c r="A18" s="4" t="s">
        <v>449</v>
      </c>
      <c r="G18" s="5" t="n">
        <v>4512500</v>
      </c>
    </row>
    <row r="19" spans="1:9">
      <c r="A19" s="4" t="s">
        <v>455</v>
      </c>
    </row>
    <row r="20" spans="1:9">
      <c r="A20" s="3" t="s">
        <v>442</v>
      </c>
    </row>
    <row r="21" spans="1:9">
      <c r="A21" s="4" t="s">
        <v>451</v>
      </c>
      <c r="D21" s="4" t="s">
        <v>452</v>
      </c>
    </row>
    <row r="22" spans="1:9">
      <c r="A22" s="4" t="s">
        <v>456</v>
      </c>
    </row>
    <row r="23" spans="1:9">
      <c r="A23" s="3" t="s">
        <v>442</v>
      </c>
    </row>
    <row r="24" spans="1:9">
      <c r="A24" s="4" t="s">
        <v>451</v>
      </c>
      <c r="D24" s="4" t="s">
        <v>452</v>
      </c>
    </row>
    <row r="25" spans="1:9">
      <c r="A25" s="4" t="s">
        <v>457</v>
      </c>
    </row>
    <row r="26" spans="1:9">
      <c r="A26" s="3" t="s">
        <v>442</v>
      </c>
    </row>
    <row r="27" spans="1:9">
      <c r="A27" s="4" t="s">
        <v>451</v>
      </c>
      <c r="D27" s="4" t="s">
        <v>452</v>
      </c>
    </row>
    <row r="28" spans="1:9">
      <c r="A28" s="4" t="s">
        <v>458</v>
      </c>
    </row>
    <row r="29" spans="1:9">
      <c r="A29" s="3" t="s">
        <v>442</v>
      </c>
    </row>
    <row r="30" spans="1:9">
      <c r="A30" s="4" t="s">
        <v>445</v>
      </c>
      <c r="H30" s="7" t="n">
        <v>500</v>
      </c>
      <c r="I30" s="7" t="n">
        <v>1000</v>
      </c>
    </row>
    <row r="31" spans="1:9">
      <c r="A31" s="4" t="s">
        <v>459</v>
      </c>
    </row>
    <row r="32" spans="1:9">
      <c r="A32" s="3" t="s">
        <v>442</v>
      </c>
    </row>
    <row r="33" spans="1:9">
      <c r="A33" s="4" t="s">
        <v>448</v>
      </c>
      <c r="B33" s="5" t="n">
        <v>4512500</v>
      </c>
    </row>
    <row r="34" spans="1:9">
      <c r="A34" s="4" t="s">
        <v>460</v>
      </c>
    </row>
    <row r="35" spans="1:9">
      <c r="A35" s="3" t="s">
        <v>442</v>
      </c>
    </row>
    <row r="36" spans="1:9">
      <c r="A36" s="4" t="s">
        <v>444</v>
      </c>
      <c r="C36" s="7" t="n">
        <v>115000</v>
      </c>
    </row>
    <row r="37" spans="1:9">
      <c r="A37" s="4" t="s">
        <v>451</v>
      </c>
      <c r="C37" s="4" t="s">
        <v>452</v>
      </c>
    </row>
    <row r="38" spans="1:9">
      <c r="A38" s="4" t="s">
        <v>446</v>
      </c>
      <c r="C38" s="7" t="n">
        <v>230000</v>
      </c>
    </row>
    <row r="39" spans="1:9">
      <c r="A39" s="4" t="s">
        <v>461</v>
      </c>
      <c r="C39" s="5" t="n">
        <v>15251989</v>
      </c>
    </row>
    <row r="40" spans="1:9">
      <c r="A40" s="4" t="s">
        <v>462</v>
      </c>
      <c r="C40" s="7" t="n">
        <v>115000</v>
      </c>
    </row>
    <row r="41" spans="1:9">
      <c r="A41" s="4" t="s">
        <v>71</v>
      </c>
    </row>
    <row r="42" spans="1:9">
      <c r="A42" s="3" t="s">
        <v>442</v>
      </c>
    </row>
    <row r="43" spans="1:9">
      <c r="A43" s="4" t="s">
        <v>463</v>
      </c>
      <c r="C43" s="7" t="n">
        <v>13200</v>
      </c>
    </row>
    <row r="44" spans="1:9">
      <c r="A44" s="4" t="s">
        <v>448</v>
      </c>
      <c r="E44" s="5" t="n">
        <v>15656551</v>
      </c>
      <c r="F44" s="5" t="n">
        <v>15251989</v>
      </c>
    </row>
    <row r="45" spans="1:9">
      <c r="A45" s="4" t="s">
        <v>72</v>
      </c>
    </row>
    <row r="46" spans="1:9">
      <c r="A46" s="3" t="s">
        <v>442</v>
      </c>
    </row>
    <row r="47" spans="1:9">
      <c r="A47" s="4" t="s">
        <v>449</v>
      </c>
      <c r="B47" s="5" t="n">
        <v>4512500</v>
      </c>
    </row>
    <row r="48" spans="1:9">
      <c r="A48" s="4" t="s">
        <v>448</v>
      </c>
      <c r="E48" s="5" t="n">
        <v>4512500</v>
      </c>
      <c r="F48"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30</v>
      </c>
      <c r="D2" s="2" t="s">
        <v>78</v>
      </c>
    </row>
    <row r="3" spans="1:4">
      <c r="A3" s="3" t="s">
        <v>465</v>
      </c>
    </row>
    <row r="4" spans="1:4">
      <c r="A4" s="4" t="s">
        <v>466</v>
      </c>
      <c r="B4" s="7" t="n">
        <v>0</v>
      </c>
      <c r="C4" s="7" t="n">
        <v>0</v>
      </c>
    </row>
    <row r="5" spans="1:4">
      <c r="A5" s="4" t="s">
        <v>54</v>
      </c>
      <c r="B5" s="5" t="n">
        <v>3547000</v>
      </c>
      <c r="C5" s="5" t="n">
        <v>0</v>
      </c>
    </row>
    <row r="6" spans="1:4">
      <c r="A6" s="4" t="s">
        <v>467</v>
      </c>
      <c r="B6" s="7" t="n">
        <v>900000</v>
      </c>
      <c r="C6" s="7" t="n">
        <v>900000</v>
      </c>
      <c r="D6" s="7" t="n">
        <v>300000</v>
      </c>
    </row>
    <row r="7" spans="1:4">
      <c r="A7" s="4" t="s">
        <v>468</v>
      </c>
      <c r="D7" s="7" t="n">
        <v>19500000</v>
      </c>
    </row>
    <row r="8" spans="1:4">
      <c r="A8" s="4" t="s">
        <v>469</v>
      </c>
      <c r="B8" s="5" t="n">
        <v>32478</v>
      </c>
      <c r="C8" s="5" t="n">
        <v>4691</v>
      </c>
      <c r="D8" s="5" t="n">
        <v>70298</v>
      </c>
    </row>
    <row r="9" spans="1:4">
      <c r="A9" s="4" t="s">
        <v>470</v>
      </c>
    </row>
    <row r="10" spans="1:4">
      <c r="A10" s="3" t="s">
        <v>465</v>
      </c>
    </row>
    <row r="11" spans="1:4">
      <c r="A11" s="4" t="s">
        <v>471</v>
      </c>
      <c r="B11" s="4" t="s">
        <v>472</v>
      </c>
    </row>
    <row r="12" spans="1:4">
      <c r="A12" s="4" t="s">
        <v>473</v>
      </c>
    </row>
    <row r="13" spans="1:4">
      <c r="A13" s="3" t="s">
        <v>465</v>
      </c>
    </row>
    <row r="14" spans="1:4">
      <c r="A14" s="4" t="s">
        <v>474</v>
      </c>
      <c r="B14" s="4" t="s">
        <v>475</v>
      </c>
    </row>
    <row r="15" spans="1:4">
      <c r="A15" s="4" t="s">
        <v>476</v>
      </c>
    </row>
    <row r="16" spans="1:4">
      <c r="A16" s="3" t="s">
        <v>465</v>
      </c>
    </row>
    <row r="17" spans="1:4">
      <c r="A17" s="4" t="s">
        <v>477</v>
      </c>
      <c r="C17" s="7" t="n">
        <v>80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78</v>
      </c>
      <c r="B1" s="2" t="s">
        <v>1</v>
      </c>
    </row>
    <row r="2" spans="1:2">
      <c r="B2" s="2" t="s">
        <v>2</v>
      </c>
    </row>
    <row r="3" spans="1:2">
      <c r="A3" s="4" t="s">
        <v>479</v>
      </c>
    </row>
    <row r="4" spans="1:2">
      <c r="A4" s="3" t="s">
        <v>480</v>
      </c>
    </row>
    <row r="5" spans="1:2">
      <c r="A5" s="4" t="s">
        <v>481</v>
      </c>
      <c r="B5" s="4" t="s">
        <v>482</v>
      </c>
    </row>
    <row r="6" spans="1:2">
      <c r="A6" s="4" t="s">
        <v>483</v>
      </c>
    </row>
    <row r="7" spans="1:2">
      <c r="A7" s="3" t="s">
        <v>480</v>
      </c>
    </row>
    <row r="8" spans="1:2">
      <c r="A8" s="4" t="s">
        <v>481</v>
      </c>
      <c r="B8" s="4" t="s">
        <v>475</v>
      </c>
    </row>
    <row r="9" spans="1:2">
      <c r="A9" s="4" t="s">
        <v>484</v>
      </c>
    </row>
    <row r="10" spans="1:2">
      <c r="A10" s="3" t="s">
        <v>480</v>
      </c>
    </row>
    <row r="11" spans="1:2">
      <c r="A11" s="4" t="s">
        <v>481</v>
      </c>
      <c r="B11" s="4" t="s">
        <v>485</v>
      </c>
    </row>
    <row r="12" spans="1:2">
      <c r="A12" s="4" t="s">
        <v>486</v>
      </c>
    </row>
    <row r="13" spans="1:2">
      <c r="A13" s="3" t="s">
        <v>480</v>
      </c>
    </row>
    <row r="14" spans="1:2">
      <c r="A14" s="4" t="s">
        <v>481</v>
      </c>
      <c r="B14" s="4" t="s">
        <v>487</v>
      </c>
    </row>
    <row r="15" spans="1:2">
      <c r="A15" s="4" t="s">
        <v>488</v>
      </c>
    </row>
    <row r="16" spans="1:2">
      <c r="A16" s="3" t="s">
        <v>480</v>
      </c>
    </row>
    <row r="17" spans="1:2">
      <c r="A17" s="4" t="s">
        <v>481</v>
      </c>
      <c r="B17" s="4" t="s">
        <v>489</v>
      </c>
    </row>
    <row r="18" spans="1:2">
      <c r="A18" s="4" t="s">
        <v>490</v>
      </c>
    </row>
    <row r="19" spans="1:2">
      <c r="A19" s="3" t="s">
        <v>480</v>
      </c>
    </row>
    <row r="20" spans="1:2">
      <c r="A20" s="4" t="s">
        <v>481</v>
      </c>
      <c r="B20" s="4" t="s">
        <v>491</v>
      </c>
    </row>
    <row r="21" spans="1:2">
      <c r="A21" s="4" t="s">
        <v>492</v>
      </c>
    </row>
    <row r="22" spans="1:2">
      <c r="A22" s="3" t="s">
        <v>480</v>
      </c>
    </row>
    <row r="23" spans="1:2">
      <c r="A23" s="4" t="s">
        <v>481</v>
      </c>
      <c r="B23" s="4" t="s">
        <v>493</v>
      </c>
    </row>
    <row r="24" spans="1:2">
      <c r="A24" s="4" t="s">
        <v>494</v>
      </c>
    </row>
    <row r="25" spans="1:2">
      <c r="A25" s="3" t="s">
        <v>480</v>
      </c>
    </row>
    <row r="26" spans="1:2">
      <c r="A26" s="4" t="s">
        <v>481</v>
      </c>
      <c r="B26" s="4" t="s">
        <v>49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5</v>
      </c>
      <c r="B1" s="2" t="s">
        <v>496</v>
      </c>
      <c r="C1" s="2" t="s">
        <v>2</v>
      </c>
      <c r="D1" s="2" t="s">
        <v>30</v>
      </c>
      <c r="E1" s="2" t="s">
        <v>78</v>
      </c>
      <c r="F1" s="2" t="s">
        <v>497</v>
      </c>
    </row>
    <row r="2" spans="1:6">
      <c r="A2" s="3" t="s">
        <v>442</v>
      </c>
    </row>
    <row r="3" spans="1:6">
      <c r="A3" s="4" t="s">
        <v>498</v>
      </c>
      <c r="B3" s="7" t="n">
        <v>33500</v>
      </c>
      <c r="C3" s="7" t="n">
        <v>0</v>
      </c>
      <c r="D3" s="7" t="n">
        <v>115000</v>
      </c>
      <c r="E3" s="7" t="n">
        <v>0</v>
      </c>
    </row>
    <row r="4" spans="1:6">
      <c r="A4" s="4" t="s">
        <v>499</v>
      </c>
      <c r="B4" s="5" t="n">
        <v>239900</v>
      </c>
    </row>
    <row r="5" spans="1:6">
      <c r="A5" s="4" t="s">
        <v>500</v>
      </c>
      <c r="B5" s="7" t="n">
        <v>195600</v>
      </c>
    </row>
    <row r="6" spans="1:6">
      <c r="A6" s="4" t="s">
        <v>71</v>
      </c>
    </row>
    <row r="7" spans="1:6">
      <c r="A7" s="3" t="s">
        <v>442</v>
      </c>
    </row>
    <row r="8" spans="1:6">
      <c r="A8" s="4" t="s">
        <v>501</v>
      </c>
      <c r="F8" s="7" t="n">
        <v>13200</v>
      </c>
    </row>
    <row r="9" spans="1:6">
      <c r="A9" s="4" t="s">
        <v>455</v>
      </c>
    </row>
    <row r="10" spans="1:6">
      <c r="A10" s="3" t="s">
        <v>442</v>
      </c>
    </row>
    <row r="11" spans="1:6">
      <c r="A11" s="4" t="s">
        <v>451</v>
      </c>
      <c r="B11" s="4" t="s">
        <v>452</v>
      </c>
    </row>
    <row r="12" spans="1:6">
      <c r="A12" s="4" t="s">
        <v>456</v>
      </c>
    </row>
    <row r="13" spans="1:6">
      <c r="A13" s="3" t="s">
        <v>442</v>
      </c>
    </row>
    <row r="14" spans="1:6">
      <c r="A14" s="4" t="s">
        <v>451</v>
      </c>
      <c r="B14" s="4" t="s">
        <v>452</v>
      </c>
    </row>
    <row r="15" spans="1:6">
      <c r="A15" s="4" t="s">
        <v>457</v>
      </c>
    </row>
    <row r="16" spans="1:6">
      <c r="A16" s="3" t="s">
        <v>442</v>
      </c>
    </row>
    <row r="17" spans="1:6">
      <c r="A17" s="4" t="s">
        <v>451</v>
      </c>
      <c r="B17" s="4" t="s">
        <v>452</v>
      </c>
    </row>
    <row r="18" spans="1:6">
      <c r="A18" s="4" t="s">
        <v>112</v>
      </c>
    </row>
    <row r="19" spans="1:6">
      <c r="A19" s="3" t="s">
        <v>442</v>
      </c>
    </row>
    <row r="20" spans="1:6">
      <c r="A20" s="4" t="s">
        <v>498</v>
      </c>
      <c r="E20" s="5" t="n">
        <v>0</v>
      </c>
    </row>
    <row r="21" spans="1:6">
      <c r="A21" s="4" t="s">
        <v>502</v>
      </c>
    </row>
    <row r="22" spans="1:6">
      <c r="A22" s="3" t="s">
        <v>442</v>
      </c>
    </row>
    <row r="23" spans="1:6">
      <c r="A23" s="4" t="s">
        <v>503</v>
      </c>
      <c r="E23" s="7" t="n">
        <v>5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0</v>
      </c>
      <c r="D2" s="2" t="s">
        <v>78</v>
      </c>
    </row>
    <row r="3" spans="1:4">
      <c r="A3" s="4" t="s">
        <v>505</v>
      </c>
    </row>
    <row r="4" spans="1:4">
      <c r="A4" s="3" t="s">
        <v>506</v>
      </c>
    </row>
    <row r="5" spans="1:4">
      <c r="A5" s="4" t="s">
        <v>507</v>
      </c>
      <c r="B5" s="7" t="n">
        <v>0</v>
      </c>
      <c r="C5" s="7" t="n">
        <v>128</v>
      </c>
    </row>
    <row r="6" spans="1:4">
      <c r="A6" s="4" t="s">
        <v>508</v>
      </c>
      <c r="B6" s="7" t="n">
        <v>0</v>
      </c>
    </row>
    <row r="7" spans="1:4">
      <c r="A7" s="4" t="s">
        <v>509</v>
      </c>
    </row>
    <row r="8" spans="1:4">
      <c r="A8" s="3" t="s">
        <v>506</v>
      </c>
    </row>
    <row r="9" spans="1:4">
      <c r="A9" s="4" t="s">
        <v>508</v>
      </c>
      <c r="C9" s="7" t="n">
        <v>700</v>
      </c>
    </row>
    <row r="10" spans="1:4">
      <c r="A10" s="4" t="s">
        <v>510</v>
      </c>
    </row>
    <row r="11" spans="1:4">
      <c r="A11" s="3" t="s">
        <v>506</v>
      </c>
    </row>
    <row r="12" spans="1:4">
      <c r="A12" s="4" t="s">
        <v>507</v>
      </c>
      <c r="D12" s="7" t="n">
        <v>28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4"/>
    <col customWidth="1" max="5" min="5" width="22"/>
    <col customWidth="1" max="6" min="6" width="22"/>
    <col customWidth="1" max="7" min="7" width="26"/>
    <col customWidth="1" max="8" min="8" width="26"/>
    <col customWidth="1" max="9" min="9" width="24"/>
    <col customWidth="1" max="10" min="10" width="37"/>
    <col customWidth="1" max="11" min="11" width="33"/>
    <col customWidth="1" max="12" min="12" width="61"/>
    <col customWidth="1" max="13" min="13" width="61"/>
  </cols>
  <sheetData>
    <row r="1" spans="1:13">
      <c r="A1" s="1" t="s">
        <v>131</v>
      </c>
      <c r="C1" s="2" t="s">
        <v>132</v>
      </c>
      <c r="E1" s="2" t="s">
        <v>110</v>
      </c>
      <c r="F1" s="2" t="s">
        <v>133</v>
      </c>
      <c r="G1" s="2" t="s">
        <v>134</v>
      </c>
      <c r="H1" s="2" t="s">
        <v>135</v>
      </c>
      <c r="I1" s="2" t="s">
        <v>136</v>
      </c>
      <c r="J1" s="2" t="s">
        <v>137</v>
      </c>
      <c r="K1" s="2" t="s">
        <v>138</v>
      </c>
      <c r="L1" s="2" t="s">
        <v>139</v>
      </c>
      <c r="M1" s="2" t="s">
        <v>140</v>
      </c>
    </row>
    <row r="2" spans="1:13">
      <c r="A2" s="4" t="s">
        <v>141</v>
      </c>
      <c r="E2" s="5" t="n">
        <v>883891</v>
      </c>
      <c r="F2" s="5" t="n">
        <v>856698</v>
      </c>
      <c r="G2" s="5" t="n">
        <v>1740589</v>
      </c>
      <c r="H2" s="5" t="n">
        <v>35291</v>
      </c>
    </row>
    <row r="3" spans="1:13">
      <c r="A3" s="4" t="s">
        <v>142</v>
      </c>
      <c r="C3" s="7" t="n">
        <v>-10998</v>
      </c>
      <c r="E3" s="7" t="n">
        <v>82931</v>
      </c>
      <c r="F3" s="7" t="n">
        <v>-96391</v>
      </c>
      <c r="G3" s="7" t="n">
        <v>-13460</v>
      </c>
      <c r="H3" s="7" t="n">
        <v>-2507</v>
      </c>
      <c r="K3" s="7" t="n">
        <v>4969</v>
      </c>
    </row>
    <row r="4" spans="1:13">
      <c r="A4" s="4" t="s">
        <v>143</v>
      </c>
      <c r="C4" s="5" t="n">
        <v>-24155</v>
      </c>
      <c r="E4" s="5" t="n">
        <v>-12053</v>
      </c>
      <c r="F4" s="5" t="n">
        <v>-10403</v>
      </c>
      <c r="G4" s="5" t="n">
        <v>-22456</v>
      </c>
      <c r="H4" s="5" t="n">
        <v>-429</v>
      </c>
      <c r="K4" s="5" t="n">
        <v>-1270</v>
      </c>
    </row>
    <row r="5" spans="1:13">
      <c r="A5" s="4" t="s">
        <v>144</v>
      </c>
      <c r="C5" s="5" t="n">
        <v>-4406</v>
      </c>
      <c r="D5" s="4" t="s">
        <v>81</v>
      </c>
      <c r="E5" s="5" t="n">
        <v>-4378</v>
      </c>
      <c r="F5" s="5" t="n">
        <v>0</v>
      </c>
      <c r="G5" s="5" t="n">
        <v>-4378</v>
      </c>
      <c r="H5" s="5" t="n">
        <v>-28</v>
      </c>
    </row>
    <row r="6" spans="1:13">
      <c r="A6" s="4" t="s">
        <v>145</v>
      </c>
      <c r="C6" s="5" t="n">
        <v>3125</v>
      </c>
      <c r="E6" s="5" t="n">
        <v>-302</v>
      </c>
      <c r="F6" s="5" t="n">
        <v>-261</v>
      </c>
      <c r="G6" s="5" t="n">
        <v>-563</v>
      </c>
      <c r="H6" s="5" t="n">
        <v>-11</v>
      </c>
      <c r="K6" s="5" t="n">
        <v>3699</v>
      </c>
    </row>
    <row r="7" spans="1:13">
      <c r="A7" s="4" t="s">
        <v>146</v>
      </c>
      <c r="C7" s="5" t="n">
        <v>4559</v>
      </c>
      <c r="E7" s="7" t="n">
        <v>4559</v>
      </c>
      <c r="F7" s="5" t="n">
        <v>0</v>
      </c>
      <c r="G7" s="7" t="n">
        <v>4559</v>
      </c>
      <c r="H7" s="5" t="n">
        <v>0</v>
      </c>
    </row>
    <row r="8" spans="1:13">
      <c r="A8" s="4" t="s">
        <v>147</v>
      </c>
      <c r="E8" s="5" t="n">
        <v>108696</v>
      </c>
      <c r="G8" s="5" t="n">
        <v>108696</v>
      </c>
    </row>
    <row r="9" spans="1:13">
      <c r="A9" s="4" t="s">
        <v>148</v>
      </c>
      <c r="C9" s="5" t="n">
        <v>-773</v>
      </c>
      <c r="E9" s="7" t="n">
        <v>-773</v>
      </c>
      <c r="F9" s="5" t="n">
        <v>0</v>
      </c>
      <c r="G9" s="7" t="n">
        <v>-773</v>
      </c>
      <c r="H9" s="5" t="n">
        <v>0</v>
      </c>
    </row>
    <row r="10" spans="1:13">
      <c r="A10" s="4" t="s">
        <v>149</v>
      </c>
      <c r="C10" s="5" t="n">
        <v>78767</v>
      </c>
      <c r="E10" s="7" t="n">
        <v>-64191</v>
      </c>
      <c r="F10" s="5" t="n">
        <v>106533</v>
      </c>
      <c r="G10" s="7" t="n">
        <v>42342</v>
      </c>
      <c r="H10" s="5" t="n">
        <v>36425</v>
      </c>
    </row>
    <row r="11" spans="1:13">
      <c r="A11" s="4" t="s">
        <v>150</v>
      </c>
      <c r="E11" s="5" t="n">
        <v>4512500</v>
      </c>
      <c r="G11" s="5" t="n">
        <v>4512500</v>
      </c>
    </row>
    <row r="12" spans="1:13">
      <c r="A12" s="4" t="s">
        <v>151</v>
      </c>
      <c r="C12" s="5" t="n">
        <v>33152</v>
      </c>
      <c r="E12" s="7" t="n">
        <v>33152</v>
      </c>
      <c r="G12" s="7" t="n">
        <v>33152</v>
      </c>
    </row>
    <row r="13" spans="1:13">
      <c r="A13" s="4" t="s">
        <v>152</v>
      </c>
      <c r="C13" s="5" t="n">
        <v>34966</v>
      </c>
      <c r="I13" s="7" t="n">
        <v>33954</v>
      </c>
      <c r="J13" s="7" t="n">
        <v>1012</v>
      </c>
    </row>
    <row r="14" spans="1:13">
      <c r="A14" s="4" t="s">
        <v>153</v>
      </c>
      <c r="C14" s="5" t="n">
        <v>-34492</v>
      </c>
      <c r="E14" s="5" t="n">
        <v>74966</v>
      </c>
      <c r="F14" s="5" t="n">
        <v>-106533</v>
      </c>
      <c r="G14" s="5" t="n">
        <v>-31567</v>
      </c>
      <c r="H14" s="5" t="n">
        <v>-2925</v>
      </c>
      <c r="K14" s="5" t="n">
        <v>0</v>
      </c>
    </row>
    <row r="15" spans="1:13">
      <c r="A15" s="4" t="s">
        <v>154</v>
      </c>
      <c r="C15" s="5" t="n">
        <v>107987</v>
      </c>
      <c r="E15" s="7" t="n">
        <v>39549</v>
      </c>
      <c r="F15" s="7" t="n">
        <v>0</v>
      </c>
      <c r="G15" s="7" t="n">
        <v>39549</v>
      </c>
      <c r="H15" s="7" t="n">
        <v>33472</v>
      </c>
      <c r="I15" s="5" t="n">
        <v>33954</v>
      </c>
      <c r="J15" s="5" t="n">
        <v>1012</v>
      </c>
      <c r="K15" s="5" t="n">
        <v>0</v>
      </c>
    </row>
    <row r="16" spans="1:13">
      <c r="A16" s="4" t="s">
        <v>155</v>
      </c>
      <c r="E16" s="5" t="n">
        <v>992587</v>
      </c>
      <c r="F16" s="5" t="n">
        <v>856698</v>
      </c>
      <c r="G16" s="5" t="n">
        <v>1849285</v>
      </c>
      <c r="H16" s="5" t="n">
        <v>35291</v>
      </c>
    </row>
    <row r="17" spans="1:13">
      <c r="A17" s="4" t="s">
        <v>156</v>
      </c>
      <c r="E17" s="5" t="n">
        <v>5505087</v>
      </c>
      <c r="F17" s="5" t="n">
        <v>856698</v>
      </c>
      <c r="G17" s="5" t="n">
        <v>6361785</v>
      </c>
      <c r="H17" s="5" t="n">
        <v>35291</v>
      </c>
    </row>
    <row r="18" spans="1:13">
      <c r="A18" s="4" t="s">
        <v>144</v>
      </c>
      <c r="B18" s="4" t="s">
        <v>81</v>
      </c>
      <c r="C18" s="5" t="n">
        <v>-33688</v>
      </c>
    </row>
    <row r="19" spans="1:13">
      <c r="A19" s="4" t="s">
        <v>157</v>
      </c>
      <c r="C19" s="5" t="n">
        <v>6472</v>
      </c>
      <c r="I19" s="5" t="n">
        <v>6472</v>
      </c>
    </row>
    <row r="20" spans="1:13">
      <c r="A20" s="4" t="s">
        <v>158</v>
      </c>
      <c r="C20" s="5" t="n">
        <v>439</v>
      </c>
      <c r="E20" s="7" t="n">
        <v>208</v>
      </c>
      <c r="G20" s="7" t="n">
        <v>208</v>
      </c>
      <c r="I20" s="5" t="n">
        <v>231</v>
      </c>
    </row>
    <row r="21" spans="1:13">
      <c r="A21" s="4" t="s">
        <v>159</v>
      </c>
      <c r="C21" s="5" t="n">
        <v>-6598</v>
      </c>
      <c r="E21" s="5" t="n">
        <v>-3530</v>
      </c>
      <c r="G21" s="5" t="n">
        <v>-6576</v>
      </c>
      <c r="H21" s="7" t="n">
        <v>-22</v>
      </c>
      <c r="L21" s="7" t="n">
        <v>-3046</v>
      </c>
    </row>
    <row r="22" spans="1:13">
      <c r="A22" s="4" t="s">
        <v>149</v>
      </c>
      <c r="C22" s="5" t="n">
        <v>0</v>
      </c>
    </row>
    <row r="23" spans="1:13">
      <c r="A23" s="4" t="s">
        <v>160</v>
      </c>
      <c r="C23" s="5" t="n">
        <v>-40160</v>
      </c>
      <c r="E23" s="5" t="n">
        <v>-26282</v>
      </c>
      <c r="G23" s="5" t="n">
        <v>-39996</v>
      </c>
      <c r="H23" s="5" t="n">
        <v>-164</v>
      </c>
      <c r="L23" s="7" t="n">
        <v>-13714</v>
      </c>
    </row>
    <row r="24" spans="1:13">
      <c r="A24" s="4" t="s">
        <v>161</v>
      </c>
      <c r="C24" s="5" t="n">
        <v>-5553</v>
      </c>
      <c r="E24" s="5" t="n">
        <v>0</v>
      </c>
      <c r="G24" s="5" t="n">
        <v>0</v>
      </c>
      <c r="H24" s="5" t="n">
        <v>155</v>
      </c>
      <c r="I24" s="5" t="n">
        <v>-5708</v>
      </c>
    </row>
    <row r="25" spans="1:13">
      <c r="A25" s="4" t="s">
        <v>162</v>
      </c>
      <c r="C25" s="5" t="n">
        <v>66189</v>
      </c>
      <c r="E25" s="5" t="n">
        <v>0</v>
      </c>
      <c r="G25" s="5" t="n">
        <v>0</v>
      </c>
      <c r="I25" s="5" t="n">
        <v>66189</v>
      </c>
    </row>
    <row r="26" spans="1:13">
      <c r="A26" s="4" t="s">
        <v>163</v>
      </c>
      <c r="C26" s="5" t="n">
        <v>-622</v>
      </c>
      <c r="J26" s="5" t="n">
        <v>-622</v>
      </c>
    </row>
    <row r="27" spans="1:13">
      <c r="A27" s="4" t="s">
        <v>164</v>
      </c>
      <c r="C27" s="5" t="n">
        <v>0</v>
      </c>
      <c r="E27" s="5" t="n">
        <v>101173</v>
      </c>
      <c r="G27" s="5" t="n">
        <v>101173</v>
      </c>
      <c r="H27" s="5" t="n">
        <v>625</v>
      </c>
      <c r="I27" s="5" t="n">
        <v>-101138</v>
      </c>
      <c r="J27" s="5" t="n">
        <v>-660</v>
      </c>
    </row>
    <row r="28" spans="1:13">
      <c r="A28" s="4" t="s">
        <v>165</v>
      </c>
      <c r="C28" s="7" t="n">
        <v>-115000</v>
      </c>
      <c r="E28" s="7" t="n">
        <v>-114294</v>
      </c>
      <c r="G28" s="7" t="n">
        <v>-114294</v>
      </c>
      <c r="H28" s="5" t="n">
        <v>-706</v>
      </c>
    </row>
    <row r="29" spans="1:13">
      <c r="A29" s="4" t="s">
        <v>166</v>
      </c>
      <c r="G29" s="5" t="n">
        <v>15251989</v>
      </c>
      <c r="L29" s="5" t="n">
        <v>15251989</v>
      </c>
    </row>
    <row r="30" spans="1:13">
      <c r="A30" s="4" t="s">
        <v>167</v>
      </c>
      <c r="C30" s="5" t="n">
        <v>0</v>
      </c>
      <c r="E30" s="5" t="n">
        <v>206543</v>
      </c>
      <c r="G30" s="5" t="n">
        <v>206543</v>
      </c>
    </row>
    <row r="31" spans="1:13">
      <c r="A31" s="4" t="s">
        <v>168</v>
      </c>
      <c r="C31" s="7" t="n">
        <v>13154</v>
      </c>
      <c r="E31" s="7" t="n">
        <v>-3176</v>
      </c>
      <c r="F31" s="7" t="n">
        <v>0</v>
      </c>
      <c r="G31" s="7" t="n">
        <v>-19936</v>
      </c>
      <c r="H31" s="7" t="n">
        <v>33360</v>
      </c>
      <c r="I31" s="5" t="n">
        <v>0</v>
      </c>
      <c r="J31" s="5" t="n">
        <v>-270</v>
      </c>
      <c r="K31" s="5" t="n">
        <v>0</v>
      </c>
      <c r="L31" s="7" t="n">
        <v>-16760</v>
      </c>
    </row>
    <row r="32" spans="1:13">
      <c r="A32" s="4" t="s">
        <v>169</v>
      </c>
      <c r="E32" s="5" t="n">
        <v>5711630</v>
      </c>
      <c r="F32" s="5" t="n">
        <v>856698</v>
      </c>
      <c r="G32" s="5" t="n">
        <v>21820317</v>
      </c>
      <c r="H32" s="5" t="n">
        <v>35291</v>
      </c>
      <c r="L32" s="5" t="n">
        <v>15251989</v>
      </c>
    </row>
    <row r="33" spans="1:13">
      <c r="A33" s="4" t="s">
        <v>144</v>
      </c>
      <c r="B33" s="4" t="s">
        <v>81</v>
      </c>
      <c r="C33" s="5" t="n">
        <v>-31585</v>
      </c>
    </row>
    <row r="34" spans="1:13">
      <c r="A34" s="4" t="s">
        <v>158</v>
      </c>
      <c r="C34" s="5" t="n">
        <v>252</v>
      </c>
      <c r="E34" s="7" t="n">
        <v>252</v>
      </c>
      <c r="G34" s="7" t="n">
        <v>252</v>
      </c>
    </row>
    <row r="35" spans="1:13">
      <c r="A35" s="4" t="s">
        <v>170</v>
      </c>
      <c r="E35" s="5" t="n">
        <v>21930</v>
      </c>
      <c r="G35" s="5" t="n">
        <v>21930</v>
      </c>
    </row>
    <row r="36" spans="1:13">
      <c r="A36" s="4" t="s">
        <v>159</v>
      </c>
      <c r="C36" s="5" t="n">
        <v>-10012</v>
      </c>
      <c r="E36" s="7" t="n">
        <v>-3721</v>
      </c>
      <c r="G36" s="7" t="n">
        <v>-9984</v>
      </c>
      <c r="H36" s="7" t="n">
        <v>-28</v>
      </c>
      <c r="L36" s="7" t="n">
        <v>-6263</v>
      </c>
    </row>
    <row r="37" spans="1:13">
      <c r="A37" s="4" t="s">
        <v>160</v>
      </c>
      <c r="C37" s="5" t="n">
        <v>-31585</v>
      </c>
      <c r="E37" s="7" t="n">
        <v>-8011</v>
      </c>
      <c r="G37" s="7" t="n">
        <v>-31534</v>
      </c>
      <c r="H37" s="5" t="n">
        <v>-51</v>
      </c>
      <c r="L37" s="7" t="n">
        <v>-23080</v>
      </c>
      <c r="M37" s="7" t="n">
        <v>-443</v>
      </c>
    </row>
    <row r="38" spans="1:13">
      <c r="A38" s="4" t="s">
        <v>163</v>
      </c>
      <c r="C38" s="5" t="n">
        <v>81</v>
      </c>
      <c r="J38" s="5" t="n">
        <v>81</v>
      </c>
    </row>
    <row r="39" spans="1:13">
      <c r="A39" s="4" t="s">
        <v>171</v>
      </c>
      <c r="E39" s="5" t="n">
        <v>-4512500</v>
      </c>
      <c r="G39" s="5" t="n">
        <v>404562</v>
      </c>
      <c r="L39" s="5" t="n">
        <v>404562</v>
      </c>
      <c r="M39" s="5" t="n">
        <v>4512500</v>
      </c>
    </row>
    <row r="40" spans="1:13">
      <c r="A40" s="4" t="s">
        <v>172</v>
      </c>
      <c r="E40" s="7" t="n">
        <v>42917</v>
      </c>
      <c r="M40" s="7" t="n">
        <v>-42917</v>
      </c>
    </row>
    <row r="41" spans="1:13">
      <c r="A41" s="4" t="s">
        <v>173</v>
      </c>
      <c r="C41" s="7" t="n">
        <v>-28110</v>
      </c>
      <c r="E41" s="7" t="n">
        <v>28261</v>
      </c>
      <c r="F41" s="7" t="n">
        <v>0</v>
      </c>
      <c r="G41" s="7" t="n">
        <v>-61202</v>
      </c>
      <c r="H41" s="7" t="n">
        <v>33281</v>
      </c>
      <c r="I41" s="7" t="n">
        <v>0</v>
      </c>
      <c r="J41" s="7" t="n">
        <v>-189</v>
      </c>
      <c r="K41" s="7" t="n">
        <v>0</v>
      </c>
      <c r="L41" s="7" t="n">
        <v>-46103</v>
      </c>
      <c r="M41" s="7" t="n">
        <v>-43360</v>
      </c>
    </row>
    <row r="42" spans="1:13">
      <c r="A42" s="4" t="s">
        <v>174</v>
      </c>
      <c r="E42" s="5" t="n">
        <v>1221060</v>
      </c>
      <c r="F42" s="5" t="n">
        <v>856698</v>
      </c>
      <c r="G42" s="5" t="n">
        <v>22246809</v>
      </c>
      <c r="H42" s="5" t="n">
        <v>35291</v>
      </c>
      <c r="L42" s="5" t="n">
        <v>15656551</v>
      </c>
      <c r="M42" s="5" t="n">
        <v>4512500</v>
      </c>
    </row>
    <row r="43" spans="1:13"/>
    <row r="44" spans="1:13">
      <c r="A44" s="4" t="s">
        <v>81</v>
      </c>
      <c r="B44" s="4" t="s">
        <v>125</v>
      </c>
    </row>
  </sheetData>
  <mergeCells count="4">
    <mergeCell ref="A1:B1"/>
    <mergeCell ref="C1:D1"/>
    <mergeCell ref="A43:L43"/>
    <mergeCell ref="B44:L4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1</v>
      </c>
    </row>
    <row r="2" spans="1:2">
      <c r="B2" s="2" t="s">
        <v>512</v>
      </c>
    </row>
    <row r="3" spans="1:2">
      <c r="A3" s="3" t="s">
        <v>513</v>
      </c>
    </row>
    <row r="4" spans="1:2">
      <c r="A4" s="4" t="s">
        <v>514</v>
      </c>
      <c r="B4" s="7" t="n">
        <v>128</v>
      </c>
    </row>
    <row r="5" spans="1:2">
      <c r="A5" s="4" t="s">
        <v>515</v>
      </c>
      <c r="B5" s="5" t="n">
        <v>0</v>
      </c>
    </row>
    <row r="6" spans="1:2">
      <c r="A6" s="4" t="s">
        <v>516</v>
      </c>
      <c r="B6" s="5" t="n">
        <v>-128</v>
      </c>
    </row>
    <row r="7" spans="1:2">
      <c r="A7" s="4" t="s">
        <v>514</v>
      </c>
      <c r="B7" s="7"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21"/>
  </cols>
  <sheetData>
    <row r="1" spans="1:3">
      <c r="A1" s="1" t="s">
        <v>517</v>
      </c>
      <c r="B1" s="2" t="s">
        <v>518</v>
      </c>
      <c r="C1" s="2" t="s">
        <v>1</v>
      </c>
    </row>
    <row r="2" spans="1:3">
      <c r="B2" s="2" t="s">
        <v>519</v>
      </c>
      <c r="C2" s="2" t="s">
        <v>512</v>
      </c>
    </row>
    <row r="3" spans="1:3">
      <c r="A3" s="4" t="s">
        <v>505</v>
      </c>
    </row>
    <row r="4" spans="1:3">
      <c r="A4" s="3" t="s">
        <v>506</v>
      </c>
    </row>
    <row r="5" spans="1:3">
      <c r="A5" s="4" t="s">
        <v>515</v>
      </c>
      <c r="C5" s="7" t="n">
        <v>0</v>
      </c>
    </row>
    <row r="6" spans="1:3">
      <c r="A6" s="4" t="s">
        <v>520</v>
      </c>
      <c r="C6" s="5" t="n">
        <v>0</v>
      </c>
    </row>
    <row r="7" spans="1:3">
      <c r="A7" s="4" t="s">
        <v>521</v>
      </c>
      <c r="C7" s="5" t="n">
        <v>3439</v>
      </c>
    </row>
    <row r="8" spans="1:3">
      <c r="A8" s="4" t="s">
        <v>522</v>
      </c>
    </row>
    <row r="9" spans="1:3">
      <c r="A9" s="3" t="s">
        <v>506</v>
      </c>
    </row>
    <row r="10" spans="1:3">
      <c r="A10" s="4" t="s">
        <v>523</v>
      </c>
      <c r="C10" s="5" t="n">
        <v>3200</v>
      </c>
    </row>
    <row r="11" spans="1:3">
      <c r="A11" s="4" t="s">
        <v>524</v>
      </c>
    </row>
    <row r="12" spans="1:3">
      <c r="A12" s="3" t="s">
        <v>506</v>
      </c>
    </row>
    <row r="13" spans="1:3">
      <c r="A13" s="4" t="s">
        <v>525</v>
      </c>
      <c r="B13" s="5" t="n">
        <v>1000000</v>
      </c>
    </row>
    <row r="14" spans="1:3">
      <c r="A14" s="4" t="s">
        <v>526</v>
      </c>
      <c r="C14" s="5" t="n">
        <v>300</v>
      </c>
    </row>
    <row r="15" spans="1:3">
      <c r="A15" s="4" t="s">
        <v>523</v>
      </c>
      <c r="C15" s="7" t="n">
        <v>81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27</v>
      </c>
      <c r="B1" s="2" t="s">
        <v>2</v>
      </c>
      <c r="C1" s="2" t="s">
        <v>30</v>
      </c>
    </row>
    <row r="2" spans="1:3">
      <c r="A2" s="3" t="s">
        <v>225</v>
      </c>
    </row>
    <row r="3" spans="1:3">
      <c r="A3" s="4" t="s">
        <v>528</v>
      </c>
      <c r="B3" s="7" t="n">
        <v>4518</v>
      </c>
      <c r="C3" s="7" t="n">
        <v>5683</v>
      </c>
    </row>
    <row r="4" spans="1:3">
      <c r="A4" s="4" t="s">
        <v>529</v>
      </c>
      <c r="B4" s="5" t="n">
        <v>1237</v>
      </c>
      <c r="C4" s="5" t="n">
        <v>1953</v>
      </c>
    </row>
    <row r="5" spans="1:3">
      <c r="A5" s="4" t="s">
        <v>530</v>
      </c>
      <c r="B5" s="5" t="n">
        <v>11854</v>
      </c>
      <c r="C5" s="5" t="n">
        <v>16311</v>
      </c>
    </row>
    <row r="6" spans="1:3">
      <c r="A6" s="4" t="s">
        <v>531</v>
      </c>
      <c r="B6" s="5" t="n">
        <v>-50</v>
      </c>
      <c r="C6" s="5" t="n">
        <v>-317</v>
      </c>
    </row>
    <row r="7" spans="1:3">
      <c r="A7" s="4" t="s">
        <v>132</v>
      </c>
      <c r="B7" s="7" t="n">
        <v>17559</v>
      </c>
      <c r="C7" s="7" t="n">
        <v>2363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0</v>
      </c>
    </row>
    <row r="2" spans="1:3">
      <c r="A2" s="3" t="s">
        <v>533</v>
      </c>
    </row>
    <row r="3" spans="1:3">
      <c r="A3" s="4" t="s">
        <v>534</v>
      </c>
      <c r="B3" s="7" t="n">
        <v>29160</v>
      </c>
      <c r="C3" s="7" t="n">
        <v>27117</v>
      </c>
    </row>
    <row r="4" spans="1:3">
      <c r="A4" s="4" t="s">
        <v>46</v>
      </c>
      <c r="B4" s="5" t="n">
        <v>37741</v>
      </c>
    </row>
    <row r="5" spans="1:3">
      <c r="A5" s="4" t="s">
        <v>535</v>
      </c>
    </row>
    <row r="6" spans="1:3">
      <c r="A6" s="3" t="s">
        <v>533</v>
      </c>
    </row>
    <row r="7" spans="1:3">
      <c r="A7" s="4" t="s">
        <v>536</v>
      </c>
      <c r="B7" s="5" t="n">
        <v>8581</v>
      </c>
      <c r="C7" s="5" t="n">
        <v>7409</v>
      </c>
    </row>
    <row r="8" spans="1:3">
      <c r="A8" s="4" t="s">
        <v>534</v>
      </c>
      <c r="B8" s="5" t="n">
        <v>29160</v>
      </c>
      <c r="C8" s="5" t="n">
        <v>27117</v>
      </c>
    </row>
    <row r="9" spans="1:3">
      <c r="A9" s="4" t="s">
        <v>46</v>
      </c>
      <c r="B9" s="5" t="n">
        <v>37741</v>
      </c>
      <c r="C9" s="5" t="n">
        <v>34526</v>
      </c>
    </row>
    <row r="10" spans="1:3">
      <c r="A10" s="4" t="s">
        <v>537</v>
      </c>
    </row>
    <row r="11" spans="1:3">
      <c r="A11" s="3" t="s">
        <v>533</v>
      </c>
    </row>
    <row r="12" spans="1:3">
      <c r="A12" s="4" t="s">
        <v>536</v>
      </c>
      <c r="B12" s="5" t="n">
        <v>8581</v>
      </c>
      <c r="C12" s="5" t="n">
        <v>7409</v>
      </c>
    </row>
    <row r="13" spans="1:3">
      <c r="A13" s="4" t="s">
        <v>534</v>
      </c>
      <c r="B13" s="5" t="n">
        <v>29160</v>
      </c>
      <c r="C13" s="5" t="n">
        <v>27117</v>
      </c>
    </row>
    <row r="14" spans="1:3">
      <c r="A14" s="4" t="s">
        <v>46</v>
      </c>
      <c r="B14" s="7" t="n">
        <v>37741</v>
      </c>
      <c r="C14" s="7" t="n">
        <v>3452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30</v>
      </c>
    </row>
    <row r="3" spans="1:3">
      <c r="A3" s="3" t="s">
        <v>229</v>
      </c>
    </row>
    <row r="4" spans="1:3">
      <c r="A4" s="4" t="s">
        <v>539</v>
      </c>
      <c r="B4" s="7" t="n">
        <v>0</v>
      </c>
      <c r="C4" s="7" t="n">
        <v>0</v>
      </c>
    </row>
    <row r="5" spans="1:3">
      <c r="A5" s="4" t="s">
        <v>540</v>
      </c>
      <c r="B5" s="5" t="n">
        <v>29349000</v>
      </c>
      <c r="C5" s="5" t="n">
        <v>27387000</v>
      </c>
    </row>
    <row r="6" spans="1:3">
      <c r="A6" s="4" t="s">
        <v>541</v>
      </c>
      <c r="B6" s="5" t="n">
        <v>167000</v>
      </c>
      <c r="C6" s="5" t="n">
        <v>74000</v>
      </c>
    </row>
    <row r="7" spans="1:3">
      <c r="A7" s="4" t="s">
        <v>542</v>
      </c>
      <c r="B7" s="5" t="n">
        <v>106000</v>
      </c>
      <c r="C7" s="5" t="n">
        <v>95000</v>
      </c>
    </row>
    <row r="8" spans="1:3">
      <c r="A8" s="4" t="s">
        <v>543</v>
      </c>
      <c r="B8" s="5" t="n">
        <v>-250000</v>
      </c>
      <c r="C8" s="5" t="n">
        <v>-249000</v>
      </c>
    </row>
    <row r="9" spans="1:3">
      <c r="A9" s="4" t="s">
        <v>322</v>
      </c>
      <c r="B9" s="7" t="n">
        <v>29160000</v>
      </c>
      <c r="C9" s="7" t="n">
        <v>27117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512</v>
      </c>
    </row>
    <row r="2" spans="1:2">
      <c r="A2" s="3" t="s">
        <v>545</v>
      </c>
    </row>
    <row r="3" spans="1:2">
      <c r="A3" s="4" t="s">
        <v>546</v>
      </c>
      <c r="B3" s="7" t="n">
        <v>1750</v>
      </c>
    </row>
    <row r="4" spans="1:2">
      <c r="A4" s="4" t="s">
        <v>547</v>
      </c>
      <c r="B4" s="5" t="n">
        <v>9965</v>
      </c>
    </row>
    <row r="5" spans="1:2">
      <c r="A5" s="4" t="s">
        <v>548</v>
      </c>
      <c r="B5" s="5" t="n">
        <v>6226</v>
      </c>
    </row>
    <row r="6" spans="1:2">
      <c r="A6" s="4" t="s">
        <v>549</v>
      </c>
      <c r="B6" s="5" t="n">
        <v>11408</v>
      </c>
    </row>
    <row r="7" spans="1:2">
      <c r="A7" s="4" t="s">
        <v>550</v>
      </c>
      <c r="B7" s="5" t="n">
        <v>29349</v>
      </c>
    </row>
    <row r="8" spans="1:2">
      <c r="A8" s="3" t="s">
        <v>322</v>
      </c>
    </row>
    <row r="9" spans="1:2">
      <c r="A9" s="4" t="s">
        <v>546</v>
      </c>
      <c r="B9" s="5" t="n">
        <v>1716</v>
      </c>
    </row>
    <row r="10" spans="1:2">
      <c r="A10" s="4" t="s">
        <v>547</v>
      </c>
      <c r="B10" s="5" t="n">
        <v>9812</v>
      </c>
    </row>
    <row r="11" spans="1:2">
      <c r="A11" s="4" t="s">
        <v>548</v>
      </c>
      <c r="B11" s="5" t="n">
        <v>6295</v>
      </c>
    </row>
    <row r="12" spans="1:2">
      <c r="A12" s="4" t="s">
        <v>549</v>
      </c>
      <c r="B12" s="5" t="n">
        <v>11337</v>
      </c>
    </row>
    <row r="13" spans="1:2">
      <c r="A13" s="4" t="s">
        <v>551</v>
      </c>
      <c r="B13" s="7" t="n">
        <v>2916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52</v>
      </c>
      <c r="B1" s="2" t="s">
        <v>553</v>
      </c>
      <c r="C1" s="2" t="s">
        <v>554</v>
      </c>
    </row>
    <row r="2" spans="1:3">
      <c r="A2" s="3" t="s">
        <v>229</v>
      </c>
    </row>
    <row r="3" spans="1:3">
      <c r="A3" s="4" t="s">
        <v>555</v>
      </c>
      <c r="B3" s="5" t="n">
        <v>33</v>
      </c>
      <c r="C3" s="5" t="n">
        <v>11</v>
      </c>
    </row>
    <row r="4" spans="1:3">
      <c r="A4" s="4" t="s">
        <v>556</v>
      </c>
      <c r="B4" s="7" t="n">
        <v>6261</v>
      </c>
      <c r="C4" s="7" t="n">
        <v>4950</v>
      </c>
    </row>
    <row r="5" spans="1:3">
      <c r="A5" s="4" t="s">
        <v>557</v>
      </c>
      <c r="B5" s="5" t="n">
        <v>11339</v>
      </c>
      <c r="C5" s="5" t="n">
        <v>7975</v>
      </c>
    </row>
    <row r="6" spans="1:3">
      <c r="A6" s="4" t="s">
        <v>558</v>
      </c>
      <c r="B6" s="7" t="n">
        <v>17600</v>
      </c>
      <c r="C6" s="7" t="n">
        <v>1292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9</v>
      </c>
      <c r="B1" s="2" t="s">
        <v>1</v>
      </c>
    </row>
    <row r="2" spans="1:3">
      <c r="B2" s="2" t="s">
        <v>2</v>
      </c>
      <c r="C2" s="2" t="s">
        <v>30</v>
      </c>
    </row>
    <row r="3" spans="1:3">
      <c r="A3" s="3" t="s">
        <v>560</v>
      </c>
    </row>
    <row r="4" spans="1:3">
      <c r="A4" s="4" t="s">
        <v>561</v>
      </c>
      <c r="B4" s="7" t="n">
        <v>0</v>
      </c>
      <c r="C4" s="7" t="n">
        <v>60681</v>
      </c>
    </row>
    <row r="5" spans="1:3">
      <c r="A5" s="4" t="s">
        <v>562</v>
      </c>
      <c r="B5" s="5" t="n">
        <v>0</v>
      </c>
      <c r="C5" s="5" t="n">
        <v>1904</v>
      </c>
    </row>
    <row r="6" spans="1:3">
      <c r="A6" s="4" t="s">
        <v>563</v>
      </c>
      <c r="B6" s="5" t="n">
        <v>0</v>
      </c>
      <c r="C6" s="5" t="n">
        <v>1499</v>
      </c>
    </row>
    <row r="7" spans="1:3">
      <c r="A7" s="4" t="s">
        <v>564</v>
      </c>
      <c r="B7" s="5" t="n">
        <v>0</v>
      </c>
      <c r="C7" s="5" t="n">
        <v>-629</v>
      </c>
    </row>
    <row r="8" spans="1:3">
      <c r="A8" s="4" t="s">
        <v>565</v>
      </c>
      <c r="B8" s="5" t="n">
        <v>0</v>
      </c>
      <c r="C8" s="5" t="n">
        <v>-63455</v>
      </c>
    </row>
    <row r="9" spans="1:3">
      <c r="A9" s="4" t="s">
        <v>566</v>
      </c>
      <c r="B9" s="5" t="n">
        <v>0</v>
      </c>
      <c r="C9" s="5" t="n">
        <v>0</v>
      </c>
    </row>
    <row r="10" spans="1:3">
      <c r="A10" s="3" t="s">
        <v>567</v>
      </c>
    </row>
    <row r="11" spans="1:3">
      <c r="A11" s="4" t="s">
        <v>568</v>
      </c>
      <c r="B11" s="5" t="n">
        <v>0</v>
      </c>
      <c r="C11" s="5" t="n">
        <v>629</v>
      </c>
    </row>
    <row r="12" spans="1:3">
      <c r="A12" s="4" t="s">
        <v>569</v>
      </c>
      <c r="B12" s="5" t="n">
        <v>0</v>
      </c>
      <c r="C12" s="5" t="n">
        <v>0</v>
      </c>
    </row>
    <row r="13" spans="1:3">
      <c r="A13" s="4" t="s">
        <v>570</v>
      </c>
      <c r="B13" s="5" t="n">
        <v>0</v>
      </c>
      <c r="C13" s="5" t="n">
        <v>0</v>
      </c>
    </row>
    <row r="14" spans="1:3">
      <c r="A14" s="4" t="s">
        <v>571</v>
      </c>
      <c r="B14" s="5" t="n">
        <v>0</v>
      </c>
      <c r="C14" s="5" t="n">
        <v>0</v>
      </c>
    </row>
    <row r="15" spans="1:3">
      <c r="A15" s="4" t="s">
        <v>572</v>
      </c>
      <c r="B15" s="5" t="n">
        <v>0</v>
      </c>
      <c r="C15" s="5" t="n">
        <v>0</v>
      </c>
    </row>
    <row r="16" spans="1:3">
      <c r="A16" s="4" t="s">
        <v>573</v>
      </c>
      <c r="B16" s="7" t="n">
        <v>0</v>
      </c>
      <c r="C16" s="7"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30</v>
      </c>
      <c r="D2" s="2" t="s">
        <v>78</v>
      </c>
    </row>
    <row r="3" spans="1:4">
      <c r="A3" s="3" t="s">
        <v>233</v>
      </c>
    </row>
    <row r="4" spans="1:4">
      <c r="A4" s="4" t="s">
        <v>562</v>
      </c>
      <c r="B4" s="7" t="n">
        <v>0</v>
      </c>
      <c r="C4" s="7" t="n">
        <v>1904</v>
      </c>
    </row>
    <row r="5" spans="1:4">
      <c r="A5" s="4" t="s">
        <v>563</v>
      </c>
      <c r="B5" s="5" t="n">
        <v>0</v>
      </c>
      <c r="C5" s="5" t="n">
        <v>1499</v>
      </c>
    </row>
    <row r="6" spans="1:4">
      <c r="A6" s="4" t="s">
        <v>575</v>
      </c>
      <c r="B6" s="5" t="n">
        <v>0</v>
      </c>
      <c r="C6" s="5" t="n">
        <v>0</v>
      </c>
    </row>
    <row r="7" spans="1:4">
      <c r="A7" s="4" t="s">
        <v>576</v>
      </c>
      <c r="B7" s="7" t="n">
        <v>0</v>
      </c>
      <c r="C7" s="7" t="n">
        <v>3403</v>
      </c>
    </row>
    <row r="8" spans="1:4">
      <c r="A8" s="4" t="s">
        <v>112</v>
      </c>
    </row>
    <row r="9" spans="1:4">
      <c r="A9" s="3" t="s">
        <v>233</v>
      </c>
    </row>
    <row r="10" spans="1:4">
      <c r="A10" s="4" t="s">
        <v>562</v>
      </c>
      <c r="D10" s="7" t="n">
        <v>0</v>
      </c>
    </row>
    <row r="11" spans="1:4">
      <c r="A11" s="4" t="s">
        <v>563</v>
      </c>
      <c r="D11" s="5" t="n">
        <v>0</v>
      </c>
    </row>
    <row r="12" spans="1:4">
      <c r="A12" s="4" t="s">
        <v>575</v>
      </c>
      <c r="D12" s="5" t="n">
        <v>0</v>
      </c>
    </row>
    <row r="13" spans="1:4">
      <c r="A13" s="4" t="s">
        <v>576</v>
      </c>
      <c r="D13" s="7"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77</v>
      </c>
      <c r="B1" s="2" t="s">
        <v>1</v>
      </c>
    </row>
    <row r="2" spans="1:2">
      <c r="B2" s="2" t="s">
        <v>30</v>
      </c>
    </row>
    <row r="3" spans="1:2">
      <c r="A3" s="4" t="s">
        <v>232</v>
      </c>
    </row>
    <row r="4" spans="1:2">
      <c r="A4" s="3" t="s">
        <v>233</v>
      </c>
    </row>
    <row r="5" spans="1:2">
      <c r="A5" s="4" t="s">
        <v>578</v>
      </c>
      <c r="B5" s="4" t="s">
        <v>57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5</v>
      </c>
      <c r="C1" s="2" t="s">
        <v>1</v>
      </c>
    </row>
    <row r="2" spans="1:5">
      <c r="C2" s="2" t="s">
        <v>2</v>
      </c>
      <c r="D2" s="2" t="s">
        <v>30</v>
      </c>
      <c r="E2" s="2" t="s">
        <v>78</v>
      </c>
    </row>
    <row r="3" spans="1:5">
      <c r="A3" s="3" t="s">
        <v>176</v>
      </c>
    </row>
    <row r="4" spans="1:5">
      <c r="A4" s="4" t="s">
        <v>102</v>
      </c>
      <c r="B4" s="4" t="s">
        <v>81</v>
      </c>
      <c r="C4" s="7" t="n">
        <v>-31585</v>
      </c>
      <c r="D4" s="7" t="n">
        <v>-33688</v>
      </c>
      <c r="E4" s="7" t="n">
        <v>-4406</v>
      </c>
    </row>
    <row r="5" spans="1:5">
      <c r="A5" s="3" t="s">
        <v>177</v>
      </c>
    </row>
    <row r="6" spans="1:5">
      <c r="A6" s="4" t="s">
        <v>87</v>
      </c>
      <c r="C6" s="5" t="n">
        <v>50216</v>
      </c>
      <c r="D6" s="5" t="n">
        <v>54503</v>
      </c>
      <c r="E6" s="5" t="n">
        <v>0</v>
      </c>
    </row>
    <row r="7" spans="1:5">
      <c r="A7" s="4" t="s">
        <v>178</v>
      </c>
      <c r="C7" s="5" t="n">
        <v>5618</v>
      </c>
      <c r="D7" s="5" t="n">
        <v>5085</v>
      </c>
      <c r="E7" s="5" t="n">
        <v>0</v>
      </c>
    </row>
    <row r="8" spans="1:5">
      <c r="A8" s="4" t="s">
        <v>90</v>
      </c>
      <c r="B8" s="4" t="s">
        <v>81</v>
      </c>
      <c r="C8" s="5" t="n">
        <v>11310</v>
      </c>
      <c r="D8" s="5" t="n">
        <v>656</v>
      </c>
      <c r="E8" s="5" t="n">
        <v>2783</v>
      </c>
    </row>
    <row r="9" spans="1:5">
      <c r="A9" s="4" t="s">
        <v>179</v>
      </c>
      <c r="C9" s="5" t="n">
        <v>9215</v>
      </c>
      <c r="D9" s="5" t="n">
        <v>6857</v>
      </c>
      <c r="E9" s="5" t="n">
        <v>0</v>
      </c>
    </row>
    <row r="10" spans="1:5">
      <c r="A10" s="4" t="s">
        <v>180</v>
      </c>
      <c r="C10" s="5" t="n">
        <v>2672</v>
      </c>
      <c r="D10" s="5" t="n">
        <v>2308</v>
      </c>
      <c r="E10" s="5" t="n">
        <v>0</v>
      </c>
    </row>
    <row r="11" spans="1:5">
      <c r="A11" s="4" t="s">
        <v>181</v>
      </c>
      <c r="C11" s="5" t="n">
        <v>3035</v>
      </c>
      <c r="D11" s="5" t="n">
        <v>6890</v>
      </c>
      <c r="E11" s="5" t="n">
        <v>0</v>
      </c>
    </row>
    <row r="12" spans="1:5">
      <c r="A12" s="4" t="s">
        <v>182</v>
      </c>
      <c r="C12" s="5" t="n">
        <v>525</v>
      </c>
      <c r="D12" s="5" t="n">
        <v>-757</v>
      </c>
      <c r="E12" s="5" t="n">
        <v>1623</v>
      </c>
    </row>
    <row r="13" spans="1:5">
      <c r="A13" s="3" t="s">
        <v>54</v>
      </c>
    </row>
    <row r="14" spans="1:5">
      <c r="A14" s="4" t="s">
        <v>179</v>
      </c>
      <c r="C14" s="5" t="n">
        <v>-5035</v>
      </c>
      <c r="D14" s="5" t="n">
        <v>6824</v>
      </c>
      <c r="E14" s="5" t="n">
        <v>-300</v>
      </c>
    </row>
    <row r="15" spans="1:5">
      <c r="A15" s="4" t="s">
        <v>37</v>
      </c>
      <c r="C15" s="5" t="n">
        <v>6451</v>
      </c>
      <c r="D15" s="5" t="n">
        <v>1545</v>
      </c>
      <c r="E15" s="5" t="n">
        <v>0</v>
      </c>
    </row>
    <row r="16" spans="1:5">
      <c r="A16" s="4" t="s">
        <v>182</v>
      </c>
      <c r="C16" s="5" t="n">
        <v>-6360</v>
      </c>
      <c r="D16" s="5" t="n">
        <v>-11565</v>
      </c>
      <c r="E16" s="5" t="n">
        <v>-198</v>
      </c>
    </row>
    <row r="17" spans="1:5">
      <c r="A17" s="4" t="s">
        <v>183</v>
      </c>
      <c r="C17" s="5" t="n">
        <v>455</v>
      </c>
      <c r="D17" s="5" t="n">
        <v>1848</v>
      </c>
      <c r="E17" s="5" t="n">
        <v>0</v>
      </c>
    </row>
    <row r="18" spans="1:5">
      <c r="A18" s="4" t="s">
        <v>54</v>
      </c>
      <c r="C18" s="5" t="n">
        <v>3547</v>
      </c>
      <c r="D18" s="5" t="n">
        <v>-2513</v>
      </c>
      <c r="E18" s="5" t="n">
        <v>0</v>
      </c>
    </row>
    <row r="19" spans="1:5">
      <c r="A19" s="4" t="s">
        <v>184</v>
      </c>
      <c r="C19" s="5" t="n">
        <v>2053</v>
      </c>
      <c r="D19" s="5" t="n">
        <v>-1697</v>
      </c>
      <c r="E19" s="5" t="n">
        <v>-1322</v>
      </c>
    </row>
    <row r="20" spans="1:5">
      <c r="A20" s="4" t="s">
        <v>56</v>
      </c>
      <c r="C20" s="5" t="n">
        <v>-11035</v>
      </c>
      <c r="D20" s="5" t="n">
        <v>-4302</v>
      </c>
      <c r="E20" s="5" t="n">
        <v>0</v>
      </c>
    </row>
    <row r="21" spans="1:5">
      <c r="A21" s="4" t="s">
        <v>185</v>
      </c>
      <c r="C21" s="5" t="n">
        <v>41082</v>
      </c>
      <c r="D21" s="5" t="n">
        <v>31994</v>
      </c>
      <c r="E21" s="5" t="n">
        <v>-1820</v>
      </c>
    </row>
    <row r="22" spans="1:5">
      <c r="A22" s="3" t="s">
        <v>186</v>
      </c>
    </row>
    <row r="23" spans="1:5">
      <c r="A23" s="4" t="s">
        <v>187</v>
      </c>
      <c r="C23" s="5" t="n">
        <v>-11566</v>
      </c>
      <c r="D23" s="5" t="n">
        <v>-15680</v>
      </c>
      <c r="E23" s="5" t="n">
        <v>0</v>
      </c>
    </row>
    <row r="24" spans="1:5">
      <c r="A24" s="4" t="s">
        <v>188</v>
      </c>
      <c r="C24" s="5" t="n">
        <v>-1111</v>
      </c>
      <c r="D24" s="5" t="n">
        <v>-4386</v>
      </c>
      <c r="E24" s="5" t="n">
        <v>0</v>
      </c>
    </row>
    <row r="25" spans="1:5">
      <c r="A25" s="4" t="s">
        <v>189</v>
      </c>
      <c r="C25" s="5" t="n">
        <v>-3134</v>
      </c>
      <c r="D25" s="5" t="n">
        <v>-207</v>
      </c>
      <c r="E25" s="5" t="n">
        <v>0</v>
      </c>
    </row>
    <row r="26" spans="1:5">
      <c r="A26" s="4" t="s">
        <v>190</v>
      </c>
      <c r="C26" s="5" t="n">
        <v>1121</v>
      </c>
      <c r="D26" s="5" t="n">
        <v>395</v>
      </c>
      <c r="E26" s="5" t="n">
        <v>0</v>
      </c>
    </row>
    <row r="27" spans="1:5">
      <c r="A27" s="4" t="s">
        <v>191</v>
      </c>
      <c r="C27" s="5" t="n">
        <v>0</v>
      </c>
      <c r="D27" s="5" t="n">
        <v>0</v>
      </c>
      <c r="E27" s="5" t="n">
        <v>83</v>
      </c>
    </row>
    <row r="28" spans="1:5">
      <c r="A28" s="4" t="s">
        <v>192</v>
      </c>
      <c r="C28" s="5" t="n">
        <v>0</v>
      </c>
      <c r="D28" s="5" t="n">
        <v>-115000</v>
      </c>
      <c r="E28" s="5" t="n">
        <v>0</v>
      </c>
    </row>
    <row r="29" spans="1:5">
      <c r="A29" s="4" t="s">
        <v>193</v>
      </c>
      <c r="C29" s="5" t="n">
        <v>-14690</v>
      </c>
      <c r="D29" s="5" t="n">
        <v>-134878</v>
      </c>
      <c r="E29" s="5" t="n">
        <v>83</v>
      </c>
    </row>
    <row r="30" spans="1:5">
      <c r="A30" s="3" t="s">
        <v>194</v>
      </c>
    </row>
    <row r="31" spans="1:5">
      <c r="A31" s="4" t="s">
        <v>195</v>
      </c>
      <c r="C31" s="5" t="n">
        <v>0</v>
      </c>
      <c r="D31" s="5" t="n">
        <v>120937</v>
      </c>
      <c r="E31" s="5" t="n">
        <v>175000</v>
      </c>
    </row>
    <row r="32" spans="1:5">
      <c r="A32" s="4" t="s">
        <v>196</v>
      </c>
      <c r="C32" s="5" t="n">
        <v>-4996</v>
      </c>
      <c r="D32" s="5" t="n">
        <v>-10136</v>
      </c>
      <c r="E32" s="5" t="n">
        <v>-135822</v>
      </c>
    </row>
    <row r="33" spans="1:5">
      <c r="A33" s="4" t="s">
        <v>197</v>
      </c>
      <c r="C33" s="5" t="n">
        <v>0</v>
      </c>
      <c r="D33" s="5" t="n">
        <v>0</v>
      </c>
      <c r="E33" s="5" t="n">
        <v>0</v>
      </c>
    </row>
    <row r="34" spans="1:5">
      <c r="A34" s="4" t="s">
        <v>198</v>
      </c>
      <c r="C34" s="5" t="n">
        <v>0</v>
      </c>
      <c r="D34" s="5" t="n">
        <v>0</v>
      </c>
      <c r="E34" s="5" t="n">
        <v>-23000</v>
      </c>
    </row>
    <row r="35" spans="1:5">
      <c r="A35" s="4" t="s">
        <v>195</v>
      </c>
      <c r="C35" s="5" t="n">
        <v>0</v>
      </c>
      <c r="D35" s="5" t="n">
        <v>-3613</v>
      </c>
      <c r="E35" s="5" t="n">
        <v>-8437</v>
      </c>
    </row>
    <row r="36" spans="1:5">
      <c r="A36" s="4" t="s">
        <v>199</v>
      </c>
      <c r="C36" s="5" t="n">
        <v>0</v>
      </c>
      <c r="D36" s="5" t="n">
        <v>0</v>
      </c>
      <c r="E36" s="5" t="n">
        <v>0</v>
      </c>
    </row>
    <row r="37" spans="1:5">
      <c r="A37" s="4" t="s">
        <v>200</v>
      </c>
      <c r="C37" s="5" t="n">
        <v>-10012</v>
      </c>
      <c r="D37" s="5" t="n">
        <v>-6598</v>
      </c>
      <c r="E37" s="5" t="n">
        <v>0</v>
      </c>
    </row>
    <row r="38" spans="1:5">
      <c r="A38" s="4" t="s">
        <v>201</v>
      </c>
      <c r="C38" s="5" t="n">
        <v>-15008</v>
      </c>
      <c r="D38" s="5" t="n">
        <v>100590</v>
      </c>
      <c r="E38" s="5" t="n">
        <v>7741</v>
      </c>
    </row>
    <row r="39" spans="1:5">
      <c r="A39" s="4" t="s">
        <v>202</v>
      </c>
      <c r="C39" s="5" t="n">
        <v>11384</v>
      </c>
      <c r="D39" s="5" t="n">
        <v>-2294</v>
      </c>
      <c r="E39" s="5" t="n">
        <v>6004</v>
      </c>
    </row>
    <row r="40" spans="1:5">
      <c r="A40" s="4" t="s">
        <v>203</v>
      </c>
      <c r="C40" s="5" t="n">
        <v>3710</v>
      </c>
      <c r="D40" s="5" t="n">
        <v>6004</v>
      </c>
      <c r="E40" s="5" t="n">
        <v>0</v>
      </c>
    </row>
    <row r="41" spans="1:5">
      <c r="A41" s="4" t="s">
        <v>204</v>
      </c>
      <c r="C41" s="5" t="n">
        <v>15094</v>
      </c>
      <c r="D41" s="5" t="n">
        <v>3710</v>
      </c>
      <c r="E41" s="5" t="n">
        <v>6004</v>
      </c>
    </row>
    <row r="42" spans="1:5">
      <c r="A42" s="3" t="s">
        <v>205</v>
      </c>
    </row>
    <row r="43" spans="1:5">
      <c r="A43" s="4" t="s">
        <v>206</v>
      </c>
      <c r="C43" s="5" t="n">
        <v>28734</v>
      </c>
      <c r="D43" s="5" t="n">
        <v>20740</v>
      </c>
      <c r="E43" s="5" t="n">
        <v>2922</v>
      </c>
    </row>
    <row r="44" spans="1:5">
      <c r="A44" s="3" t="s">
        <v>207</v>
      </c>
    </row>
    <row r="45" spans="1:5">
      <c r="A45" s="4" t="s">
        <v>208</v>
      </c>
      <c r="C45" s="5" t="n">
        <v>9259</v>
      </c>
      <c r="D45" s="5" t="n">
        <v>0</v>
      </c>
      <c r="E45" s="5" t="n">
        <v>0</v>
      </c>
    </row>
    <row r="46" spans="1:5">
      <c r="A46" s="4" t="s">
        <v>209</v>
      </c>
      <c r="C46" s="5" t="n">
        <v>2695</v>
      </c>
      <c r="D46" s="5" t="n">
        <v>6822</v>
      </c>
      <c r="E46" s="5" t="n">
        <v>0</v>
      </c>
    </row>
    <row r="47" spans="1:5">
      <c r="A47" s="4" t="s">
        <v>208</v>
      </c>
      <c r="C47" s="5" t="n">
        <v>86</v>
      </c>
      <c r="D47" s="5" t="n">
        <v>0</v>
      </c>
      <c r="E47" s="5" t="n">
        <v>0</v>
      </c>
    </row>
    <row r="48" spans="1:5">
      <c r="A48" s="4" t="s">
        <v>209</v>
      </c>
      <c r="C48" s="5" t="n">
        <v>0</v>
      </c>
      <c r="D48" s="5" t="n">
        <v>0</v>
      </c>
      <c r="E48" s="5" t="n">
        <v>33152</v>
      </c>
    </row>
    <row r="49" spans="1:5">
      <c r="A49" s="4" t="s">
        <v>210</v>
      </c>
      <c r="C49" s="5" t="n">
        <v>0</v>
      </c>
      <c r="D49" s="5" t="n">
        <v>115000</v>
      </c>
      <c r="E49" s="5" t="n">
        <v>0</v>
      </c>
    </row>
    <row r="50" spans="1:5">
      <c r="A50" s="4" t="s">
        <v>211</v>
      </c>
      <c r="C50" s="5" t="n">
        <v>0</v>
      </c>
      <c r="D50" s="5" t="n">
        <v>101138</v>
      </c>
      <c r="E50" s="5" t="n">
        <v>0</v>
      </c>
    </row>
    <row r="51" spans="1:5">
      <c r="A51" s="4" t="s">
        <v>212</v>
      </c>
      <c r="C51" s="7" t="n">
        <v>5137</v>
      </c>
      <c r="D51" s="5" t="n">
        <v>0</v>
      </c>
      <c r="E51" s="5" t="n">
        <v>0</v>
      </c>
    </row>
    <row r="52" spans="1:5">
      <c r="A52" s="4" t="s">
        <v>112</v>
      </c>
    </row>
    <row r="53" spans="1:5">
      <c r="A53" s="3" t="s">
        <v>176</v>
      </c>
    </row>
    <row r="54" spans="1:5">
      <c r="A54" s="4" t="s">
        <v>102</v>
      </c>
      <c r="E54" s="5" t="n">
        <v>-24155</v>
      </c>
    </row>
    <row r="55" spans="1:5">
      <c r="A55" s="3" t="s">
        <v>177</v>
      </c>
    </row>
    <row r="56" spans="1:5">
      <c r="A56" s="4" t="s">
        <v>87</v>
      </c>
      <c r="E56" s="5" t="n">
        <v>39315</v>
      </c>
    </row>
    <row r="57" spans="1:5">
      <c r="A57" s="4" t="s">
        <v>178</v>
      </c>
      <c r="E57" s="5" t="n">
        <v>2337</v>
      </c>
    </row>
    <row r="58" spans="1:5">
      <c r="A58" s="4" t="s">
        <v>90</v>
      </c>
      <c r="E58" s="5" t="n">
        <v>75</v>
      </c>
    </row>
    <row r="59" spans="1:5">
      <c r="A59" s="4" t="s">
        <v>179</v>
      </c>
      <c r="E59" s="5" t="n">
        <v>7744</v>
      </c>
    </row>
    <row r="60" spans="1:5">
      <c r="A60" s="4" t="s">
        <v>180</v>
      </c>
      <c r="E60" s="5" t="n">
        <v>4099</v>
      </c>
    </row>
    <row r="61" spans="1:5">
      <c r="A61" s="4" t="s">
        <v>181</v>
      </c>
      <c r="E61" s="5" t="n">
        <v>14</v>
      </c>
    </row>
    <row r="62" spans="1:5">
      <c r="A62" s="4" t="s">
        <v>182</v>
      </c>
      <c r="E62" s="5" t="n">
        <v>3005</v>
      </c>
    </row>
    <row r="63" spans="1:5">
      <c r="A63" s="3" t="s">
        <v>54</v>
      </c>
    </row>
    <row r="64" spans="1:5">
      <c r="A64" s="4" t="s">
        <v>179</v>
      </c>
      <c r="E64" s="5" t="n">
        <v>3313</v>
      </c>
    </row>
    <row r="65" spans="1:5">
      <c r="A65" s="4" t="s">
        <v>37</v>
      </c>
      <c r="E65" s="5" t="n">
        <v>-1161</v>
      </c>
    </row>
    <row r="66" spans="1:5">
      <c r="A66" s="4" t="s">
        <v>182</v>
      </c>
      <c r="E66" s="5" t="n">
        <v>-6717</v>
      </c>
    </row>
    <row r="67" spans="1:5">
      <c r="A67" s="4" t="s">
        <v>183</v>
      </c>
      <c r="E67" s="5" t="n">
        <v>0</v>
      </c>
    </row>
    <row r="68" spans="1:5">
      <c r="A68" s="4" t="s">
        <v>54</v>
      </c>
      <c r="E68" s="5" t="n">
        <v>0</v>
      </c>
    </row>
    <row r="69" spans="1:5">
      <c r="A69" s="4" t="s">
        <v>184</v>
      </c>
      <c r="E69" s="5" t="n">
        <v>870</v>
      </c>
    </row>
    <row r="70" spans="1:5">
      <c r="A70" s="4" t="s">
        <v>56</v>
      </c>
      <c r="E70" s="5" t="n">
        <v>-4354</v>
      </c>
    </row>
    <row r="71" spans="1:5">
      <c r="A71" s="4" t="s">
        <v>185</v>
      </c>
      <c r="E71" s="5" t="n">
        <v>24385</v>
      </c>
    </row>
    <row r="72" spans="1:5">
      <c r="A72" s="3" t="s">
        <v>186</v>
      </c>
    </row>
    <row r="73" spans="1:5">
      <c r="A73" s="4" t="s">
        <v>187</v>
      </c>
      <c r="E73" s="5" t="n">
        <v>-15903</v>
      </c>
    </row>
    <row r="74" spans="1:5">
      <c r="A74" s="4" t="s">
        <v>188</v>
      </c>
      <c r="E74" s="5" t="n">
        <v>0</v>
      </c>
    </row>
    <row r="75" spans="1:5">
      <c r="A75" s="4" t="s">
        <v>189</v>
      </c>
      <c r="E75" s="5" t="n">
        <v>4456</v>
      </c>
    </row>
    <row r="76" spans="1:5">
      <c r="A76" s="4" t="s">
        <v>190</v>
      </c>
      <c r="E76" s="5" t="n">
        <v>3194</v>
      </c>
    </row>
    <row r="77" spans="1:5">
      <c r="A77" s="4" t="s">
        <v>191</v>
      </c>
      <c r="E77" s="5" t="n">
        <v>0</v>
      </c>
    </row>
    <row r="78" spans="1:5">
      <c r="A78" s="4" t="s">
        <v>192</v>
      </c>
      <c r="E78" s="5" t="n">
        <v>0</v>
      </c>
    </row>
    <row r="79" spans="1:5">
      <c r="A79" s="4" t="s">
        <v>193</v>
      </c>
      <c r="E79" s="5" t="n">
        <v>-8253</v>
      </c>
    </row>
    <row r="80" spans="1:5">
      <c r="A80" s="3" t="s">
        <v>194</v>
      </c>
    </row>
    <row r="81" spans="1:5">
      <c r="A81" s="4" t="s">
        <v>195</v>
      </c>
      <c r="E81" s="5" t="n">
        <v>-6</v>
      </c>
    </row>
    <row r="82" spans="1:5">
      <c r="A82" s="4" t="s">
        <v>196</v>
      </c>
      <c r="E82" s="5" t="n">
        <v>-18626</v>
      </c>
    </row>
    <row r="83" spans="1:5">
      <c r="A83" s="4" t="s">
        <v>197</v>
      </c>
      <c r="E83" s="5" t="n">
        <v>22500</v>
      </c>
    </row>
    <row r="84" spans="1:5">
      <c r="A84" s="4" t="s">
        <v>198</v>
      </c>
      <c r="E84" s="5" t="n">
        <v>-19000</v>
      </c>
    </row>
    <row r="85" spans="1:5">
      <c r="A85" s="4" t="s">
        <v>195</v>
      </c>
      <c r="E85" s="5" t="n">
        <v>-529</v>
      </c>
    </row>
    <row r="86" spans="1:5">
      <c r="A86" s="4" t="s">
        <v>199</v>
      </c>
      <c r="E86" s="5" t="n">
        <v>-3560</v>
      </c>
    </row>
    <row r="87" spans="1:5">
      <c r="A87" s="4" t="s">
        <v>200</v>
      </c>
      <c r="E87" s="5" t="n">
        <v>0</v>
      </c>
    </row>
    <row r="88" spans="1:5">
      <c r="A88" s="4" t="s">
        <v>201</v>
      </c>
      <c r="E88" s="5" t="n">
        <v>-19221</v>
      </c>
    </row>
    <row r="89" spans="1:5">
      <c r="A89" s="4" t="s">
        <v>202</v>
      </c>
      <c r="E89" s="5" t="n">
        <v>-3089</v>
      </c>
    </row>
    <row r="90" spans="1:5">
      <c r="A90" s="4" t="s">
        <v>203</v>
      </c>
      <c r="D90" s="7" t="n">
        <v>0</v>
      </c>
      <c r="E90" s="5" t="n">
        <v>3089</v>
      </c>
    </row>
    <row r="91" spans="1:5">
      <c r="A91" s="4" t="s">
        <v>204</v>
      </c>
      <c r="E91" s="5" t="n">
        <v>0</v>
      </c>
    </row>
    <row r="92" spans="1:5">
      <c r="A92" s="3" t="s">
        <v>205</v>
      </c>
    </row>
    <row r="93" spans="1:5">
      <c r="A93" s="4" t="s">
        <v>206</v>
      </c>
      <c r="E93" s="5" t="n">
        <v>14655</v>
      </c>
    </row>
    <row r="94" spans="1:5">
      <c r="A94" s="3" t="s">
        <v>207</v>
      </c>
    </row>
    <row r="95" spans="1:5">
      <c r="A95" s="4" t="s">
        <v>208</v>
      </c>
      <c r="E95" s="5" t="n">
        <v>35</v>
      </c>
    </row>
    <row r="96" spans="1:5">
      <c r="A96" s="4" t="s">
        <v>209</v>
      </c>
      <c r="E96" s="5" t="n">
        <v>5385</v>
      </c>
    </row>
    <row r="97" spans="1:5">
      <c r="A97" s="4" t="s">
        <v>208</v>
      </c>
      <c r="E97" s="5" t="n">
        <v>1320</v>
      </c>
    </row>
    <row r="98" spans="1:5">
      <c r="A98" s="4" t="s">
        <v>209</v>
      </c>
      <c r="E98" s="5" t="n">
        <v>0</v>
      </c>
    </row>
    <row r="99" spans="1:5">
      <c r="A99" s="4" t="s">
        <v>210</v>
      </c>
      <c r="E99" s="5" t="n">
        <v>0</v>
      </c>
    </row>
    <row r="100" spans="1:5">
      <c r="A100" s="4" t="s">
        <v>211</v>
      </c>
      <c r="E100" s="5" t="n">
        <v>0</v>
      </c>
    </row>
    <row r="101" spans="1:5">
      <c r="A101" s="4" t="s">
        <v>212</v>
      </c>
      <c r="E101" s="7" t="n">
        <v>0</v>
      </c>
    </row>
    <row r="102" spans="1:5"/>
    <row r="103" spans="1:5">
      <c r="A103" s="4" t="s">
        <v>81</v>
      </c>
      <c r="B103" s="4" t="s">
        <v>125</v>
      </c>
    </row>
  </sheetData>
  <mergeCells count="4">
    <mergeCell ref="A1:B2"/>
    <mergeCell ref="C1:E1"/>
    <mergeCell ref="A102:D102"/>
    <mergeCell ref="B103:D10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580</v>
      </c>
      <c r="B1" s="2" t="s">
        <v>1</v>
      </c>
    </row>
    <row r="2" spans="1:2">
      <c r="B2" s="2" t="s">
        <v>30</v>
      </c>
    </row>
    <row r="3" spans="1:2">
      <c r="A3" s="3" t="s">
        <v>233</v>
      </c>
    </row>
    <row r="4" spans="1:2">
      <c r="A4" s="4" t="s">
        <v>581</v>
      </c>
      <c r="B4" s="4" t="s">
        <v>582</v>
      </c>
    </row>
    <row r="5" spans="1:2">
      <c r="A5" s="4" t="s">
        <v>583</v>
      </c>
      <c r="B5" s="4" t="s">
        <v>584</v>
      </c>
    </row>
    <row r="6" spans="1:2">
      <c r="A6" s="4" t="s">
        <v>585</v>
      </c>
      <c r="B6" s="5" t="n">
        <v>202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86</v>
      </c>
      <c r="B1" s="2" t="s">
        <v>1</v>
      </c>
    </row>
    <row r="2" spans="1:4">
      <c r="B2" s="2" t="s">
        <v>2</v>
      </c>
      <c r="C2" s="2" t="s">
        <v>30</v>
      </c>
      <c r="D2" s="2" t="s">
        <v>78</v>
      </c>
    </row>
    <row r="3" spans="1:4">
      <c r="A3" s="3" t="s">
        <v>587</v>
      </c>
    </row>
    <row r="4" spans="1:4">
      <c r="A4" s="4" t="s">
        <v>588</v>
      </c>
      <c r="B4" s="7" t="n">
        <v>0</v>
      </c>
      <c r="C4" s="7" t="n">
        <v>0</v>
      </c>
    </row>
    <row r="5" spans="1:4">
      <c r="A5" s="4" t="s">
        <v>589</v>
      </c>
      <c r="B5" s="5" t="n">
        <v>0</v>
      </c>
      <c r="C5" s="5" t="n">
        <v>0</v>
      </c>
    </row>
    <row r="6" spans="1:4">
      <c r="A6" s="4" t="s">
        <v>236</v>
      </c>
    </row>
    <row r="7" spans="1:4">
      <c r="A7" s="3" t="s">
        <v>560</v>
      </c>
    </row>
    <row r="8" spans="1:4">
      <c r="A8" s="4" t="s">
        <v>561</v>
      </c>
      <c r="B8" s="5" t="n">
        <v>0</v>
      </c>
      <c r="C8" s="5" t="n">
        <v>66295</v>
      </c>
    </row>
    <row r="9" spans="1:4">
      <c r="A9" s="4" t="s">
        <v>562</v>
      </c>
      <c r="B9" s="5" t="n">
        <v>0</v>
      </c>
      <c r="C9" s="5" t="n">
        <v>727</v>
      </c>
      <c r="D9" s="7" t="n">
        <v>0</v>
      </c>
    </row>
    <row r="10" spans="1:4">
      <c r="A10" s="4" t="s">
        <v>563</v>
      </c>
      <c r="B10" s="5" t="n">
        <v>0</v>
      </c>
      <c r="C10" s="5" t="n">
        <v>1433</v>
      </c>
      <c r="D10" s="5" t="n">
        <v>0</v>
      </c>
    </row>
    <row r="11" spans="1:4">
      <c r="A11" s="4" t="s">
        <v>590</v>
      </c>
      <c r="B11" s="5" t="n">
        <v>0</v>
      </c>
      <c r="C11" s="5" t="n">
        <v>-1747</v>
      </c>
    </row>
    <row r="12" spans="1:4">
      <c r="A12" s="4" t="s">
        <v>565</v>
      </c>
      <c r="B12" s="5" t="n">
        <v>0</v>
      </c>
      <c r="C12" s="5" t="n">
        <v>-66708</v>
      </c>
    </row>
    <row r="13" spans="1:4">
      <c r="A13" s="4" t="s">
        <v>566</v>
      </c>
      <c r="B13" s="5" t="n">
        <v>0</v>
      </c>
      <c r="C13" s="5" t="n">
        <v>0</v>
      </c>
      <c r="D13" s="5" t="n">
        <v>66295</v>
      </c>
    </row>
    <row r="14" spans="1:4">
      <c r="A14" s="3" t="s">
        <v>587</v>
      </c>
    </row>
    <row r="15" spans="1:4">
      <c r="A15" s="4" t="s">
        <v>591</v>
      </c>
      <c r="B15" s="5" t="n">
        <v>0</v>
      </c>
      <c r="C15" s="5" t="n">
        <v>48533</v>
      </c>
    </row>
    <row r="16" spans="1:4">
      <c r="A16" s="4" t="s">
        <v>592</v>
      </c>
      <c r="B16" s="5" t="n">
        <v>0</v>
      </c>
      <c r="C16" s="5" t="n">
        <v>-236</v>
      </c>
    </row>
    <row r="17" spans="1:4">
      <c r="A17" s="4" t="s">
        <v>568</v>
      </c>
      <c r="B17" s="5" t="n">
        <v>0</v>
      </c>
      <c r="C17" s="5" t="n">
        <v>409</v>
      </c>
    </row>
    <row r="18" spans="1:4">
      <c r="A18" s="4" t="s">
        <v>565</v>
      </c>
      <c r="B18" s="5" t="n">
        <v>0</v>
      </c>
      <c r="C18" s="5" t="n">
        <v>-46959</v>
      </c>
    </row>
    <row r="19" spans="1:4">
      <c r="A19" s="4" t="s">
        <v>593</v>
      </c>
      <c r="B19" s="5" t="n">
        <v>0</v>
      </c>
      <c r="C19" s="5" t="n">
        <v>0</v>
      </c>
      <c r="D19" s="7" t="n">
        <v>48533</v>
      </c>
    </row>
    <row r="20" spans="1:4">
      <c r="A20" s="4" t="s">
        <v>594</v>
      </c>
      <c r="B20" s="7" t="n">
        <v>0</v>
      </c>
      <c r="C20" s="7"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0</v>
      </c>
      <c r="D2" s="2" t="s">
        <v>78</v>
      </c>
    </row>
    <row r="3" spans="1:4">
      <c r="A3" s="3" t="s">
        <v>233</v>
      </c>
    </row>
    <row r="4" spans="1:4">
      <c r="A4" s="4" t="s">
        <v>562</v>
      </c>
      <c r="B4" s="7" t="n">
        <v>0</v>
      </c>
      <c r="C4" s="7" t="n">
        <v>727</v>
      </c>
      <c r="D4" s="7" t="n">
        <v>0</v>
      </c>
    </row>
    <row r="5" spans="1:4">
      <c r="A5" s="4" t="s">
        <v>563</v>
      </c>
      <c r="B5" s="5" t="n">
        <v>0</v>
      </c>
      <c r="C5" s="5" t="n">
        <v>1433</v>
      </c>
      <c r="D5" s="5" t="n">
        <v>0</v>
      </c>
    </row>
    <row r="6" spans="1:4">
      <c r="A6" s="4" t="s">
        <v>596</v>
      </c>
      <c r="B6" s="5" t="n">
        <v>0</v>
      </c>
      <c r="C6" s="5" t="n">
        <v>-1969</v>
      </c>
      <c r="D6" s="5" t="n">
        <v>0</v>
      </c>
    </row>
    <row r="7" spans="1:4">
      <c r="A7" s="4" t="s">
        <v>576</v>
      </c>
      <c r="B7" s="7" t="n">
        <v>0</v>
      </c>
      <c r="C7" s="7" t="n">
        <v>191</v>
      </c>
      <c r="D7" s="5" t="n">
        <v>0</v>
      </c>
    </row>
    <row r="8" spans="1:4">
      <c r="A8" s="4" t="s">
        <v>112</v>
      </c>
    </row>
    <row r="9" spans="1:4">
      <c r="A9" s="3" t="s">
        <v>233</v>
      </c>
    </row>
    <row r="10" spans="1:4">
      <c r="A10" s="4" t="s">
        <v>562</v>
      </c>
      <c r="D10" s="5" t="n">
        <v>0</v>
      </c>
    </row>
    <row r="11" spans="1:4">
      <c r="A11" s="4" t="s">
        <v>563</v>
      </c>
      <c r="D11" s="5" t="n">
        <v>0</v>
      </c>
    </row>
    <row r="12" spans="1:4">
      <c r="A12" s="4" t="s">
        <v>596</v>
      </c>
      <c r="D12" s="5" t="n">
        <v>0</v>
      </c>
    </row>
    <row r="13" spans="1:4">
      <c r="A13" s="4" t="s">
        <v>576</v>
      </c>
      <c r="D13" s="7"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7</v>
      </c>
      <c r="B1" s="2" t="s">
        <v>1</v>
      </c>
    </row>
    <row r="2" spans="1:3">
      <c r="B2" s="2" t="s">
        <v>30</v>
      </c>
      <c r="C2" s="2" t="s">
        <v>78</v>
      </c>
    </row>
    <row r="3" spans="1:3">
      <c r="A3" s="3" t="s">
        <v>233</v>
      </c>
    </row>
    <row r="4" spans="1:3">
      <c r="A4" s="4" t="s">
        <v>578</v>
      </c>
      <c r="B4" s="4" t="s">
        <v>598</v>
      </c>
      <c r="C4" s="4" t="s">
        <v>599</v>
      </c>
    </row>
    <row r="5" spans="1:3">
      <c r="A5" s="4" t="s">
        <v>600</v>
      </c>
      <c r="B5" s="4" t="s">
        <v>601</v>
      </c>
      <c r="C5" s="4" t="s">
        <v>60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03</v>
      </c>
      <c r="B1" s="2" t="s">
        <v>604</v>
      </c>
      <c r="C1" s="2" t="s">
        <v>1</v>
      </c>
    </row>
    <row r="2" spans="1:5">
      <c r="B2" s="2" t="s">
        <v>605</v>
      </c>
      <c r="C2" s="2" t="s">
        <v>2</v>
      </c>
      <c r="D2" s="2" t="s">
        <v>30</v>
      </c>
      <c r="E2" s="2" t="s">
        <v>78</v>
      </c>
    </row>
    <row r="3" spans="1:5">
      <c r="A3" s="3" t="s">
        <v>233</v>
      </c>
    </row>
    <row r="4" spans="1:5">
      <c r="A4" s="4" t="s">
        <v>606</v>
      </c>
      <c r="C4" s="7" t="n">
        <v>0</v>
      </c>
    </row>
    <row r="5" spans="1:5">
      <c r="A5" s="4" t="s">
        <v>607</v>
      </c>
      <c r="C5" s="6" t="n">
        <v>1.6</v>
      </c>
      <c r="D5" s="6" t="n">
        <v>0.4</v>
      </c>
      <c r="E5" s="7" t="n">
        <v>0</v>
      </c>
    </row>
    <row r="6" spans="1:5">
      <c r="A6" s="4" t="s">
        <v>522</v>
      </c>
    </row>
    <row r="7" spans="1:5">
      <c r="A7" s="3" t="s">
        <v>233</v>
      </c>
    </row>
    <row r="8" spans="1:5">
      <c r="A8" s="4" t="s">
        <v>606</v>
      </c>
      <c r="B8" s="6" t="n">
        <v>0.4</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08</v>
      </c>
      <c r="B1" s="2" t="s">
        <v>1</v>
      </c>
    </row>
    <row r="2" spans="1:4">
      <c r="B2" s="2" t="s">
        <v>2</v>
      </c>
      <c r="C2" s="2" t="s">
        <v>30</v>
      </c>
      <c r="D2" s="2" t="s">
        <v>78</v>
      </c>
    </row>
    <row r="3" spans="1:4">
      <c r="A3" s="3" t="s">
        <v>609</v>
      </c>
    </row>
    <row r="4" spans="1:4">
      <c r="A4" s="4" t="s">
        <v>610</v>
      </c>
      <c r="B4" s="6" t="n">
        <v>7.3</v>
      </c>
      <c r="C4" s="6" t="n">
        <v>9.9</v>
      </c>
      <c r="D4" s="6" t="n">
        <v>8.800000000000001</v>
      </c>
    </row>
    <row r="5" spans="1:4">
      <c r="A5" s="4" t="s">
        <v>611</v>
      </c>
      <c r="B5" s="6" t="n">
        <v>12.8</v>
      </c>
      <c r="C5" s="6" t="n">
        <v>13.2</v>
      </c>
      <c r="D5" s="6" t="n">
        <v>11.2</v>
      </c>
    </row>
    <row r="6" spans="1:4">
      <c r="A6" s="4" t="s">
        <v>612</v>
      </c>
    </row>
    <row r="7" spans="1:4">
      <c r="A7" s="3" t="s">
        <v>609</v>
      </c>
    </row>
    <row r="8" spans="1:4">
      <c r="A8" s="4" t="s">
        <v>613</v>
      </c>
      <c r="B8" s="4" t="s">
        <v>487</v>
      </c>
    </row>
    <row r="9" spans="1:4">
      <c r="A9" s="4" t="s">
        <v>614</v>
      </c>
    </row>
    <row r="10" spans="1:4">
      <c r="A10" s="3" t="s">
        <v>609</v>
      </c>
    </row>
    <row r="11" spans="1:4">
      <c r="A11" s="4" t="s">
        <v>613</v>
      </c>
      <c r="B11" s="4" t="s">
        <v>61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16</v>
      </c>
      <c r="B1" s="2" t="s">
        <v>2</v>
      </c>
      <c r="C1" s="2" t="s">
        <v>30</v>
      </c>
    </row>
    <row r="2" spans="1:3">
      <c r="A2" s="3" t="s">
        <v>239</v>
      </c>
    </row>
    <row r="3" spans="1:3">
      <c r="A3" s="4" t="s">
        <v>617</v>
      </c>
      <c r="B3" s="7" t="n">
        <v>24712</v>
      </c>
      <c r="C3" s="7" t="n">
        <v>15013</v>
      </c>
    </row>
    <row r="4" spans="1:3">
      <c r="A4" s="4" t="s">
        <v>618</v>
      </c>
      <c r="B4" s="7" t="n">
        <v>5311</v>
      </c>
      <c r="C4" s="7" t="n">
        <v>509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8"/>
    <col customWidth="1" max="2" min="2" width="21"/>
  </cols>
  <sheetData>
    <row r="1" spans="1:2">
      <c r="A1" s="1" t="s">
        <v>619</v>
      </c>
      <c r="B1" s="2" t="s">
        <v>512</v>
      </c>
    </row>
    <row r="2" spans="1:2">
      <c r="A2" s="3" t="s">
        <v>620</v>
      </c>
    </row>
    <row r="3" spans="1:2">
      <c r="A3" s="5" t="n">
        <v>2017</v>
      </c>
      <c r="B3" s="7" t="n">
        <v>4355</v>
      </c>
    </row>
    <row r="4" spans="1:2">
      <c r="A4" s="5" t="n">
        <v>2018</v>
      </c>
      <c r="B4" s="5" t="n">
        <v>4584</v>
      </c>
    </row>
    <row r="5" spans="1:2">
      <c r="A5" s="5" t="n">
        <v>2019</v>
      </c>
      <c r="B5" s="5" t="n">
        <v>4404</v>
      </c>
    </row>
    <row r="6" spans="1:2">
      <c r="A6" s="5" t="n">
        <v>2020</v>
      </c>
      <c r="B6" s="5" t="n">
        <v>1994</v>
      </c>
    </row>
    <row r="7" spans="1:2">
      <c r="A7" s="5" t="n">
        <v>2021</v>
      </c>
      <c r="B7" s="5" t="n">
        <v>1772</v>
      </c>
    </row>
    <row r="8" spans="1:2">
      <c r="A8" s="4" t="s">
        <v>621</v>
      </c>
      <c r="B8" s="5" t="n">
        <v>1643</v>
      </c>
    </row>
    <row r="9" spans="1:2">
      <c r="A9" s="4" t="s">
        <v>622</v>
      </c>
      <c r="B9" s="5" t="n">
        <v>18752</v>
      </c>
    </row>
    <row r="10" spans="1:2">
      <c r="A10" s="4" t="s">
        <v>623</v>
      </c>
      <c r="B10" s="5" t="n">
        <v>-2401</v>
      </c>
    </row>
    <row r="11" spans="1:2">
      <c r="A11" s="4" t="s">
        <v>624</v>
      </c>
      <c r="B11" s="5" t="n">
        <v>16351</v>
      </c>
    </row>
    <row r="12" spans="1:2">
      <c r="A12" s="3" t="s">
        <v>625</v>
      </c>
    </row>
    <row r="13" spans="1:2">
      <c r="A13" s="5" t="n">
        <v>2017</v>
      </c>
      <c r="B13" s="5" t="n">
        <v>2222</v>
      </c>
    </row>
    <row r="14" spans="1:2">
      <c r="A14" s="5" t="n">
        <v>2018</v>
      </c>
      <c r="B14" s="5" t="n">
        <v>1291</v>
      </c>
    </row>
    <row r="15" spans="1:2">
      <c r="A15" s="5" t="n">
        <v>2019</v>
      </c>
      <c r="B15" s="5" t="n">
        <v>697</v>
      </c>
    </row>
    <row r="16" spans="1:2">
      <c r="A16" s="5" t="n">
        <v>2020</v>
      </c>
      <c r="B16" s="5" t="n">
        <v>53</v>
      </c>
    </row>
    <row r="17" spans="1:2">
      <c r="A17" s="5" t="n">
        <v>2021</v>
      </c>
      <c r="B17" s="5" t="n">
        <v>0</v>
      </c>
    </row>
    <row r="18" spans="1:2">
      <c r="A18" s="4" t="s">
        <v>621</v>
      </c>
      <c r="B18" s="5" t="n">
        <v>0</v>
      </c>
    </row>
    <row r="19" spans="1:2">
      <c r="A19" s="4" t="s">
        <v>622</v>
      </c>
      <c r="B19" s="7" t="n">
        <v>426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26</v>
      </c>
      <c r="B1" s="2" t="s">
        <v>1</v>
      </c>
    </row>
    <row r="2" spans="1:3">
      <c r="B2" s="2" t="s">
        <v>2</v>
      </c>
      <c r="C2" s="2" t="s">
        <v>30</v>
      </c>
    </row>
    <row r="3" spans="1:3">
      <c r="A3" s="3" t="s">
        <v>627</v>
      </c>
    </row>
    <row r="4" spans="1:3">
      <c r="A4" s="4" t="s">
        <v>74</v>
      </c>
      <c r="B4" s="7" t="n">
        <v>4100</v>
      </c>
      <c r="C4" s="7" t="n">
        <v>2100</v>
      </c>
    </row>
    <row r="5" spans="1:3">
      <c r="A5" s="4" t="s">
        <v>628</v>
      </c>
    </row>
    <row r="6" spans="1:3">
      <c r="A6" s="3" t="s">
        <v>627</v>
      </c>
    </row>
    <row r="7" spans="1:3">
      <c r="A7" s="4" t="s">
        <v>629</v>
      </c>
      <c r="B7" s="4" t="s">
        <v>630</v>
      </c>
      <c r="C7" s="4" t="s">
        <v>631</v>
      </c>
    </row>
    <row r="8" spans="1:3">
      <c r="A8" s="4" t="s">
        <v>632</v>
      </c>
      <c r="B8" s="7" t="n">
        <v>31000</v>
      </c>
      <c r="C8" s="7" t="n">
        <v>31000</v>
      </c>
    </row>
    <row r="9" spans="1:3">
      <c r="A9" s="4" t="s">
        <v>74</v>
      </c>
      <c r="B9" s="5" t="n">
        <v>4133</v>
      </c>
      <c r="C9" s="5" t="n">
        <v>2067</v>
      </c>
    </row>
    <row r="10" spans="1:3">
      <c r="A10" s="4" t="s">
        <v>633</v>
      </c>
      <c r="B10" s="7" t="n">
        <v>26867</v>
      </c>
      <c r="C10" s="7" t="n">
        <v>28933</v>
      </c>
    </row>
    <row r="11" spans="1:3">
      <c r="A11" s="4" t="s">
        <v>634</v>
      </c>
    </row>
    <row r="12" spans="1:3">
      <c r="A12" s="3" t="s">
        <v>627</v>
      </c>
    </row>
    <row r="13" spans="1:3">
      <c r="A13" s="4" t="s">
        <v>629</v>
      </c>
      <c r="B13" s="4" t="s">
        <v>485</v>
      </c>
    </row>
    <row r="14" spans="1:3">
      <c r="A14" s="4" t="s">
        <v>632</v>
      </c>
      <c r="B14" s="7" t="n">
        <v>281</v>
      </c>
    </row>
    <row r="15" spans="1:3">
      <c r="A15" s="4" t="s">
        <v>74</v>
      </c>
      <c r="B15" s="5" t="n">
        <v>0</v>
      </c>
    </row>
    <row r="16" spans="1:3">
      <c r="A16" s="4" t="s">
        <v>633</v>
      </c>
      <c r="B16" s="7" t="n">
        <v>28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35</v>
      </c>
      <c r="B1" s="2" t="s">
        <v>512</v>
      </c>
    </row>
    <row r="2" spans="1:2">
      <c r="A2" s="3" t="s">
        <v>636</v>
      </c>
    </row>
    <row r="3" spans="1:2">
      <c r="A3" s="5" t="n">
        <v>2017</v>
      </c>
      <c r="B3" s="7" t="n">
        <v>2123</v>
      </c>
    </row>
    <row r="4" spans="1:2">
      <c r="A4" s="5" t="n">
        <v>2018</v>
      </c>
      <c r="B4" s="5" t="n">
        <v>2123</v>
      </c>
    </row>
    <row r="5" spans="1:2">
      <c r="A5" s="5" t="n">
        <v>2019</v>
      </c>
      <c r="B5" s="5" t="n">
        <v>2123</v>
      </c>
    </row>
    <row r="6" spans="1:2">
      <c r="A6" s="5" t="n">
        <v>2020</v>
      </c>
      <c r="B6" s="5" t="n">
        <v>2123</v>
      </c>
    </row>
    <row r="7" spans="1:2">
      <c r="A7" s="5" t="n">
        <v>2021</v>
      </c>
      <c r="B7" s="5" t="n">
        <v>2124</v>
      </c>
    </row>
    <row r="8" spans="1:2">
      <c r="A8" s="4" t="s">
        <v>621</v>
      </c>
      <c r="B8" s="7" t="n">
        <v>1653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37</v>
      </c>
      <c r="B1" s="2" t="s">
        <v>2</v>
      </c>
      <c r="C1" s="2" t="s">
        <v>30</v>
      </c>
    </row>
    <row r="2" spans="1:3">
      <c r="A2" s="3" t="s">
        <v>638</v>
      </c>
    </row>
    <row r="3" spans="1:3">
      <c r="A3" s="4" t="s">
        <v>639</v>
      </c>
      <c r="B3" s="7" t="n">
        <v>1210</v>
      </c>
      <c r="C3" s="7" t="n">
        <v>1567</v>
      </c>
    </row>
    <row r="4" spans="1:3">
      <c r="A4" s="4" t="s">
        <v>640</v>
      </c>
      <c r="B4" s="5" t="n">
        <v>2224</v>
      </c>
      <c r="C4" s="5" t="n">
        <v>2210</v>
      </c>
    </row>
    <row r="5" spans="1:3">
      <c r="A5" s="4" t="s">
        <v>641</v>
      </c>
      <c r="B5" s="5" t="n">
        <v>752</v>
      </c>
      <c r="C5" s="5" t="n">
        <v>766</v>
      </c>
    </row>
    <row r="6" spans="1:3">
      <c r="A6" s="4" t="s">
        <v>642</v>
      </c>
      <c r="B6" s="5" t="n">
        <v>1608</v>
      </c>
      <c r="C6" s="5" t="n">
        <v>107</v>
      </c>
    </row>
    <row r="7" spans="1:3">
      <c r="A7" s="4" t="s">
        <v>132</v>
      </c>
      <c r="B7" s="5" t="n">
        <v>5794</v>
      </c>
      <c r="C7" s="5" t="n">
        <v>4650</v>
      </c>
    </row>
    <row r="8" spans="1:3">
      <c r="A8" s="3" t="s">
        <v>643</v>
      </c>
    </row>
    <row r="9" spans="1:3">
      <c r="A9" s="4" t="s">
        <v>644</v>
      </c>
      <c r="B9" s="5" t="n">
        <v>2304</v>
      </c>
      <c r="C9" s="5" t="n">
        <v>1848</v>
      </c>
    </row>
    <row r="10" spans="1:3">
      <c r="A10" s="4" t="s">
        <v>645</v>
      </c>
      <c r="B10" s="5" t="n">
        <v>530</v>
      </c>
      <c r="C10" s="5" t="n">
        <v>610</v>
      </c>
    </row>
    <row r="11" spans="1:3">
      <c r="A11" s="4" t="s">
        <v>646</v>
      </c>
      <c r="B11" s="5" t="n">
        <v>0</v>
      </c>
      <c r="C11" s="5" t="n">
        <v>128</v>
      </c>
    </row>
    <row r="12" spans="1:3">
      <c r="A12" s="4" t="s">
        <v>647</v>
      </c>
      <c r="B12" s="5" t="n">
        <v>65</v>
      </c>
      <c r="C12" s="5" t="n">
        <v>1295</v>
      </c>
    </row>
    <row r="13" spans="1:3">
      <c r="A13" s="4" t="s">
        <v>35</v>
      </c>
      <c r="B13" s="5" t="n">
        <v>385</v>
      </c>
      <c r="C13" s="5" t="n">
        <v>117</v>
      </c>
    </row>
    <row r="14" spans="1:3">
      <c r="A14" s="4" t="s">
        <v>132</v>
      </c>
      <c r="B14" s="7" t="n">
        <v>3284</v>
      </c>
      <c r="C14" s="7" t="n">
        <v>399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648</v>
      </c>
      <c r="B1" s="2" t="s">
        <v>1</v>
      </c>
    </row>
    <row r="2" spans="1:2">
      <c r="B2" s="2" t="s">
        <v>512</v>
      </c>
    </row>
    <row r="3" spans="1:2">
      <c r="A3" s="3" t="s">
        <v>649</v>
      </c>
    </row>
    <row r="4" spans="1:2">
      <c r="A4" s="4" t="s">
        <v>650</v>
      </c>
      <c r="B4" s="7" t="n">
        <v>52177</v>
      </c>
    </row>
    <row r="5" spans="1:2">
      <c r="A5" s="4" t="s">
        <v>651</v>
      </c>
      <c r="B5" s="5" t="n">
        <v>134400</v>
      </c>
    </row>
    <row r="6" spans="1:2">
      <c r="A6" s="4" t="s">
        <v>46</v>
      </c>
      <c r="B6" s="5" t="n">
        <v>37741</v>
      </c>
    </row>
    <row r="7" spans="1:2">
      <c r="A7" s="4" t="s">
        <v>652</v>
      </c>
    </row>
    <row r="8" spans="1:2">
      <c r="A8" s="3" t="s">
        <v>649</v>
      </c>
    </row>
    <row r="9" spans="1:2">
      <c r="A9" s="4" t="s">
        <v>653</v>
      </c>
      <c r="B9" s="7" t="n">
        <v>794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54</v>
      </c>
      <c r="B1" s="2" t="s">
        <v>1</v>
      </c>
    </row>
    <row r="2" spans="1:6">
      <c r="B2" s="2" t="s">
        <v>2</v>
      </c>
      <c r="C2" s="2" t="s">
        <v>30</v>
      </c>
      <c r="D2" s="2" t="s">
        <v>78</v>
      </c>
      <c r="E2" s="2" t="s">
        <v>2</v>
      </c>
      <c r="F2" s="2" t="s">
        <v>30</v>
      </c>
    </row>
    <row r="3" spans="1:6">
      <c r="A3" s="3" t="s">
        <v>655</v>
      </c>
    </row>
    <row r="4" spans="1:6">
      <c r="A4" s="4" t="s">
        <v>656</v>
      </c>
      <c r="B4" s="7" t="n">
        <v>56634</v>
      </c>
      <c r="C4" s="7" t="n">
        <v>50545</v>
      </c>
    </row>
    <row r="5" spans="1:6">
      <c r="A5" s="4" t="s">
        <v>178</v>
      </c>
      <c r="B5" s="5" t="n">
        <v>5618</v>
      </c>
      <c r="C5" s="5" t="n">
        <v>5085</v>
      </c>
      <c r="D5" s="7" t="n">
        <v>0</v>
      </c>
    </row>
    <row r="6" spans="1:6">
      <c r="A6" s="4" t="s">
        <v>657</v>
      </c>
      <c r="B6" s="5" t="n">
        <v>1197</v>
      </c>
      <c r="C6" s="5" t="n">
        <v>2285</v>
      </c>
    </row>
    <row r="7" spans="1:6">
      <c r="A7" s="4" t="s">
        <v>658</v>
      </c>
      <c r="B7" s="5" t="n">
        <v>66</v>
      </c>
      <c r="C7" s="5" t="n">
        <v>6265</v>
      </c>
    </row>
    <row r="8" spans="1:6">
      <c r="A8" s="4" t="s">
        <v>516</v>
      </c>
      <c r="B8" s="5" t="n">
        <v>-11338</v>
      </c>
      <c r="C8" s="5" t="n">
        <v>-7546</v>
      </c>
    </row>
    <row r="9" spans="1:6">
      <c r="A9" s="4" t="s">
        <v>650</v>
      </c>
      <c r="B9" s="7" t="n">
        <v>56634</v>
      </c>
      <c r="C9" s="7" t="n">
        <v>50545</v>
      </c>
      <c r="D9" s="7" t="n">
        <v>50545</v>
      </c>
      <c r="E9" s="7" t="n">
        <v>52177</v>
      </c>
      <c r="F9" s="7" t="n">
        <v>56634</v>
      </c>
    </row>
    <row r="10" spans="1:6">
      <c r="A10" s="4" t="s">
        <v>659</v>
      </c>
      <c r="E10" s="5" t="n">
        <v>-10775</v>
      </c>
      <c r="F10" s="5" t="n">
        <v>-14075</v>
      </c>
    </row>
    <row r="11" spans="1:6">
      <c r="A11" s="4" t="s">
        <v>60</v>
      </c>
      <c r="E11" s="7" t="n">
        <v>41402</v>
      </c>
      <c r="F11" s="7" t="n">
        <v>4255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60</v>
      </c>
      <c r="B1" s="2" t="s">
        <v>2</v>
      </c>
      <c r="C1" s="2" t="s">
        <v>30</v>
      </c>
    </row>
    <row r="2" spans="1:3">
      <c r="A2" s="3" t="s">
        <v>661</v>
      </c>
    </row>
    <row r="3" spans="1:3">
      <c r="A3" s="4" t="s">
        <v>662</v>
      </c>
      <c r="B3" s="7" t="n">
        <v>323129</v>
      </c>
      <c r="C3" s="7" t="n">
        <v>309389</v>
      </c>
    </row>
    <row r="4" spans="1:3">
      <c r="A4" s="4" t="s">
        <v>663</v>
      </c>
      <c r="B4" s="5" t="n">
        <v>-5483</v>
      </c>
      <c r="C4" s="5" t="n">
        <v>-8012</v>
      </c>
    </row>
    <row r="5" spans="1:3">
      <c r="A5" s="4" t="s">
        <v>659</v>
      </c>
      <c r="B5" s="5" t="n">
        <v>-3819</v>
      </c>
      <c r="C5" s="5" t="n">
        <v>-2563</v>
      </c>
    </row>
    <row r="6" spans="1:3">
      <c r="A6" s="4" t="s">
        <v>664</v>
      </c>
      <c r="B6" s="5" t="n">
        <v>313827</v>
      </c>
      <c r="C6" s="5" t="n">
        <v>298814</v>
      </c>
    </row>
    <row r="7" spans="1:3">
      <c r="A7" s="4" t="s">
        <v>665</v>
      </c>
    </row>
    <row r="8" spans="1:3">
      <c r="A8" s="3" t="s">
        <v>661</v>
      </c>
    </row>
    <row r="9" spans="1:3">
      <c r="A9" s="4" t="s">
        <v>662</v>
      </c>
      <c r="B9" s="5" t="n">
        <v>306189</v>
      </c>
      <c r="C9" s="5" t="n">
        <v>299248</v>
      </c>
    </row>
    <row r="10" spans="1:3">
      <c r="A10" s="4" t="s">
        <v>666</v>
      </c>
    </row>
    <row r="11" spans="1:3">
      <c r="A11" s="3" t="s">
        <v>661</v>
      </c>
    </row>
    <row r="12" spans="1:3">
      <c r="A12" s="4" t="s">
        <v>662</v>
      </c>
      <c r="B12" s="5" t="n">
        <v>16351</v>
      </c>
      <c r="C12" s="5" t="n">
        <v>9351</v>
      </c>
    </row>
    <row r="13" spans="1:3">
      <c r="A13" s="4" t="s">
        <v>667</v>
      </c>
    </row>
    <row r="14" spans="1:3">
      <c r="A14" s="3" t="s">
        <v>661</v>
      </c>
    </row>
    <row r="15" spans="1:3">
      <c r="A15" s="4" t="s">
        <v>662</v>
      </c>
      <c r="B15" s="7" t="n">
        <v>589</v>
      </c>
      <c r="C15" s="7" t="n">
        <v>79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68</v>
      </c>
      <c r="B1" s="2" t="s">
        <v>2</v>
      </c>
      <c r="C1" s="2" t="s">
        <v>30</v>
      </c>
    </row>
    <row r="2" spans="1:3">
      <c r="A2" s="3" t="s">
        <v>669</v>
      </c>
    </row>
    <row r="3" spans="1:3">
      <c r="A3" s="5" t="n">
        <v>2017</v>
      </c>
      <c r="B3" s="7" t="n">
        <v>3763</v>
      </c>
    </row>
    <row r="4" spans="1:3">
      <c r="A4" s="5" t="n">
        <v>2018</v>
      </c>
      <c r="B4" s="5" t="n">
        <v>310365</v>
      </c>
    </row>
    <row r="5" spans="1:3">
      <c r="A5" s="5" t="n">
        <v>2019</v>
      </c>
      <c r="B5" s="5" t="n">
        <v>4106</v>
      </c>
    </row>
    <row r="6" spans="1:3">
      <c r="A6" s="5" t="n">
        <v>2020</v>
      </c>
      <c r="B6" s="5" t="n">
        <v>1693</v>
      </c>
    </row>
    <row r="7" spans="1:3">
      <c r="A7" s="5" t="n">
        <v>2021</v>
      </c>
      <c r="B7" s="5" t="n">
        <v>1586</v>
      </c>
    </row>
    <row r="8" spans="1:3">
      <c r="A8" s="4" t="s">
        <v>621</v>
      </c>
      <c r="B8" s="5" t="n">
        <v>1616</v>
      </c>
    </row>
    <row r="9" spans="1:3">
      <c r="A9" s="4" t="s">
        <v>662</v>
      </c>
      <c r="B9" s="7" t="n">
        <v>323129</v>
      </c>
      <c r="C9" s="7" t="n">
        <v>30938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14"/>
  </cols>
  <sheetData>
    <row r="1" spans="1:2">
      <c r="A1" s="1" t="s">
        <v>670</v>
      </c>
      <c r="B1" s="2" t="s">
        <v>2</v>
      </c>
    </row>
    <row r="2" spans="1:2">
      <c r="A2" s="4" t="s">
        <v>666</v>
      </c>
    </row>
    <row r="3" spans="1:2">
      <c r="A3" s="3" t="s">
        <v>671</v>
      </c>
    </row>
    <row r="4" spans="1:2">
      <c r="A4" s="4" t="s">
        <v>672</v>
      </c>
      <c r="B4" s="4" t="s">
        <v>67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 customWidth="1" max="7" min="7" width="14"/>
    <col customWidth="1" max="8" min="8" width="15"/>
    <col customWidth="1" max="9" min="9" width="14"/>
  </cols>
  <sheetData>
    <row r="1" spans="1:9">
      <c r="A1" s="1" t="s">
        <v>674</v>
      </c>
      <c r="C1" s="2" t="s">
        <v>675</v>
      </c>
      <c r="D1" s="2" t="s">
        <v>1</v>
      </c>
    </row>
    <row r="2" spans="1:9">
      <c r="C2" s="2" t="s">
        <v>30</v>
      </c>
      <c r="D2" s="2" t="s">
        <v>2</v>
      </c>
      <c r="E2" s="2" t="s">
        <v>30</v>
      </c>
      <c r="F2" s="2" t="s">
        <v>78</v>
      </c>
      <c r="G2" s="2" t="s">
        <v>676</v>
      </c>
      <c r="H2" s="2" t="s">
        <v>605</v>
      </c>
      <c r="I2" s="2" t="s">
        <v>677</v>
      </c>
    </row>
    <row r="3" spans="1:9">
      <c r="A3" s="3" t="s">
        <v>671</v>
      </c>
    </row>
    <row r="4" spans="1:9">
      <c r="A4" s="4" t="s">
        <v>96</v>
      </c>
      <c r="B4" s="4" t="s">
        <v>81</v>
      </c>
      <c r="D4" s="7" t="n">
        <v>0</v>
      </c>
      <c r="E4" s="7" t="n">
        <v>0</v>
      </c>
      <c r="F4" s="7" t="n">
        <v>-1623000</v>
      </c>
    </row>
    <row r="5" spans="1:9">
      <c r="A5" s="4" t="s">
        <v>180</v>
      </c>
      <c r="D5" s="5" t="n">
        <v>2672000</v>
      </c>
      <c r="E5" s="7" t="n">
        <v>2308000</v>
      </c>
      <c r="F5" s="5" t="n">
        <v>0</v>
      </c>
    </row>
    <row r="6" spans="1:9">
      <c r="A6" s="4" t="s">
        <v>678</v>
      </c>
    </row>
    <row r="7" spans="1:9">
      <c r="A7" s="3" t="s">
        <v>671</v>
      </c>
    </row>
    <row r="8" spans="1:9">
      <c r="A8" s="4" t="s">
        <v>679</v>
      </c>
      <c r="H8" s="7" t="n">
        <v>15000000</v>
      </c>
      <c r="I8" s="7" t="n">
        <v>7500000</v>
      </c>
    </row>
    <row r="9" spans="1:9">
      <c r="A9" s="4" t="s">
        <v>680</v>
      </c>
      <c r="H9" s="7" t="n">
        <v>7500000</v>
      </c>
      <c r="I9" s="7" t="n">
        <v>5000000</v>
      </c>
    </row>
    <row r="10" spans="1:9">
      <c r="A10" s="4" t="s">
        <v>681</v>
      </c>
      <c r="D10" s="7" t="n">
        <v>14200000</v>
      </c>
    </row>
    <row r="11" spans="1:9">
      <c r="A11" s="4" t="s">
        <v>682</v>
      </c>
      <c r="F11" s="5" t="n">
        <v>7000000</v>
      </c>
    </row>
    <row r="12" spans="1:9">
      <c r="A12" s="4" t="s">
        <v>683</v>
      </c>
    </row>
    <row r="13" spans="1:9">
      <c r="A13" s="3" t="s">
        <v>671</v>
      </c>
    </row>
    <row r="14" spans="1:9">
      <c r="A14" s="4" t="s">
        <v>684</v>
      </c>
      <c r="F14" s="5" t="n">
        <v>175000000</v>
      </c>
    </row>
    <row r="15" spans="1:9">
      <c r="A15" s="4" t="s">
        <v>685</v>
      </c>
      <c r="F15" s="5" t="n">
        <v>120000000</v>
      </c>
    </row>
    <row r="16" spans="1:9">
      <c r="A16" s="4" t="s">
        <v>686</v>
      </c>
      <c r="F16" s="5" t="n">
        <v>8600000</v>
      </c>
    </row>
    <row r="17" spans="1:9">
      <c r="A17" s="4" t="s">
        <v>687</v>
      </c>
      <c r="D17" s="4" t="s">
        <v>688</v>
      </c>
    </row>
    <row r="18" spans="1:9">
      <c r="A18" s="4" t="s">
        <v>689</v>
      </c>
      <c r="D18" s="4" t="s">
        <v>690</v>
      </c>
    </row>
    <row r="19" spans="1:9">
      <c r="A19" s="4" t="s">
        <v>691</v>
      </c>
      <c r="D19" s="7" t="n">
        <v>9200000</v>
      </c>
    </row>
    <row r="20" spans="1:9">
      <c r="A20" s="4" t="s">
        <v>692</v>
      </c>
      <c r="D20" s="5" t="n">
        <v>290100000</v>
      </c>
    </row>
    <row r="21" spans="1:9">
      <c r="A21" s="4" t="s">
        <v>693</v>
      </c>
      <c r="D21" s="7" t="n">
        <v>16100000</v>
      </c>
    </row>
    <row r="22" spans="1:9">
      <c r="A22" s="4" t="s">
        <v>694</v>
      </c>
    </row>
    <row r="23" spans="1:9">
      <c r="A23" s="3" t="s">
        <v>671</v>
      </c>
    </row>
    <row r="24" spans="1:9">
      <c r="A24" s="4" t="s">
        <v>695</v>
      </c>
      <c r="D24" s="4" t="s">
        <v>696</v>
      </c>
    </row>
    <row r="25" spans="1:9">
      <c r="A25" s="4" t="s">
        <v>697</v>
      </c>
    </row>
    <row r="26" spans="1:9">
      <c r="A26" s="3" t="s">
        <v>671</v>
      </c>
    </row>
    <row r="27" spans="1:9">
      <c r="A27" s="4" t="s">
        <v>695</v>
      </c>
      <c r="D27" s="4" t="s">
        <v>698</v>
      </c>
    </row>
    <row r="28" spans="1:9">
      <c r="A28" s="4" t="s">
        <v>699</v>
      </c>
    </row>
    <row r="29" spans="1:9">
      <c r="A29" s="3" t="s">
        <v>671</v>
      </c>
    </row>
    <row r="30" spans="1:9">
      <c r="A30" s="4" t="s">
        <v>700</v>
      </c>
      <c r="D30" s="4" t="s">
        <v>701</v>
      </c>
    </row>
    <row r="31" spans="1:9">
      <c r="A31" s="4" t="s">
        <v>702</v>
      </c>
    </row>
    <row r="32" spans="1:9">
      <c r="A32" s="3" t="s">
        <v>671</v>
      </c>
    </row>
    <row r="33" spans="1:9">
      <c r="A33" s="4" t="s">
        <v>96</v>
      </c>
      <c r="F33" s="5" t="n">
        <v>-1600000</v>
      </c>
    </row>
    <row r="34" spans="1:9">
      <c r="A34" s="4" t="s">
        <v>703</v>
      </c>
    </row>
    <row r="35" spans="1:9">
      <c r="A35" s="3" t="s">
        <v>671</v>
      </c>
    </row>
    <row r="36" spans="1:9">
      <c r="A36" s="4" t="s">
        <v>704</v>
      </c>
      <c r="G36" s="7" t="n">
        <v>15000000</v>
      </c>
    </row>
    <row r="37" spans="1:9">
      <c r="A37" s="4" t="s">
        <v>705</v>
      </c>
      <c r="C37" s="4" t="s">
        <v>706</v>
      </c>
    </row>
    <row r="38" spans="1:9">
      <c r="A38" s="4" t="s">
        <v>707</v>
      </c>
    </row>
    <row r="39" spans="1:9">
      <c r="A39" s="3" t="s">
        <v>671</v>
      </c>
    </row>
    <row r="40" spans="1:9">
      <c r="A40" s="4" t="s">
        <v>700</v>
      </c>
      <c r="D40" s="4" t="s">
        <v>708</v>
      </c>
    </row>
    <row r="41" spans="1:9">
      <c r="A41" s="4" t="s">
        <v>709</v>
      </c>
    </row>
    <row r="42" spans="1:9">
      <c r="A42" s="3" t="s">
        <v>671</v>
      </c>
    </row>
    <row r="43" spans="1:9">
      <c r="A43" s="4" t="s">
        <v>700</v>
      </c>
      <c r="D43" s="4" t="s">
        <v>706</v>
      </c>
    </row>
    <row r="44" spans="1:9">
      <c r="A44" s="4" t="s">
        <v>710</v>
      </c>
    </row>
    <row r="45" spans="1:9">
      <c r="A45" s="3" t="s">
        <v>671</v>
      </c>
    </row>
    <row r="46" spans="1:9">
      <c r="A46" s="4" t="s">
        <v>700</v>
      </c>
      <c r="D46" s="4" t="s">
        <v>701</v>
      </c>
    </row>
    <row r="47" spans="1:9">
      <c r="A47" s="4" t="s">
        <v>711</v>
      </c>
    </row>
    <row r="48" spans="1:9">
      <c r="A48" s="3" t="s">
        <v>671</v>
      </c>
    </row>
    <row r="49" spans="1:9">
      <c r="A49" s="4" t="s">
        <v>704</v>
      </c>
      <c r="G49" s="7" t="n">
        <v>10000000</v>
      </c>
    </row>
    <row r="50" spans="1:9">
      <c r="A50" s="4" t="s">
        <v>712</v>
      </c>
      <c r="D50" s="7" t="n">
        <v>15000000</v>
      </c>
    </row>
    <row r="51" spans="1:9">
      <c r="A51" s="4" t="s">
        <v>112</v>
      </c>
    </row>
    <row r="52" spans="1:9">
      <c r="A52" s="3" t="s">
        <v>671</v>
      </c>
    </row>
    <row r="53" spans="1:9">
      <c r="A53" s="4" t="s">
        <v>96</v>
      </c>
      <c r="F53" s="5" t="n">
        <v>500000</v>
      </c>
    </row>
    <row r="54" spans="1:9">
      <c r="A54" s="4" t="s">
        <v>180</v>
      </c>
      <c r="F54" s="7" t="n">
        <v>4099000</v>
      </c>
    </row>
    <row r="55" spans="1:9"/>
    <row r="56" spans="1:9">
      <c r="A56" s="4" t="s">
        <v>81</v>
      </c>
      <c r="B56" s="4" t="s">
        <v>125</v>
      </c>
    </row>
  </sheetData>
  <mergeCells count="4">
    <mergeCell ref="A1:B2"/>
    <mergeCell ref="D1:F1"/>
    <mergeCell ref="A55:H55"/>
    <mergeCell ref="B56:H56"/>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30</v>
      </c>
    </row>
    <row r="2" spans="1:3">
      <c r="A2" s="3" t="s">
        <v>533</v>
      </c>
    </row>
    <row r="3" spans="1:3">
      <c r="A3" s="4" t="s">
        <v>714</v>
      </c>
      <c r="B3" s="7" t="n">
        <v>323129</v>
      </c>
      <c r="C3" s="7" t="n">
        <v>309389</v>
      </c>
    </row>
    <row r="4" spans="1:3">
      <c r="A4" s="4" t="s">
        <v>715</v>
      </c>
    </row>
    <row r="5" spans="1:3">
      <c r="A5" s="3" t="s">
        <v>533</v>
      </c>
    </row>
    <row r="6" spans="1:3">
      <c r="A6" s="4" t="s">
        <v>714</v>
      </c>
      <c r="B6" s="5" t="n">
        <v>300706</v>
      </c>
      <c r="C6" s="5" t="n">
        <v>299248</v>
      </c>
    </row>
    <row r="7" spans="1:3">
      <c r="A7" s="4" t="s">
        <v>322</v>
      </c>
      <c r="B7" s="7" t="n">
        <v>277867</v>
      </c>
      <c r="C7" s="7" t="n">
        <v>18553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30</v>
      </c>
    </row>
    <row r="2" spans="1:3">
      <c r="A2" s="4" t="s">
        <v>717</v>
      </c>
    </row>
    <row r="3" spans="1:3">
      <c r="A3" s="3" t="s">
        <v>718</v>
      </c>
    </row>
    <row r="4" spans="1:3">
      <c r="A4" s="4" t="s">
        <v>47</v>
      </c>
      <c r="B4" s="7" t="n">
        <v>37741</v>
      </c>
      <c r="C4" s="7" t="n">
        <v>34526</v>
      </c>
    </row>
    <row r="5" spans="1:3">
      <c r="A5" s="4" t="s">
        <v>719</v>
      </c>
    </row>
    <row r="6" spans="1:3">
      <c r="A6" s="3" t="s">
        <v>718</v>
      </c>
    </row>
    <row r="7" spans="1:3">
      <c r="A7" s="4" t="s">
        <v>47</v>
      </c>
      <c r="B7" s="5" t="n">
        <v>37741</v>
      </c>
      <c r="C7" s="5" t="n">
        <v>34526</v>
      </c>
    </row>
    <row r="8" spans="1:3">
      <c r="A8" s="4" t="s">
        <v>720</v>
      </c>
    </row>
    <row r="9" spans="1:3">
      <c r="A9" s="3" t="s">
        <v>718</v>
      </c>
    </row>
    <row r="10" spans="1:3">
      <c r="A10" s="4" t="s">
        <v>47</v>
      </c>
      <c r="B10" s="5" t="n">
        <v>0</v>
      </c>
      <c r="C10" s="5" t="n">
        <v>0</v>
      </c>
    </row>
    <row r="11" spans="1:3">
      <c r="A11" s="4" t="s">
        <v>721</v>
      </c>
    </row>
    <row r="12" spans="1:3">
      <c r="A12" s="3" t="s">
        <v>718</v>
      </c>
    </row>
    <row r="13" spans="1:3">
      <c r="A13" s="4" t="s">
        <v>47</v>
      </c>
      <c r="B13" s="5" t="n">
        <v>0</v>
      </c>
      <c r="C13" s="5" t="n">
        <v>0</v>
      </c>
    </row>
    <row r="14" spans="1:3">
      <c r="A14" s="4" t="s">
        <v>722</v>
      </c>
    </row>
    <row r="15" spans="1:3">
      <c r="A15" s="3" t="s">
        <v>723</v>
      </c>
    </row>
    <row r="16" spans="1:3">
      <c r="A16" s="4" t="s">
        <v>324</v>
      </c>
      <c r="B16" s="5" t="n">
        <v>919</v>
      </c>
      <c r="C16" s="5" t="n">
        <v>646</v>
      </c>
    </row>
    <row r="17" spans="1:3">
      <c r="A17" s="4" t="s">
        <v>724</v>
      </c>
    </row>
    <row r="18" spans="1:3">
      <c r="A18" s="3" t="s">
        <v>723</v>
      </c>
    </row>
    <row r="19" spans="1:3">
      <c r="A19" s="4" t="s">
        <v>324</v>
      </c>
      <c r="B19" s="5" t="n">
        <v>919</v>
      </c>
      <c r="C19" s="5" t="n">
        <v>646</v>
      </c>
    </row>
    <row r="20" spans="1:3">
      <c r="A20" s="4" t="s">
        <v>725</v>
      </c>
    </row>
    <row r="21" spans="1:3">
      <c r="A21" s="3" t="s">
        <v>723</v>
      </c>
    </row>
    <row r="22" spans="1:3">
      <c r="A22" s="4" t="s">
        <v>324</v>
      </c>
      <c r="B22" s="5" t="n">
        <v>0</v>
      </c>
      <c r="C22" s="5" t="n">
        <v>0</v>
      </c>
    </row>
    <row r="23" spans="1:3">
      <c r="A23" s="4" t="s">
        <v>726</v>
      </c>
    </row>
    <row r="24" spans="1:3">
      <c r="A24" s="3" t="s">
        <v>723</v>
      </c>
    </row>
    <row r="25" spans="1:3">
      <c r="A25" s="4" t="s">
        <v>324</v>
      </c>
      <c r="B25" s="7" t="n">
        <v>0</v>
      </c>
      <c r="C25" s="7"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31"/>
    <col customWidth="1" max="6" min="6" width="21"/>
    <col customWidth="1" max="7" min="7" width="27"/>
  </cols>
  <sheetData>
    <row r="1" spans="1:7">
      <c r="A1" s="1" t="s">
        <v>727</v>
      </c>
      <c r="B1" s="2" t="s">
        <v>728</v>
      </c>
      <c r="C1" s="2" t="s">
        <v>729</v>
      </c>
      <c r="D1" s="2" t="s">
        <v>730</v>
      </c>
      <c r="E1" s="2" t="s">
        <v>731</v>
      </c>
      <c r="F1" s="2" t="s">
        <v>732</v>
      </c>
      <c r="G1" s="2" t="s">
        <v>733</v>
      </c>
    </row>
    <row r="2" spans="1:7">
      <c r="A2" s="3" t="s">
        <v>734</v>
      </c>
    </row>
    <row r="3" spans="1:7">
      <c r="A3" s="4" t="s">
        <v>735</v>
      </c>
      <c r="E3" s="4" t="s">
        <v>452</v>
      </c>
    </row>
    <row r="4" spans="1:7">
      <c r="A4" s="4" t="s">
        <v>736</v>
      </c>
      <c r="E4" s="4" t="s">
        <v>737</v>
      </c>
    </row>
    <row r="5" spans="1:7">
      <c r="A5" s="4" t="s">
        <v>738</v>
      </c>
      <c r="E5" s="9" t="n">
        <v>0.1333</v>
      </c>
    </row>
    <row r="6" spans="1:7">
      <c r="A6" s="4" t="s">
        <v>739</v>
      </c>
      <c r="E6" s="9" t="n">
        <v>0.5332</v>
      </c>
    </row>
    <row r="7" spans="1:7">
      <c r="A7" s="4" t="s">
        <v>740</v>
      </c>
      <c r="G7" s="5" t="n">
        <v>6</v>
      </c>
    </row>
    <row r="8" spans="1:7">
      <c r="A8" s="4" t="s">
        <v>741</v>
      </c>
      <c r="E8" s="7" t="n">
        <v>35000</v>
      </c>
    </row>
    <row r="9" spans="1:7">
      <c r="A9" s="4" t="s">
        <v>742</v>
      </c>
      <c r="E9" s="4" t="s">
        <v>743</v>
      </c>
    </row>
    <row r="10" spans="1:7">
      <c r="A10" s="4" t="s">
        <v>744</v>
      </c>
      <c r="E10" s="9" t="n">
        <v>0.1533</v>
      </c>
    </row>
    <row r="11" spans="1:7">
      <c r="A11" s="4" t="s">
        <v>745</v>
      </c>
      <c r="E11" s="9" t="n">
        <v>0.1667</v>
      </c>
    </row>
    <row r="12" spans="1:7">
      <c r="A12" s="4" t="s">
        <v>746</v>
      </c>
      <c r="E12" s="4" t="s">
        <v>747</v>
      </c>
    </row>
    <row r="13" spans="1:7">
      <c r="A13" s="4" t="s">
        <v>748</v>
      </c>
      <c r="E13" s="9" t="n">
        <v>0.1667</v>
      </c>
    </row>
    <row r="14" spans="1:7">
      <c r="A14" s="4" t="s">
        <v>749</v>
      </c>
      <c r="E14" s="9" t="n">
        <v>0.2</v>
      </c>
    </row>
    <row r="15" spans="1:7">
      <c r="A15" s="4" t="s">
        <v>750</v>
      </c>
      <c r="E15" s="4" t="s">
        <v>751</v>
      </c>
    </row>
    <row r="16" spans="1:7">
      <c r="A16" s="4" t="s">
        <v>752</v>
      </c>
      <c r="E16" s="9" t="n">
        <v>0.2</v>
      </c>
    </row>
    <row r="17" spans="1:7">
      <c r="A17" s="4" t="s">
        <v>753</v>
      </c>
      <c r="E17" s="7" t="n">
        <v>10012</v>
      </c>
      <c r="F17" s="7" t="n">
        <v>6598</v>
      </c>
      <c r="G17" s="7" t="n">
        <v>0</v>
      </c>
    </row>
    <row r="18" spans="1:7">
      <c r="A18" s="4" t="s">
        <v>754</v>
      </c>
    </row>
    <row r="19" spans="1:7">
      <c r="A19" s="3" t="s">
        <v>734</v>
      </c>
    </row>
    <row r="20" spans="1:7">
      <c r="A20" s="4" t="s">
        <v>755</v>
      </c>
      <c r="D20" s="9" t="n">
        <v>0.1333</v>
      </c>
    </row>
    <row r="21" spans="1:7">
      <c r="A21" s="4" t="s">
        <v>756</v>
      </c>
      <c r="B21" s="7" t="n">
        <v>200</v>
      </c>
    </row>
    <row r="22" spans="1:7">
      <c r="A22" s="4" t="s">
        <v>117</v>
      </c>
    </row>
    <row r="23" spans="1:7">
      <c r="A23" s="3" t="s">
        <v>734</v>
      </c>
    </row>
    <row r="24" spans="1:7">
      <c r="A24" s="4" t="s">
        <v>738</v>
      </c>
      <c r="E24" s="8" t="n">
        <v>0.22</v>
      </c>
    </row>
    <row r="25" spans="1:7">
      <c r="A25" s="4" t="s">
        <v>753</v>
      </c>
      <c r="E25" s="7" t="n">
        <v>6263</v>
      </c>
      <c r="F25" s="5" t="n">
        <v>3046</v>
      </c>
      <c r="G25" s="5" t="n">
        <v>0</v>
      </c>
    </row>
    <row r="26" spans="1:7">
      <c r="A26" s="4" t="s">
        <v>119</v>
      </c>
    </row>
    <row r="27" spans="1:7">
      <c r="A27" s="3" t="s">
        <v>734</v>
      </c>
    </row>
    <row r="28" spans="1:7">
      <c r="A28" s="4" t="s">
        <v>753</v>
      </c>
      <c r="E28" s="5" t="n">
        <v>0</v>
      </c>
      <c r="F28" s="5" t="n">
        <v>0</v>
      </c>
      <c r="G28" s="5" t="n">
        <v>0</v>
      </c>
    </row>
    <row r="29" spans="1:7">
      <c r="A29" s="4" t="s">
        <v>757</v>
      </c>
    </row>
    <row r="30" spans="1:7">
      <c r="A30" s="3" t="s">
        <v>734</v>
      </c>
    </row>
    <row r="31" spans="1:7">
      <c r="A31" s="4" t="s">
        <v>753</v>
      </c>
      <c r="E31" s="5" t="n">
        <v>28</v>
      </c>
      <c r="F31" s="5" t="n">
        <v>22</v>
      </c>
      <c r="G31" s="5" t="n">
        <v>0</v>
      </c>
    </row>
    <row r="32" spans="1:7">
      <c r="A32" s="4" t="s">
        <v>758</v>
      </c>
    </row>
    <row r="33" spans="1:7">
      <c r="A33" s="3" t="s">
        <v>734</v>
      </c>
    </row>
    <row r="34" spans="1:7">
      <c r="A34" s="4" t="s">
        <v>753</v>
      </c>
      <c r="E34" s="5" t="n">
        <v>3721</v>
      </c>
      <c r="F34" s="7" t="n">
        <v>3530</v>
      </c>
      <c r="G34" s="7" t="n">
        <v>0</v>
      </c>
    </row>
    <row r="35" spans="1:7">
      <c r="A35" s="4" t="s">
        <v>678</v>
      </c>
    </row>
    <row r="36" spans="1:7">
      <c r="A36" s="3" t="s">
        <v>734</v>
      </c>
    </row>
    <row r="37" spans="1:7">
      <c r="A37" s="4" t="s">
        <v>759</v>
      </c>
      <c r="E37" s="7" t="n">
        <v>14200</v>
      </c>
    </row>
    <row r="38" spans="1:7">
      <c r="A38" s="4" t="s">
        <v>760</v>
      </c>
    </row>
    <row r="39" spans="1:7">
      <c r="A39" s="3" t="s">
        <v>734</v>
      </c>
    </row>
    <row r="40" spans="1:7">
      <c r="A40" s="4" t="s">
        <v>759</v>
      </c>
      <c r="C40" s="7" t="n">
        <v>144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0</v>
      </c>
      <c r="D2" s="2" t="s">
        <v>78</v>
      </c>
    </row>
    <row r="3" spans="1:4">
      <c r="A3" s="3" t="s">
        <v>762</v>
      </c>
    </row>
    <row r="4" spans="1:4">
      <c r="A4" s="4" t="s">
        <v>763</v>
      </c>
      <c r="B4" s="7" t="n">
        <v>252000</v>
      </c>
      <c r="C4" s="7" t="n">
        <v>439000</v>
      </c>
      <c r="D4" s="7" t="n">
        <v>4559000</v>
      </c>
    </row>
    <row r="5" spans="1:4">
      <c r="A5" s="4" t="s">
        <v>764</v>
      </c>
      <c r="B5" s="7" t="n">
        <v>86000</v>
      </c>
      <c r="C5" s="7" t="n">
        <v>0</v>
      </c>
      <c r="D5" s="7" t="n">
        <v>5600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5</v>
      </c>
      <c r="B1" s="2" t="s">
        <v>1</v>
      </c>
    </row>
    <row r="2" spans="1:3">
      <c r="B2" s="2" t="s">
        <v>2</v>
      </c>
      <c r="C2" s="2" t="s">
        <v>30</v>
      </c>
    </row>
    <row r="3" spans="1:3">
      <c r="A3" s="3" t="s">
        <v>766</v>
      </c>
    </row>
    <row r="4" spans="1:3">
      <c r="A4" s="4" t="s">
        <v>767</v>
      </c>
      <c r="B4" s="5" t="n">
        <v>21930</v>
      </c>
      <c r="C4" s="5" t="n">
        <v>0</v>
      </c>
    </row>
    <row r="5" spans="1:3">
      <c r="A5" s="4" t="s">
        <v>768</v>
      </c>
      <c r="B5" s="5" t="n">
        <v>63775</v>
      </c>
      <c r="C5" s="5" t="n">
        <v>21930</v>
      </c>
    </row>
    <row r="6" spans="1:3">
      <c r="A6" s="4" t="s">
        <v>769</v>
      </c>
      <c r="B6" s="5" t="n">
        <v>0</v>
      </c>
      <c r="C6" s="5" t="n">
        <v>0</v>
      </c>
    </row>
    <row r="7" spans="1:3">
      <c r="A7" s="4" t="s">
        <v>770</v>
      </c>
      <c r="B7" s="5" t="n">
        <v>0</v>
      </c>
      <c r="C7" s="5" t="n">
        <v>0</v>
      </c>
    </row>
    <row r="8" spans="1:3">
      <c r="A8" s="4" t="s">
        <v>771</v>
      </c>
      <c r="B8" s="5" t="n">
        <v>-21930</v>
      </c>
    </row>
    <row r="9" spans="1:3">
      <c r="A9" s="4" t="s">
        <v>767</v>
      </c>
      <c r="B9" s="5" t="n">
        <v>63775</v>
      </c>
      <c r="C9" s="5" t="n">
        <v>21930</v>
      </c>
    </row>
    <row r="10" spans="1:3">
      <c r="A10" s="4" t="s">
        <v>772</v>
      </c>
      <c r="B10" s="8" t="n">
        <v>11.4</v>
      </c>
      <c r="C10" s="7" t="n">
        <v>0</v>
      </c>
    </row>
    <row r="11" spans="1:3">
      <c r="A11" s="4" t="s">
        <v>773</v>
      </c>
      <c r="B11" s="11" t="n">
        <v>3.92</v>
      </c>
      <c r="C11" s="11" t="n">
        <v>11.4</v>
      </c>
    </row>
    <row r="12" spans="1:3">
      <c r="A12" s="4" t="s">
        <v>774</v>
      </c>
      <c r="B12" s="5" t="n">
        <v>0</v>
      </c>
      <c r="C12" s="5" t="n">
        <v>0</v>
      </c>
    </row>
    <row r="13" spans="1:3">
      <c r="A13" s="4" t="s">
        <v>775</v>
      </c>
      <c r="B13" s="5" t="n">
        <v>0</v>
      </c>
      <c r="C13" s="5" t="n">
        <v>0</v>
      </c>
    </row>
    <row r="14" spans="1:3">
      <c r="A14" s="4" t="s">
        <v>776</v>
      </c>
      <c r="B14" s="11" t="n">
        <v>11.4</v>
      </c>
    </row>
    <row r="15" spans="1:3">
      <c r="A15" s="4" t="s">
        <v>772</v>
      </c>
      <c r="B15" s="8" t="n">
        <v>3.92</v>
      </c>
      <c r="C15" s="8" t="n">
        <v>11.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0"/>
  </cols>
  <sheetData>
    <row r="1" spans="1:4">
      <c r="A1" s="1" t="s">
        <v>777</v>
      </c>
      <c r="B1" s="2" t="s">
        <v>1</v>
      </c>
    </row>
    <row r="2" spans="1:4">
      <c r="B2" s="2" t="s">
        <v>778</v>
      </c>
      <c r="C2" s="2" t="s">
        <v>434</v>
      </c>
      <c r="D2" s="2" t="s">
        <v>779</v>
      </c>
    </row>
    <row r="3" spans="1:4">
      <c r="A3" s="3" t="s">
        <v>734</v>
      </c>
    </row>
    <row r="4" spans="1:4">
      <c r="A4" s="4" t="s">
        <v>780</v>
      </c>
      <c r="B4" s="4" t="s">
        <v>781</v>
      </c>
    </row>
    <row r="5" spans="1:4">
      <c r="A5" s="4" t="s">
        <v>782</v>
      </c>
      <c r="B5" s="4" t="s">
        <v>783</v>
      </c>
    </row>
    <row r="6" spans="1:4">
      <c r="A6" s="4" t="s">
        <v>738</v>
      </c>
      <c r="B6" s="9" t="n">
        <v>0.1333</v>
      </c>
    </row>
    <row r="7" spans="1:4">
      <c r="A7" s="4" t="s">
        <v>784</v>
      </c>
      <c r="B7" s="5" t="n">
        <v>166557</v>
      </c>
      <c r="D7" s="5" t="n">
        <v>166557</v>
      </c>
    </row>
    <row r="8" spans="1:4">
      <c r="A8" s="4" t="s">
        <v>785</v>
      </c>
      <c r="B8" s="8" t="n">
        <v>0.12</v>
      </c>
    </row>
    <row r="9" spans="1:4">
      <c r="A9" s="4" t="s">
        <v>117</v>
      </c>
    </row>
    <row r="10" spans="1:4">
      <c r="A10" s="3" t="s">
        <v>734</v>
      </c>
    </row>
    <row r="11" spans="1:4">
      <c r="A11" s="4" t="s">
        <v>786</v>
      </c>
      <c r="B11" s="5" t="n">
        <v>1</v>
      </c>
    </row>
    <row r="12" spans="1:4">
      <c r="A12" s="4" t="s">
        <v>738</v>
      </c>
      <c r="B12" s="8" t="n">
        <v>0.22</v>
      </c>
    </row>
    <row r="13" spans="1:4">
      <c r="A13" s="4" t="s">
        <v>119</v>
      </c>
    </row>
    <row r="14" spans="1:4">
      <c r="A14" s="3" t="s">
        <v>734</v>
      </c>
    </row>
    <row r="15" spans="1:4">
      <c r="A15" s="4" t="s">
        <v>786</v>
      </c>
      <c r="B15" s="5" t="n">
        <v>1</v>
      </c>
    </row>
    <row r="16" spans="1:4">
      <c r="A16" s="4" t="s">
        <v>787</v>
      </c>
      <c r="C16" s="5" t="n">
        <v>4512500</v>
      </c>
    </row>
    <row r="17" spans="1:4">
      <c r="A17" s="4" t="s">
        <v>114</v>
      </c>
    </row>
    <row r="18" spans="1:4">
      <c r="A18" s="3" t="s">
        <v>734</v>
      </c>
    </row>
    <row r="19" spans="1:4">
      <c r="A19" s="4" t="s">
        <v>788</v>
      </c>
      <c r="C19" s="5" t="n">
        <v>45125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9</v>
      </c>
      <c r="B1" s="2" t="s">
        <v>2</v>
      </c>
      <c r="C1" s="2" t="s">
        <v>30</v>
      </c>
      <c r="D1" s="2" t="s">
        <v>78</v>
      </c>
    </row>
    <row r="2" spans="1:4">
      <c r="A2" s="3" t="s">
        <v>790</v>
      </c>
    </row>
    <row r="3" spans="1:4">
      <c r="A3" s="4" t="s">
        <v>75</v>
      </c>
      <c r="B3" s="5" t="n">
        <v>1221060</v>
      </c>
      <c r="C3" s="5" t="n">
        <v>5711630</v>
      </c>
    </row>
    <row r="4" spans="1:4">
      <c r="A4" s="4" t="s">
        <v>324</v>
      </c>
      <c r="B4" s="5" t="n">
        <v>166557</v>
      </c>
      <c r="C4" s="5" t="n">
        <v>166557</v>
      </c>
    </row>
    <row r="5" spans="1:4">
      <c r="A5" s="4" t="s">
        <v>76</v>
      </c>
      <c r="B5" s="5" t="n">
        <v>35291</v>
      </c>
      <c r="C5" s="5" t="n">
        <v>35291</v>
      </c>
    </row>
    <row r="6" spans="1:4">
      <c r="A6" s="4" t="s">
        <v>117</v>
      </c>
    </row>
    <row r="7" spans="1:4">
      <c r="A7" s="3" t="s">
        <v>790</v>
      </c>
    </row>
    <row r="8" spans="1:4">
      <c r="A8" s="4" t="s">
        <v>75</v>
      </c>
      <c r="B8" s="5" t="n">
        <v>15656551</v>
      </c>
      <c r="C8" s="5" t="n">
        <v>15251989</v>
      </c>
    </row>
    <row r="9" spans="1:4">
      <c r="A9" s="4" t="s">
        <v>119</v>
      </c>
    </row>
    <row r="10" spans="1:4">
      <c r="A10" s="3" t="s">
        <v>790</v>
      </c>
    </row>
    <row r="11" spans="1:4">
      <c r="A11" s="4" t="s">
        <v>75</v>
      </c>
      <c r="B11" s="5" t="n">
        <v>4512500</v>
      </c>
      <c r="C11" s="5" t="n">
        <v>0</v>
      </c>
    </row>
    <row r="12" spans="1:4">
      <c r="A12" s="4" t="s">
        <v>791</v>
      </c>
    </row>
    <row r="13" spans="1:4">
      <c r="A13" s="3" t="s">
        <v>790</v>
      </c>
    </row>
    <row r="14" spans="1:4">
      <c r="A14" s="4" t="s">
        <v>792</v>
      </c>
      <c r="B14" s="5" t="n">
        <v>856698</v>
      </c>
      <c r="C14" s="5" t="n">
        <v>856698</v>
      </c>
    </row>
    <row r="15" spans="1:4">
      <c r="A15" s="4" t="s">
        <v>110</v>
      </c>
    </row>
    <row r="16" spans="1:4">
      <c r="A16" s="3" t="s">
        <v>790</v>
      </c>
    </row>
    <row r="17" spans="1:4">
      <c r="A17" s="4" t="s">
        <v>792</v>
      </c>
      <c r="B17" s="5" t="n">
        <v>1221060</v>
      </c>
      <c r="C17" s="5" t="n">
        <v>5711630</v>
      </c>
      <c r="D17" s="5" t="n">
        <v>550508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4"/>
    <col customWidth="1" max="15" min="15" width="14"/>
    <col customWidth="1" max="16" min="16" width="4"/>
  </cols>
  <sheetData>
    <row r="1" spans="1:16">
      <c r="A1" s="1" t="s">
        <v>793</v>
      </c>
      <c r="C1" s="2" t="s">
        <v>794</v>
      </c>
      <c r="L1" s="2" t="s">
        <v>1</v>
      </c>
    </row>
    <row r="2" spans="1:16">
      <c r="C2" s="2" t="s">
        <v>2</v>
      </c>
      <c r="D2" s="2" t="s">
        <v>795</v>
      </c>
      <c r="F2" s="2" t="s">
        <v>4</v>
      </c>
      <c r="G2" s="2" t="s">
        <v>796</v>
      </c>
      <c r="H2" s="2" t="s">
        <v>30</v>
      </c>
      <c r="I2" s="2" t="s">
        <v>797</v>
      </c>
      <c r="J2" s="2" t="s">
        <v>798</v>
      </c>
      <c r="K2" s="2" t="s">
        <v>799</v>
      </c>
      <c r="L2" s="2" t="s">
        <v>2</v>
      </c>
      <c r="M2" s="2" t="s">
        <v>30</v>
      </c>
      <c r="O2" s="2" t="s">
        <v>78</v>
      </c>
    </row>
    <row r="3" spans="1:16">
      <c r="A3" s="3" t="s">
        <v>790</v>
      </c>
    </row>
    <row r="4" spans="1:16">
      <c r="A4" s="4" t="s">
        <v>800</v>
      </c>
      <c r="B4" s="4" t="s">
        <v>81</v>
      </c>
      <c r="L4" s="7" t="n">
        <v>-31585</v>
      </c>
      <c r="M4" s="7" t="n">
        <v>-33688</v>
      </c>
      <c r="O4" s="7" t="n">
        <v>-4406</v>
      </c>
    </row>
    <row r="5" spans="1:16">
      <c r="A5" s="4" t="s">
        <v>801</v>
      </c>
      <c r="C5" s="7" t="n">
        <v>2124</v>
      </c>
      <c r="D5" s="7" t="n">
        <v>2087</v>
      </c>
      <c r="F5" s="7" t="n">
        <v>3131</v>
      </c>
      <c r="G5" s="7" t="n">
        <v>3131</v>
      </c>
      <c r="H5" s="7" t="n">
        <v>3050</v>
      </c>
      <c r="I5" s="7" t="n">
        <v>3050</v>
      </c>
      <c r="J5" s="7" t="n">
        <v>0</v>
      </c>
      <c r="K5" s="7" t="n">
        <v>0</v>
      </c>
      <c r="L5" s="5" t="n">
        <v>10473</v>
      </c>
      <c r="M5" s="5" t="n">
        <v>6100</v>
      </c>
    </row>
    <row r="6" spans="1:16">
      <c r="A6" s="4" t="s">
        <v>802</v>
      </c>
      <c r="C6" s="5" t="n">
        <v>-4607</v>
      </c>
      <c r="D6" s="5" t="n">
        <v>-4789</v>
      </c>
      <c r="F6" s="5" t="n">
        <v>-13591</v>
      </c>
      <c r="G6" s="5" t="n">
        <v>-9535</v>
      </c>
      <c r="H6" s="5" t="n">
        <v>-10632</v>
      </c>
      <c r="I6" s="5" t="n">
        <v>-8294</v>
      </c>
      <c r="J6" s="5" t="n">
        <v>0</v>
      </c>
      <c r="K6" s="5" t="n">
        <v>0</v>
      </c>
      <c r="L6" s="5" t="n">
        <v>-32522</v>
      </c>
      <c r="M6" s="5" t="n">
        <v>-18926</v>
      </c>
    </row>
    <row r="7" spans="1:16">
      <c r="A7" s="4" t="s">
        <v>803</v>
      </c>
      <c r="C7" s="5" t="n">
        <v>0</v>
      </c>
      <c r="D7" s="5" t="n">
        <v>0</v>
      </c>
      <c r="F7" s="5" t="n">
        <v>0</v>
      </c>
      <c r="G7" s="5" t="n">
        <v>0</v>
      </c>
      <c r="L7" s="5" t="n">
        <v>0</v>
      </c>
      <c r="M7" s="5" t="n">
        <v>0</v>
      </c>
    </row>
    <row r="8" spans="1:16">
      <c r="A8" s="4" t="s">
        <v>804</v>
      </c>
      <c r="C8" s="5" t="n">
        <v>-1328</v>
      </c>
      <c r="D8" s="5" t="n">
        <v>0</v>
      </c>
      <c r="F8" s="5" t="n">
        <v>0</v>
      </c>
      <c r="G8" s="5" t="n">
        <v>0</v>
      </c>
      <c r="L8" s="5" t="n">
        <v>-1328</v>
      </c>
      <c r="M8" s="5" t="n">
        <v>0</v>
      </c>
    </row>
    <row r="9" spans="1:16">
      <c r="A9" s="4" t="s">
        <v>805</v>
      </c>
      <c r="C9" s="5" t="n">
        <v>5</v>
      </c>
      <c r="D9" s="5" t="n">
        <v>8</v>
      </c>
      <c r="F9" s="5" t="n">
        <v>8</v>
      </c>
      <c r="G9" s="5" t="n">
        <v>7</v>
      </c>
      <c r="H9" s="5" t="n">
        <v>7</v>
      </c>
      <c r="I9" s="5" t="n">
        <v>8</v>
      </c>
      <c r="J9" s="5" t="n">
        <v>8</v>
      </c>
      <c r="K9" s="5" t="n">
        <v>7</v>
      </c>
      <c r="L9" s="5" t="n">
        <v>28</v>
      </c>
      <c r="M9" s="5" t="n">
        <v>30</v>
      </c>
    </row>
    <row r="10" spans="1:16">
      <c r="A10" s="4" t="s">
        <v>806</v>
      </c>
      <c r="C10" s="5" t="n">
        <v>-10</v>
      </c>
      <c r="D10" s="5" t="n">
        <v>-11</v>
      </c>
      <c r="F10" s="5" t="n">
        <v>-32</v>
      </c>
      <c r="G10" s="5" t="n">
        <v>-22</v>
      </c>
      <c r="H10" s="5" t="n">
        <v>2309</v>
      </c>
      <c r="I10" s="5" t="n">
        <v>129</v>
      </c>
      <c r="J10" s="5" t="n">
        <v>-488</v>
      </c>
      <c r="K10" s="5" t="n">
        <v>4195</v>
      </c>
      <c r="L10" s="5" t="n">
        <v>-75</v>
      </c>
      <c r="M10" s="5" t="n">
        <v>6145</v>
      </c>
    </row>
    <row r="11" spans="1:16">
      <c r="A11" s="4" t="s">
        <v>807</v>
      </c>
      <c r="C11" s="5" t="n">
        <v>22</v>
      </c>
      <c r="D11" s="5" t="n">
        <v>22</v>
      </c>
      <c r="F11" s="5" t="n">
        <v>33</v>
      </c>
      <c r="G11" s="5" t="n">
        <v>33</v>
      </c>
      <c r="H11" s="5" t="n">
        <v>33</v>
      </c>
      <c r="I11" s="5" t="n">
        <v>33</v>
      </c>
      <c r="J11" s="5" t="n">
        <v>33</v>
      </c>
      <c r="K11" s="5" t="n">
        <v>33</v>
      </c>
      <c r="L11" s="5" t="n">
        <v>110</v>
      </c>
      <c r="M11" s="5" t="n">
        <v>132</v>
      </c>
    </row>
    <row r="12" spans="1:16">
      <c r="A12" s="4" t="s">
        <v>808</v>
      </c>
      <c r="C12" s="7" t="n">
        <v>-234</v>
      </c>
      <c r="D12" s="7" t="n">
        <v>-1593</v>
      </c>
      <c r="F12" s="7" t="n">
        <v>-3974</v>
      </c>
      <c r="G12" s="7" t="n">
        <v>-2470</v>
      </c>
      <c r="H12" s="7" t="n">
        <v>-2927</v>
      </c>
      <c r="I12" s="7" t="n">
        <v>-7648</v>
      </c>
      <c r="J12" s="7" t="n">
        <v>-6352</v>
      </c>
      <c r="K12" s="7" t="n">
        <v>-10242</v>
      </c>
      <c r="L12" s="7" t="n">
        <v>-8271</v>
      </c>
      <c r="M12" s="7" t="n">
        <v>-27169</v>
      </c>
    </row>
    <row r="13" spans="1:16">
      <c r="A13" s="4" t="s">
        <v>114</v>
      </c>
    </row>
    <row r="14" spans="1:16">
      <c r="A14" s="3" t="s">
        <v>790</v>
      </c>
    </row>
    <row r="15" spans="1:16">
      <c r="A15" s="4" t="s">
        <v>115</v>
      </c>
      <c r="D15" s="5" t="n">
        <v>4825000</v>
      </c>
      <c r="E15" s="4" t="s">
        <v>81</v>
      </c>
      <c r="L15" s="5" t="n">
        <v>4825138</v>
      </c>
      <c r="M15" s="5" t="n">
        <v>5878187</v>
      </c>
      <c r="N15" s="4" t="s">
        <v>81</v>
      </c>
      <c r="O15" s="5" t="n">
        <v>5672000</v>
      </c>
      <c r="P15" s="4" t="s">
        <v>81</v>
      </c>
    </row>
    <row r="16" spans="1:16">
      <c r="A16" s="4" t="s">
        <v>809</v>
      </c>
    </row>
    <row r="17" spans="1:16">
      <c r="A17" s="3" t="s">
        <v>790</v>
      </c>
    </row>
    <row r="18" spans="1:16">
      <c r="A18" s="4" t="s">
        <v>810</v>
      </c>
      <c r="L18" s="8" t="n">
        <v>-1.51</v>
      </c>
      <c r="M18" s="8" t="n">
        <v>-4.62</v>
      </c>
    </row>
    <row r="19" spans="1:16"/>
    <row r="20" spans="1:16">
      <c r="A20" s="4" t="s">
        <v>81</v>
      </c>
      <c r="B20" s="4" t="s">
        <v>125</v>
      </c>
    </row>
  </sheetData>
  <mergeCells count="8">
    <mergeCell ref="A1:B2"/>
    <mergeCell ref="C1:K1"/>
    <mergeCell ref="L1:P1"/>
    <mergeCell ref="D2:E2"/>
    <mergeCell ref="M2:N2"/>
    <mergeCell ref="O2:P2"/>
    <mergeCell ref="A19:O19"/>
    <mergeCell ref="B20:O20"/>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1</v>
      </c>
      <c r="B1" s="2" t="s">
        <v>1</v>
      </c>
    </row>
    <row r="2" spans="1:3">
      <c r="B2" s="2" t="s">
        <v>2</v>
      </c>
      <c r="C2" s="2" t="s">
        <v>30</v>
      </c>
    </row>
    <row r="3" spans="1:3">
      <c r="A3" s="3" t="s">
        <v>734</v>
      </c>
    </row>
    <row r="4" spans="1:3">
      <c r="A4" s="4" t="s">
        <v>812</v>
      </c>
      <c r="C4" s="8" t="n">
        <v>-5.45</v>
      </c>
    </row>
    <row r="5" spans="1:3">
      <c r="A5" s="4" t="s">
        <v>813</v>
      </c>
      <c r="C5" s="11" t="n">
        <v>0.83</v>
      </c>
    </row>
    <row r="6" spans="1:3">
      <c r="A6" s="4" t="s">
        <v>814</v>
      </c>
      <c r="B6" s="8" t="n">
        <v>-1.51</v>
      </c>
      <c r="C6" s="8" t="n">
        <v>-4.6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14"/>
    <col customWidth="1" max="5" min="5" width="14"/>
  </cols>
  <sheetData>
    <row r="1" spans="1:5">
      <c r="A1" s="1" t="s">
        <v>815</v>
      </c>
      <c r="B1" s="2" t="s">
        <v>816</v>
      </c>
      <c r="C1" s="2" t="s">
        <v>732</v>
      </c>
      <c r="D1" s="2" t="s">
        <v>817</v>
      </c>
      <c r="E1" s="2" t="s">
        <v>818</v>
      </c>
    </row>
    <row r="2" spans="1:5">
      <c r="A2" s="3" t="s">
        <v>819</v>
      </c>
    </row>
    <row r="3" spans="1:5">
      <c r="A3" s="4" t="s">
        <v>820</v>
      </c>
      <c r="D3" s="4" t="s">
        <v>821</v>
      </c>
      <c r="E3" s="4" t="s">
        <v>821</v>
      </c>
    </row>
    <row r="4" spans="1:5">
      <c r="A4" s="4" t="s">
        <v>822</v>
      </c>
      <c r="B4" s="4" t="s">
        <v>452</v>
      </c>
    </row>
    <row r="5" spans="1:5">
      <c r="A5" s="4" t="s">
        <v>823</v>
      </c>
      <c r="B5" s="5" t="n">
        <v>900000</v>
      </c>
    </row>
    <row r="6" spans="1:5">
      <c r="A6" s="4" t="s">
        <v>824</v>
      </c>
      <c r="B6" s="5" t="n">
        <v>5600000</v>
      </c>
    </row>
    <row r="7" spans="1:5">
      <c r="A7" s="4" t="s">
        <v>825</v>
      </c>
      <c r="B7" s="5" t="n">
        <v>1700000</v>
      </c>
    </row>
    <row r="8" spans="1:5">
      <c r="A8" s="4" t="s">
        <v>826</v>
      </c>
      <c r="B8" s="7" t="n">
        <v>3600</v>
      </c>
    </row>
    <row r="9" spans="1:5">
      <c r="A9" s="4" t="s">
        <v>827</v>
      </c>
      <c r="C9" s="7" t="n">
        <v>2334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 customWidth="1" max="5" min="5" width="14"/>
    <col customWidth="1" max="6" min="6" width="14"/>
  </cols>
  <sheetData>
    <row r="1" spans="1:6">
      <c r="A1" s="1" t="s">
        <v>828</v>
      </c>
      <c r="C1" s="2" t="s">
        <v>829</v>
      </c>
      <c r="D1" s="2" t="s">
        <v>2</v>
      </c>
      <c r="E1" s="2" t="s">
        <v>30</v>
      </c>
      <c r="F1" s="2" t="s">
        <v>78</v>
      </c>
    </row>
    <row r="2" spans="1:6">
      <c r="A2" s="3" t="s">
        <v>830</v>
      </c>
    </row>
    <row r="3" spans="1:6">
      <c r="A3" s="4" t="s">
        <v>144</v>
      </c>
      <c r="B3" s="4" t="s">
        <v>81</v>
      </c>
      <c r="D3" s="7" t="n">
        <v>0</v>
      </c>
      <c r="E3" s="7" t="n">
        <v>0</v>
      </c>
      <c r="F3" s="7" t="n">
        <v>0</v>
      </c>
    </row>
    <row r="4" spans="1:6">
      <c r="A4" s="4" t="s">
        <v>112</v>
      </c>
    </row>
    <row r="5" spans="1:6">
      <c r="A5" s="3" t="s">
        <v>830</v>
      </c>
    </row>
    <row r="6" spans="1:6">
      <c r="A6" s="4" t="s">
        <v>144</v>
      </c>
      <c r="F6" s="5" t="n">
        <v>-1270</v>
      </c>
    </row>
    <row r="7" spans="1:6">
      <c r="A7" s="4" t="s">
        <v>831</v>
      </c>
      <c r="F7" s="5" t="n">
        <v>3125</v>
      </c>
    </row>
    <row r="8" spans="1:6">
      <c r="A8" s="4" t="s">
        <v>832</v>
      </c>
    </row>
    <row r="9" spans="1:6">
      <c r="A9" s="3" t="s">
        <v>830</v>
      </c>
    </row>
    <row r="10" spans="1:6">
      <c r="A10" s="4" t="s">
        <v>833</v>
      </c>
      <c r="C10" s="7" t="n">
        <v>-3600</v>
      </c>
    </row>
    <row r="11" spans="1:6">
      <c r="A11" s="4" t="s">
        <v>834</v>
      </c>
    </row>
    <row r="12" spans="1:6">
      <c r="A12" s="3" t="s">
        <v>830</v>
      </c>
    </row>
    <row r="13" spans="1:6">
      <c r="A13" s="4" t="s">
        <v>835</v>
      </c>
      <c r="D13" s="7" t="n">
        <v>0</v>
      </c>
      <c r="E13" s="5" t="n">
        <v>4969</v>
      </c>
    </row>
    <row r="14" spans="1:6">
      <c r="A14" s="4" t="s">
        <v>144</v>
      </c>
      <c r="E14" s="5" t="n">
        <v>-1270</v>
      </c>
    </row>
    <row r="15" spans="1:6">
      <c r="A15" s="4" t="s">
        <v>831</v>
      </c>
      <c r="E15" s="5" t="n">
        <v>-99</v>
      </c>
    </row>
    <row r="16" spans="1:6">
      <c r="A16" s="4" t="s">
        <v>833</v>
      </c>
      <c r="E16" s="5" t="n">
        <v>-3600</v>
      </c>
    </row>
    <row r="17" spans="1:6">
      <c r="A17" s="4" t="s">
        <v>836</v>
      </c>
      <c r="E17" s="7" t="n">
        <v>0</v>
      </c>
      <c r="F17" s="7" t="n">
        <v>4969</v>
      </c>
    </row>
    <row r="18" spans="1:6"/>
    <row r="19" spans="1:6">
      <c r="A19" s="4" t="s">
        <v>81</v>
      </c>
      <c r="B19" s="4" t="s">
        <v>125</v>
      </c>
    </row>
  </sheetData>
  <mergeCells count="3">
    <mergeCell ref="A1:B1"/>
    <mergeCell ref="A18:E18"/>
    <mergeCell ref="B19:E19"/>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29"/>
    <col customWidth="1" max="3" min="3" width="21"/>
    <col customWidth="1" max="4" min="4" width="21"/>
  </cols>
  <sheetData>
    <row r="1" spans="1:4">
      <c r="A1" s="1" t="s">
        <v>837</v>
      </c>
      <c r="B1" s="2" t="s">
        <v>1</v>
      </c>
    </row>
    <row r="2" spans="1:4">
      <c r="B2" s="2" t="s">
        <v>838</v>
      </c>
      <c r="C2" s="2" t="s">
        <v>732</v>
      </c>
      <c r="D2" s="2" t="s">
        <v>839</v>
      </c>
    </row>
    <row r="3" spans="1:4">
      <c r="A3" s="3" t="s">
        <v>840</v>
      </c>
    </row>
    <row r="4" spans="1:4">
      <c r="A4" s="4" t="s">
        <v>841</v>
      </c>
      <c r="B4" s="6" t="n">
        <v>1.8</v>
      </c>
    </row>
    <row r="5" spans="1:4">
      <c r="A5" s="4" t="s">
        <v>842</v>
      </c>
      <c r="B5" s="4" t="s">
        <v>843</v>
      </c>
    </row>
    <row r="6" spans="1:4">
      <c r="A6" s="4" t="s">
        <v>844</v>
      </c>
    </row>
    <row r="7" spans="1:4">
      <c r="A7" s="3" t="s">
        <v>840</v>
      </c>
    </row>
    <row r="8" spans="1:4">
      <c r="A8" s="4" t="s">
        <v>845</v>
      </c>
      <c r="B8" s="10" t="n">
        <v>1.1</v>
      </c>
    </row>
    <row r="9" spans="1:4">
      <c r="A9" s="4" t="s">
        <v>846</v>
      </c>
    </row>
    <row r="10" spans="1:4">
      <c r="A10" s="3" t="s">
        <v>840</v>
      </c>
    </row>
    <row r="11" spans="1:4">
      <c r="A11" s="4" t="s">
        <v>845</v>
      </c>
      <c r="B11" s="11" t="n">
        <v>0.55</v>
      </c>
    </row>
    <row r="12" spans="1:4">
      <c r="A12" s="4" t="s">
        <v>847</v>
      </c>
    </row>
    <row r="13" spans="1:4">
      <c r="A13" s="3" t="s">
        <v>840</v>
      </c>
    </row>
    <row r="14" spans="1:4">
      <c r="A14" s="4" t="s">
        <v>848</v>
      </c>
      <c r="B14" s="6" t="n">
        <v>3.8</v>
      </c>
      <c r="C14" s="6" t="n">
        <v>4.6</v>
      </c>
      <c r="D14" s="6" t="n">
        <v>2.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849</v>
      </c>
      <c r="B1" s="2" t="s">
        <v>1</v>
      </c>
    </row>
    <row r="2" spans="1:3">
      <c r="B2" s="2" t="s">
        <v>2</v>
      </c>
      <c r="C2" s="2" t="s">
        <v>78</v>
      </c>
    </row>
    <row r="3" spans="1:3">
      <c r="A3" s="3" t="s">
        <v>850</v>
      </c>
    </row>
    <row r="4" spans="1:3">
      <c r="A4" s="4" t="s">
        <v>851</v>
      </c>
      <c r="B4" s="6" t="n">
        <v>134.4</v>
      </c>
    </row>
    <row r="5" spans="1:3">
      <c r="A5" s="4" t="s">
        <v>852</v>
      </c>
      <c r="B5" s="10" t="n">
        <v>37.7</v>
      </c>
    </row>
    <row r="6" spans="1:3">
      <c r="A6" s="4" t="s">
        <v>853</v>
      </c>
      <c r="B6" s="10" t="n">
        <v>0.4</v>
      </c>
    </row>
    <row r="7" spans="1:3">
      <c r="A7" s="4" t="s">
        <v>854</v>
      </c>
      <c r="B7" s="10" t="n">
        <v>2.9</v>
      </c>
    </row>
    <row r="8" spans="1:3">
      <c r="A8" s="4" t="s">
        <v>855</v>
      </c>
      <c r="C8" s="6" t="n">
        <v>19.5</v>
      </c>
    </row>
    <row r="9" spans="1:3">
      <c r="A9" s="4" t="s">
        <v>856</v>
      </c>
    </row>
    <row r="10" spans="1:3">
      <c r="A10" s="3" t="s">
        <v>850</v>
      </c>
    </row>
    <row r="11" spans="1:3">
      <c r="A11" s="4" t="s">
        <v>857</v>
      </c>
      <c r="B11" s="10" t="n">
        <v>0.3</v>
      </c>
    </row>
    <row r="12" spans="1:3">
      <c r="A12" s="4" t="s">
        <v>858</v>
      </c>
      <c r="B12" s="6" t="n">
        <v>0.3</v>
      </c>
    </row>
    <row r="13" spans="1:3">
      <c r="A13" s="4" t="s">
        <v>612</v>
      </c>
    </row>
    <row r="14" spans="1:3">
      <c r="A14" s="3" t="s">
        <v>850</v>
      </c>
    </row>
    <row r="15" spans="1:3">
      <c r="A15" s="4" t="s">
        <v>859</v>
      </c>
      <c r="B15" s="4" t="s">
        <v>475</v>
      </c>
    </row>
    <row r="16" spans="1:3">
      <c r="A16" s="4" t="s">
        <v>614</v>
      </c>
    </row>
    <row r="17" spans="1:3">
      <c r="A17" s="3" t="s">
        <v>850</v>
      </c>
    </row>
    <row r="18" spans="1:3">
      <c r="A18" s="4" t="s">
        <v>859</v>
      </c>
      <c r="B18" s="4" t="s">
        <v>61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6:14:23Z</dcterms:created>
  <dcterms:modified xmlns:dcterms="http://purl.org/dc/terms/" xmlns:xsi="http://www.w3.org/2001/XMLSchema-instance" xsi:type="dcterms:W3CDTF">2017-03-16T16:14:23Z</dcterms:modified>
</cp:coreProperties>
</file>